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 PER COMMON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GOODWILL AND INTANGIBLE ASSETS" sheetId="14" state="visible" r:id="rId14"/>
    <sheet xmlns:r="http://schemas.openxmlformats.org/officeDocument/2006/relationships" name="SECURITIES SOLD UNDER AGREEMENT"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FAIR VALUE (Tables)" sheetId="25" state="visible" r:id="rId25"/>
    <sheet xmlns:r="http://schemas.openxmlformats.org/officeDocument/2006/relationships" name="GOODWILL AND INTANGIBLE ASSETS " sheetId="26" state="visible" r:id="rId26"/>
    <sheet xmlns:r="http://schemas.openxmlformats.org/officeDocument/2006/relationships" name="SECURITIES SOLD UNDER AGREEME_2" sheetId="27" state="visible" r:id="rId27"/>
    <sheet xmlns:r="http://schemas.openxmlformats.org/officeDocument/2006/relationships" name="COMMITMENTS AND CONTINGENCIES (" sheetId="28" state="visible" r:id="rId28"/>
    <sheet xmlns:r="http://schemas.openxmlformats.org/officeDocument/2006/relationships" name="ACCUMULATED OTHER COMPREHENSI_2" sheetId="29" state="visible" r:id="rId29"/>
    <sheet xmlns:r="http://schemas.openxmlformats.org/officeDocument/2006/relationships" name="REVENUE FROM CONTRACTS WITH C_2" sheetId="30" state="visible" r:id="rId30"/>
    <sheet xmlns:r="http://schemas.openxmlformats.org/officeDocument/2006/relationships" name="COMPONENTS OF QUARTERLY AND Y_2" sheetId="31" state="visible" r:id="rId31"/>
    <sheet xmlns:r="http://schemas.openxmlformats.org/officeDocument/2006/relationships" name="SEGMENT REPORTING (Tables)" sheetId="32" state="visible" r:id="rId32"/>
    <sheet xmlns:r="http://schemas.openxmlformats.org/officeDocument/2006/relationships" name="STOCK COMPENSATION (Tables)" sheetId="33" state="visible" r:id="rId33"/>
    <sheet xmlns:r="http://schemas.openxmlformats.org/officeDocument/2006/relationships" name="SUMMARY OF SIGNIFICANT ACCOUN_3" sheetId="34" state="visible" r:id="rId34"/>
    <sheet xmlns:r="http://schemas.openxmlformats.org/officeDocument/2006/relationships" name="EARNING PER COMMON SHARE (Detai" sheetId="35" state="visible" r:id="rId35"/>
    <sheet xmlns:r="http://schemas.openxmlformats.org/officeDocument/2006/relationships" name="SECURITIES - Securities Availab" sheetId="36" state="visible" r:id="rId36"/>
    <sheet xmlns:r="http://schemas.openxmlformats.org/officeDocument/2006/relationships" name="SECURITIES - Securities Held to" sheetId="37" state="visible" r:id="rId37"/>
    <sheet xmlns:r="http://schemas.openxmlformats.org/officeDocument/2006/relationships" name="SECURITIES - Sales and Calls (D" sheetId="38" state="visible" r:id="rId38"/>
    <sheet xmlns:r="http://schemas.openxmlformats.org/officeDocument/2006/relationships" name="SECURITIES - Investment Securit" sheetId="39" state="visible" r:id="rId39"/>
    <sheet xmlns:r="http://schemas.openxmlformats.org/officeDocument/2006/relationships" name="SECURITIES Securities - Narrati"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FAIR VALUE (Details)" sheetId="47" state="visible" r:id="rId47"/>
    <sheet xmlns:r="http://schemas.openxmlformats.org/officeDocument/2006/relationships" name="FAIR VALUE - Unobservable Input" sheetId="48" state="visible" r:id="rId48"/>
    <sheet xmlns:r="http://schemas.openxmlformats.org/officeDocument/2006/relationships" name="FAIR VALUE - Quantitative Infor" sheetId="49" state="visible" r:id="rId49"/>
    <sheet xmlns:r="http://schemas.openxmlformats.org/officeDocument/2006/relationships" name="FAIR VALUE - Carrying Amounts a" sheetId="50" state="visible" r:id="rId50"/>
    <sheet xmlns:r="http://schemas.openxmlformats.org/officeDocument/2006/relationships" name="GOODWILL AND INTANGIBLE ASSET_2" sheetId="51" state="visible" r:id="rId51"/>
    <sheet xmlns:r="http://schemas.openxmlformats.org/officeDocument/2006/relationships" name="SECURITIES SOLD UNDER AGREEME_3" sheetId="52" state="visible" r:id="rId52"/>
    <sheet xmlns:r="http://schemas.openxmlformats.org/officeDocument/2006/relationships" name="COMMITMENTS AND CONTINGENCIES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VENUE FROM CONTRACTS WITH C_3" sheetId="56" state="visible" r:id="rId56"/>
    <sheet xmlns:r="http://schemas.openxmlformats.org/officeDocument/2006/relationships" name="COMPONENTS OF QUARTERLY AND Y_3" sheetId="57" state="visible" r:id="rId57"/>
    <sheet xmlns:r="http://schemas.openxmlformats.org/officeDocument/2006/relationships" name="SEGMENT REPORTING (Details)" sheetId="58" state="visible" r:id="rId58"/>
    <sheet xmlns:r="http://schemas.openxmlformats.org/officeDocument/2006/relationships" name="STOCK COMPENSATION (Details)" sheetId="59" state="visible" r:id="rId59"/>
  </sheets>
  <definedNames/>
  <calcPr calcId="124519" fullCalcOnLoad="1"/>
</workbook>
</file>

<file path=xl/sharedStrings.xml><?xml version="1.0" encoding="utf-8"?>
<sst xmlns="http://schemas.openxmlformats.org/spreadsheetml/2006/main" uniqueCount="847">
  <si>
    <t>Document and Entity Information - shares</t>
  </si>
  <si>
    <t>9 Months Ended</t>
  </si>
  <si>
    <t>Sep. 30, 2018</t>
  </si>
  <si>
    <t>Oct. 30, 2018</t>
  </si>
  <si>
    <t>Document and Entity Information [Abstract]</t>
  </si>
  <si>
    <t>Entity Registrant Name</t>
  </si>
  <si>
    <t>CHEMUNG FINANCIAL CORP</t>
  </si>
  <si>
    <t>Entity Central Index Key</t>
  </si>
  <si>
    <t>Current Fiscal Year End Date</t>
  </si>
  <si>
    <t>--12-31</t>
  </si>
  <si>
    <t>Entity Filer Category</t>
  </si>
  <si>
    <t>Smaller Reporting Accelerated Filer</t>
  </si>
  <si>
    <t>Document Type</t>
  </si>
  <si>
    <t>10-Q</t>
  </si>
  <si>
    <t>Document Period End Date</t>
  </si>
  <si>
    <t>Sep. 30,
		2018</t>
  </si>
  <si>
    <t>Document Fiscal Year Focus</t>
  </si>
  <si>
    <t>Document Fiscal Period Focus</t>
  </si>
  <si>
    <t>Q3</t>
  </si>
  <si>
    <t>Amendment Flag</t>
  </si>
  <si>
    <t>false</t>
  </si>
  <si>
    <t>Entity Common Stock, Shares Outstanding (shares)</t>
  </si>
  <si>
    <t>CONSOLIDATED BALANCE SHEETS - USD ($)</t>
  </si>
  <si>
    <t>Dec. 31, 2017</t>
  </si>
  <si>
    <t>ASSETS</t>
  </si>
  <si>
    <t>Cash and due from financial institutions</t>
  </si>
  <si>
    <t>Interest-earning deposits in other financial institutions</t>
  </si>
  <si>
    <t>Total cash and cash equivalents</t>
  </si>
  <si>
    <t>Equity investments, at estimated fair value</t>
  </si>
  <si>
    <t>Securities available for sale, at estimated fair value</t>
  </si>
  <si>
    <t>Securities held to maturity, estimated fair value of $4,190 at September 30, 2018 and $3,776 at December 31, 2017</t>
  </si>
  <si>
    <t>FHLBNY and FRBNY Stock, at cost</t>
  </si>
  <si>
    <t>Loans, net of deferred loan fees</t>
  </si>
  <si>
    <t>Allowance for loan losses</t>
  </si>
  <si>
    <t>Loans, net</t>
  </si>
  <si>
    <t>Loans held for sale</t>
  </si>
  <si>
    <t>Premises and equipment, net</t>
  </si>
  <si>
    <t>Goodwill</t>
  </si>
  <si>
    <t>Other intangible assets, net</t>
  </si>
  <si>
    <t>Bank-owned life insurance</t>
  </si>
  <si>
    <t>Accrued interest receivable and other assets</t>
  </si>
  <si>
    <t>Total assets</t>
  </si>
  <si>
    <t>Deposits:</t>
  </si>
  <si>
    <t>Non-interest-bearing</t>
  </si>
  <si>
    <t>Interest-bearing</t>
  </si>
  <si>
    <t>Total deposits</t>
  </si>
  <si>
    <t>FHLBNY overnight advances</t>
  </si>
  <si>
    <t>Securities sold under agreements to repurchase</t>
  </si>
  <si>
    <t>FHLBNY term advances</t>
  </si>
  <si>
    <t>Long term capital lease obligation</t>
  </si>
  <si>
    <t>Dividends payable</t>
  </si>
  <si>
    <t>Accrued interest payable and other liabilities</t>
  </si>
  <si>
    <t>Total liabilities</t>
  </si>
  <si>
    <t>Shareholders' equity:</t>
  </si>
  <si>
    <t>Common stock, $0.01 par value per share, 10,000,000 shares authorized; 5,310,076 issued at September 30, 2018 and December 31, 2017</t>
  </si>
  <si>
    <t>Additional paid-in capital</t>
  </si>
  <si>
    <t>Retained earnings</t>
  </si>
  <si>
    <t>Treasury stock, at cost; 504,676 shares at September 30, 2018 and 559,094 shares at December 31, 2017</t>
  </si>
  <si>
    <t>Accumulated other comprehensive loss</t>
  </si>
  <si>
    <t>Total shareholders' equity</t>
  </si>
  <si>
    <t>Total liabilities and shareholders' equity</t>
  </si>
  <si>
    <t>CONSOLIDATED BALANCE SHEETS (Parenthetical) - USD ($) $ in Thousands</t>
  </si>
  <si>
    <t>Securities held to maturity, estimated fair value</t>
  </si>
  <si>
    <t>Common stock, par value (in dollars per share)</t>
  </si>
  <si>
    <t>Common stock, shares authorized (shares)</t>
  </si>
  <si>
    <t>Common stock, shares issued (shares)</t>
  </si>
  <si>
    <t>Treasury stock, at cost (shares)</t>
  </si>
  <si>
    <t>CONSOLIDATED STATEMENTS OF INCOME - USD ($) shares in Thousands, $ in Thousands</t>
  </si>
  <si>
    <t>3 Months Ended</t>
  </si>
  <si>
    <t>Sep. 30, 2017</t>
  </si>
  <si>
    <t>Interest and dividend income:</t>
  </si>
  <si>
    <t>Loans, including fees</t>
  </si>
  <si>
    <t>Taxable securities</t>
  </si>
  <si>
    <t>Tax exempt securities</t>
  </si>
  <si>
    <t>Interest-earn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Changes in fair value of equity investments</t>
  </si>
  <si>
    <t>Financial services revenue</t>
  </si>
  <si>
    <t>Net gains on sales of other real estate owned</t>
  </si>
  <si>
    <t>Income from bank-owned life insurance</t>
  </si>
  <si>
    <t>Other</t>
  </si>
  <si>
    <t>Total non-interest income</t>
  </si>
  <si>
    <t>Non-interest expenses:</t>
  </si>
  <si>
    <t>Salaries and wages</t>
  </si>
  <si>
    <t>Pension and other employee benefits</t>
  </si>
  <si>
    <t>Other components of net periodic pension and postretirement benefits</t>
  </si>
  <si>
    <t>Net occupancy</t>
  </si>
  <si>
    <t>Furniture and equipment</t>
  </si>
  <si>
    <t>Data processing</t>
  </si>
  <si>
    <t>Professional services</t>
  </si>
  <si>
    <t>Legal accruals and settlements</t>
  </si>
  <si>
    <t>Amortization of intangible assets</t>
  </si>
  <si>
    <t>Marketing and advertising</t>
  </si>
  <si>
    <t>Other real estate owned</t>
  </si>
  <si>
    <t>FDIC insurance</t>
  </si>
  <si>
    <t>Loan expense</t>
  </si>
  <si>
    <t>Total non-interest expenses</t>
  </si>
  <si>
    <t>Income before income tax expense</t>
  </si>
  <si>
    <t>Income tax expense</t>
  </si>
  <si>
    <t>Net income</t>
  </si>
  <si>
    <t>Weighted average shares outstanding (in shares)</t>
  </si>
  <si>
    <t>Basic and diluted earnings per share (in dollars per share)</t>
  </si>
  <si>
    <t>WMG fee income</t>
  </si>
  <si>
    <t>Revenue from contract with customer, including assessed tax</t>
  </si>
  <si>
    <t>Service charges on deposit accounts</t>
  </si>
  <si>
    <t>Interchange revenue from debit card transactions</t>
  </si>
  <si>
    <t>Net gains (losses) on security transactions</t>
  </si>
  <si>
    <t>CONSOLIDATED STATEMENTS OF COMPREHENSIVE INCOME - USD ($) $ in Thousands</t>
  </si>
  <si>
    <t>Statement of Comprehensive Income [Abstract]</t>
  </si>
  <si>
    <t>Other comprehensive income (loss):</t>
  </si>
  <si>
    <t>Unrealized holding gains (losses) on securities available for sale</t>
  </si>
  <si>
    <t>Reclassification adjustment for gains realized in net income</t>
  </si>
  <si>
    <t>Net unrealized gains (losses)</t>
  </si>
  <si>
    <t>Tax effect</t>
  </si>
  <si>
    <t>Net of tax amount</t>
  </si>
  <si>
    <t>Change in funded status of defined benefit pension plan and other benefit plans:</t>
  </si>
  <si>
    <t>Reclassification adjustment for amortization of prior service costs</t>
  </si>
  <si>
    <t>Reclassification adjustment for amortization of net actuarial loss</t>
  </si>
  <si>
    <t>Total before tax effect</t>
  </si>
  <si>
    <t>Total other comprehensive income (loss)</t>
  </si>
  <si>
    <t>Comprehensive income</t>
  </si>
  <si>
    <t>CONSOLIDATED STATEMENTS OF SHAREHOLDERS' EQUITY - USD ($) $ in Thousands</t>
  </si>
  <si>
    <t>Total</t>
  </si>
  <si>
    <t>Common Stock</t>
  </si>
  <si>
    <t>Additional Paid-in Capital</t>
  </si>
  <si>
    <t>Retained Earnings</t>
  </si>
  <si>
    <t>Treasury Stock</t>
  </si>
  <si>
    <t>Accumulated Other Comprehensive Loss</t>
  </si>
  <si>
    <t>Beginning balances at Dec. 31, 2016</t>
  </si>
  <si>
    <t>Increase (Decrease) in Shareholders' Equity [Roll Forward]</t>
  </si>
  <si>
    <t>Other comprehensive income (loss)</t>
  </si>
  <si>
    <t>Restricted stock awards</t>
  </si>
  <si>
    <t>Restricted stock units for directors' deferred compensation plan</t>
  </si>
  <si>
    <t>Cash dividends declared</t>
  </si>
  <si>
    <t>Distribution of treasury stock for directors' compensation</t>
  </si>
  <si>
    <t>Distribution of shares of treasury stock for employee stock compensation</t>
  </si>
  <si>
    <t>Distribution of treasury stock for deferred directors' compensation</t>
  </si>
  <si>
    <t>Sale of treasury stock</t>
  </si>
  <si>
    <t>[1]</t>
  </si>
  <si>
    <t>Forfeiture of 1,139 shares of restricted stock awards</t>
  </si>
  <si>
    <t>Ending balances at Sep. 30, 2017</t>
  </si>
  <si>
    <t>Beginning balances at Jun. 30, 2017</t>
  </si>
  <si>
    <t>Cumulative effect of account change</t>
  </si>
  <si>
    <t>[2]</t>
  </si>
  <si>
    <t>Balances at January 1, 2018, as adjusted</t>
  </si>
  <si>
    <t>Beginning balances at Dec. 31, 2017</t>
  </si>
  <si>
    <t>Ending balances at Sep. 30, 2018</t>
  </si>
  <si>
    <t>Beginning balances at Jun. 30, 2018</t>
  </si>
  <si>
    <t>All treasury stock sales were completed at the prevailing market price with the Chemung Canal Trust Company Profit Sharing, Savings, and Investment Plan which is a defined contribution plan sponsored by the Bank.</t>
  </si>
  <si>
    <t>Due to implementation of ASC 2016-01. See "Adoption of New Accounting Standards" discussion in Note 1.</t>
  </si>
  <si>
    <t>CONSOLIDATED STATEMENTS OF SHAREHOLDERS' EQUITY (Parenthetical) - $ / shares</t>
  </si>
  <si>
    <t>Statement of Stockholders' Equity [Abstract]</t>
  </si>
  <si>
    <t>Cash dividends declared (in dollars per share)</t>
  </si>
  <si>
    <t>Distribution of shares of treasury stock for directors' compensation (in shares)</t>
  </si>
  <si>
    <t>Distribution of shares of treasury stock for employee stock compensation (in shares)</t>
  </si>
  <si>
    <t>Distribution of shares of treasury stock for directors deferred compensation shares (in shares)</t>
  </si>
  <si>
    <t>Sale of shares of treasury stock (in shares)</t>
  </si>
  <si>
    <t>Restricted stock awards, forfeited (in shares)</t>
  </si>
  <si>
    <t>CONSOLIDATED STATEMENTS OF CASH FLOWS - USD ($) $ in Thousands</t>
  </si>
  <si>
    <t>12 Months Ended</t>
  </si>
  <si>
    <t>CASH FLOWS FROM OPERATING ACTIVITIES:</t>
  </si>
  <si>
    <t>Adjustments to reconcile net income to net cash provided by operating activities:</t>
  </si>
  <si>
    <t>Net losse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Changes in fair value on equity investments</t>
  </si>
  <si>
    <t>Proceeds from sales of equity investments</t>
  </si>
  <si>
    <t>Net gains on securities transactions</t>
  </si>
  <si>
    <t>Purchase of equity investments</t>
  </si>
  <si>
    <t>Expense related to restricted stock units for directors' deferred compensation plan</t>
  </si>
  <si>
    <t>Expense related to employee stock compensation</t>
  </si>
  <si>
    <t>Expense related to employee restricted stock awards</t>
  </si>
  <si>
    <t>(Increase) decrease in other assets and accrued interest receivable</t>
  </si>
  <si>
    <t>(Increase) decrease in other assets and accrued interest payable</t>
  </si>
  <si>
    <t>Increase (de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HLBNY and FRBNY stock</t>
  </si>
  <si>
    <t>Redemption of FHLBNY and FRBNY stock</t>
  </si>
  <si>
    <t>Proceeds from sale of equipment</t>
  </si>
  <si>
    <t>Purchases of premises and equipment</t>
  </si>
  <si>
    <t>Proceeds from sales of other real estate owned</t>
  </si>
  <si>
    <t>Net increase in loans</t>
  </si>
  <si>
    <t>Net cash (used in) provided by investing activities</t>
  </si>
  <si>
    <t>CASH FLOWS FROM FINANCING ACTIVITIES:</t>
  </si>
  <si>
    <t>Net increase in demand deposits, interest-bearing demand accounts, savings accounts, and insured money market accounts</t>
  </si>
  <si>
    <t>Net increase (decrease) in time deposits</t>
  </si>
  <si>
    <t>Net decrease in securities sold under agreements to repurchase</t>
  </si>
  <si>
    <t>Net decrease in FHLBNY overnight advances</t>
  </si>
  <si>
    <t>Repayments of FHLBNY long term advances</t>
  </si>
  <si>
    <t>Payments made on capital leases</t>
  </si>
  <si>
    <t>Cash dividends paid</t>
  </si>
  <si>
    <t>Net cash (used in) provided by financing activities</t>
  </si>
  <si>
    <t>Net increase (decrease) in cash and cash equivalents</t>
  </si>
  <si>
    <t>Cash and cash equivalents, beginning of period</t>
  </si>
  <si>
    <t>Cash and cash equivalents, end of period</t>
  </si>
  <si>
    <t>Cash paid (received) for:</t>
  </si>
  <si>
    <t>Interest</t>
  </si>
  <si>
    <t>Income taxes</t>
  </si>
  <si>
    <t>Supplemental disclosure of non-cash activity:</t>
  </si>
  <si>
    <t>Transfer of loans to other real estate owned</t>
  </si>
  <si>
    <t>Dividends declared, not yet paid</t>
  </si>
  <si>
    <t>SUMMARY OF SIGNIFICANT ACCOUNTING POLICIES</t>
  </si>
  <si>
    <t>Accounting Policies [Abstract]</t>
  </si>
  <si>
    <t>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17 Annual Report on Form 10-K for the year ended December 31, 2017. The results of operations for any interim periods are not necessarily indicative of the results which may be expected for the entire year or any other period. Reclassifications Some items in the prior year financial statements were reclassified to conform to the current presentation. Reclassifications had no effect on prior year net income or shareholders' equity. Recent Accounting Pronouncements In February 2016, the FASB issued ASU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ntends to adopt the new lease guidance as of January 1, 2019 and is currently evaluating the impact that adoption of these updates will have on its consolidated financial statements. Currently, the Corporation believes the implementation of this ASU will create a right of use asset of less than $15.0 million for the Corporation's 16 leased facilities and a related capital obligation of the same amount as of January 1, 2019.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The Corporation is currently evaluating the impact of the adoption of this guidance on its consolidated financial statements. The Corporation anticipates that the adoption of the CECL model will result in an increase to the Corporation's allowance for loan losses. The Corporation has established a committee to oversee the implementation of CECL and has selected a vendor to assist in the implementation process. In 2018 the committee plans to begin establishing parameters which will be used in the CECL model with the selected vendor. The Corporation further plans to run its current incurred loss model and a CECL model concurrently for twelve months prior to the adoption of this guidance on January 1, 2020. In January 2017, the FASB issu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mendments in this ASU are effective for annual, or any interim, goodwill impairment tests in fiscal years beginning after December 15, 2019. The adoption of the ASU is not expected to have a significant impact on the Corporation's consolidated financial statements. In March 2017, the FASB issu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mendments in this ASU are effective for fiscal years, and for interim periods within those fiscal years, beginning after December 15, 2018. The adoption of the ASU is not expected to have a significant impact on the Corporation's consolidated financial statements. Adoption of New Accounting Standards On January 1, 2018, the Corporation adopted ASU 2016-01, an amendment to Recognition and Measurement of Financial Assets and Financial Liabilities ("ASC 825"). The objectives of the ASC 825 were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On January 1, 2018, the Corporation adopted ASU 2017-07, Compensation - Retirement Benefits - Improving the Presentation of Net Periodic Cost and Net Periodic Postretirement Benefit Cost ("ASC 715"). The objective of ASC 715 was to improve guidance related to the presentation of defined benefit costs in the income statement. Specifically, ASC 715 required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ASC 715 allows only the service cost component to be eligible for capitalization, when applicable. Results for reporting periods beginning after January 1, 2018 are presented under ASC 715, while prior period amounts continue to be reported in accordance with legacy GAAP, with comparable periods presented retrospectively for the presentation of the service cost and net periodic postretirement benefit cost in the income statement. The Corporation elected the practical expedient, which permits employers to use the amounts disclosed in its pension and other postretirement benefit plan note for the prior comparative periods as the estimation for applying retrospective presentation requirements.</t>
  </si>
  <si>
    <t>EARNING PER COMMON SHARE</t>
  </si>
  <si>
    <t>Earnings Per Share [Abstract]</t>
  </si>
  <si>
    <t>EARNING PER COMMON SHARE (shares in thousands)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Earnings per share were computed by dividing net income by 4,834 and 4,802 weighted average shares outstanding for the three-month periods ended September 30, 2018 and 2017 , respectively. Earnings per share were computed by dividing net income by 4,828 and 4,796 weighted average shares outstanding for the nine - month periods ended September 30, 2018 and 2017 , respectively. There were no common stock equivalents during the three and nine -month periods ended September 30, 2018 or 2017 .</t>
  </si>
  <si>
    <t>SECURITIES</t>
  </si>
  <si>
    <t>Investments, Debt and Equity Securities [Abstract]</t>
  </si>
  <si>
    <t>SECURITIES Amortized cost and estimated fair value of securities available for sale are as follows (in thousands): September 30, 2018 Amortized Cost Unrealized Gains Unrealized Losses Estimated Fair Value Obligations of U.S. Government and U.S. Government sponsored enterprises $ 10,487 $ 8 $ 42 $ 10,453 Mortgage-backed securities, residential 196,977 58 10,258 186,777 Obligations of states and political subdivisions 46,544 17 1,016 45,545 Corporate bonds and notes 249 1 — 250 SBA loan pools 3,494 — 46 3,448 Total $ 257,751 $ 84 $ 11,362 $ 246,473 December 31, 2017 Amortized Cost Unrealized Gains Unrealized Losses Estimated Fair Value Obligations of U.S. Government and U.S. Government sponsored enterprises $ 15,492 $ 20 $ 21 $ 15,491 Mortgage-backed securities, residential 224,939 136 5,166 219,909 Obligations of states and political subdivisions 52,928 355 151 53,132 Corporate bonds and notes 249 2 — 251 SBA loan pools 4,339 1 32 4,308 Total $ 297,947 $ 514 $ 5,370 $ 293,091 Amortized cost and estimated fair value of securities held to maturity are as follows (in thousands): September 30, 2018 Amortized Cost Unrealized Gains Unrealized Losses Estimated Fair Value Obligations of states and political subdivisions $ 2,123 $ — $ — $ 2,123 Time deposits with other financial institutions 2,080 — 13 2,067 Total $ 4,203 $ — $ 13 $ 4,190 December 31, 2017 Amortized Cost Unrealized Gains Unrealized Losses Estimated Fair Value Obligations of states and political subdivisions $ 1,946 $ — $ — $ 1,946 Time deposits with other financial institutions 1,835 — 5 1,830 Total $ 3,781 $ — $ 5 $ 3,776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18 Available for Sale Held to Maturity Amortized Fair Amortized Fair Within one year $ 16,284 $ 16,241 $ 1,785 $ 1,781 After one, but within five years 15,932 15,728 2,185 2,176 After five, but within ten years 24,580 23,831 233 233 After ten years 484 448 — — 57,280 56,248 4,203 4,190 Mortgage-backed securities, residential 196,977 186,777 — — SBA loan pools 3,494 3,448 — — Total $ 257,751 $ 246,473 $ 4,203 $ 4,190 The proceeds from sales and calls of securities resulting in gains or losses for the three months ended September 30, 2018 and 2017 are listed below (in thousands): 2018 2017 Proceeds $ — $ 545 Gross gains — — Tax expense — — The proceeds from sales and calls of securities resulting in gains or losses for the nine months ended September 30, 2018 and 2017 are listed below (in thousands): 2018 2017 Proceeds $ — $ 1,620 Gross gains — 12 Tax expense — 4 The following tables summarize the investment securities available for sale with unrealized losses at September 30, 2018 and December 31, 2017 by aggregated major security type and length of time in a continuous unrealized loss position (in thousands): Less than 12 months 12 months or longer Total September 30, 2018 Fair Value Unrealized Losses Fair Value Unrealized Losses Fair Value Unrealized Losses Obligations of U.S. Government and U.S. Government sponsored enterprises $ 9,953 $ 42 $ — $ — $ 9,953 $ 42 Mortgage-backed securities, residential 11,248 448 173,420 9,810 184,668 10,258 Obligations of states and political subdivisions 38,405 746 4,250 270 42,655 1,016 SBA loan pools 214 1 3,234 45 3,448 46 Total temporarily impaired securities $ 59,820 $ 1,237 $ 180,904 $ 10,125 $ 240,724 $ 11,362 Less than 12 months 12 months or longer Total December 31, 2017 Fair Value Unrealized Losses Fair Value Unrealized Losses Fair Value Unrealized Losses Obligations of U.S. Government and U.S. Government sponsored enterprises $ 14,982 $ 21 $ — $ — $ 14,982 $ 21 Mortgage-backed securities, residential 83,562 1,013 131,165 4,153 214,727 5,166 Obligations of states and political subdivisions 20,526 133 271 18 20,797 151 SBA loan pools 3,937 32 — — 3,937 32 Total temporarily impaired securities $ 123,007 $ 1,199 $ 131,436 $ 4,171 $ 254,443 $ 5,370 Other-Than-Temporary Impairment As of September 30, 2018 , the majority of the Corporation’s unrealized losses in the investment securities portfolio related to mortgage-backed securities. At September 30, 2018 , all of the unrealized losses related to mortgage-backed securities were issued by U.S. government sponsored entities, Fannie Mae and Freddie Mac. Because the decline in fair value is attributable to changes in interest rates and not credit quality, and because it is not likely that the Corporation will be required to sell these securities before their anticipated recovery, the Corporation does not consider these securities to be other-than-temporarily impaired at September 30, 2018 . Equity Investments Beginning January 1, 2018, upon adoption of ASU 2016-01, equity securities with readily determinable fair values are stated at fair value with realized and unrealized gains and losses reported in the consolidated statement of income. For periods prior to adoption, equity investments were classified as available-for-sale and stated at fair value with unrealized gains and losses reports as a separate component of accumulated other comprehensive income, net of tax. The Corporation recognized a change in fair value of equity investments of $2.1 million during the three and nine month period ending September 30, 2018, primarily related to the sale of Visa Class B shares during the third quarter of 2018.</t>
  </si>
  <si>
    <t>LOANS AND ALLOWANCE FOR LOAN LOSSES</t>
  </si>
  <si>
    <t>Loans and Leases Receivable Disclosure [Abstract]</t>
  </si>
  <si>
    <t>LOANS AND ALLOWANCE FOR LOAN LOSSES The composition of the loan portfolio, net of deferred origination fees and costs, is summarized as follows (in thousands): September 30, December 31, Commercial and agricultural: Commercial and industrial $ 192,093 $ 198,463 Agricultural 287 544 Commercial mortgages: Construction 50,353 45,558 Commercial mortgages, other 615,221 598,772 Residential mortgages 188,636 194,440 Consumer loans: Credit cards 1,393 1,517 Home equity lines and loans 98,239 100,591 Indirect consumer loans 157,123 153,060 Direct consumer loans 17,293 18,879 Total loans, net of deferred origination fees and costs 1,320,638 1,311,824 Interest receivable on loans 3,884 3,758 Total recorded investment in loans $ 1,324,522 $ 1,315,582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three and nine -month periods ended September 30, 2018 and 2017 (in thousands): Three Months Ended September 30, 2018 Allowance for loan losses Commercial and Agricultural Commercial Mortgages Residential Mortgages Consumer Loans Total Beginning balance $ 4,969 $ 8,740 $ 1,445 $ 4,491 $ 19,645 Charge-offs — — (60 ) (380 ) (440 ) Recoveries 13 — — 117 130 Net recoveries (charge-offs) 13 — (60 ) (263 ) (310 ) Provision 285 (91 ) 11 95 300 Ending balance $ 5,267 $ 8,649 $ 1,396 $ 4,323 $ 19,635 Three Months Ended September 30, 2017 Allowance for loan losses Commercial and Agricultural Commercial Mortgages Residential Mortgages Consumer Loans Total Beginning balance $ 1,883 $ 7,778 $ 1,517 $ 3,926 $ 15,104 Charge-offs (89 ) (154 ) (133 ) (440 ) (816 ) Recoveries 34 1 — 82 117 Net recoveries (charge-offs) (55 ) (153 ) (133 ) (358 ) (699 ) Provision 99 758 12 420 1,289 Ending balance $ 1,927 $ 8,383 $ 1,396 $ 3,988 $ 15,694 Nine Months Ended September 30, 2018 Allowance for loan losses Commercial and Agricultural Commercial Mortgages Residential Mortgages Consumer Loans Total Beginning balance: $ 6,976 $ 8,514 $ 1,316 $ 4,355 $ 21,161 Charge-offs: (3,644 ) (145 ) (225 ) (1,301 ) (5,315 ) Recoveries: 34 2 5 377 418 Net recoveries (charge-offs) (3,610 ) (143 ) (220 ) (924 ) (4,897 ) Provision 1,901 278 300 892 3,371 Ending balance $ 5,267 $ 8,649 $ 1,396 $ 4,323 $ 19,635 Nine Months Ended September 30, 2017 Allowance for loan losses Commercial and Agricultural Commercial Mortgages Residential Mortgages Consumer Loans Total Beginning balance: $ 1,589 $ 7,270 $ 1,523 $ 3,871 $ 14,253 Charge-offs: (96 ) (154 ) (193 ) (1,265 ) (1,708 ) Recoveries: 95 4 30 270 399 Net recoveries (charge-offs) (1 ) (150 ) (163 ) (995 ) (1,309 ) Provision 339 1,263 36 1,112 2,750 Ending balance $ 1,927 $ 8,383 $ 1,396 $ 3,988 $ 15,694 The following tables present the balance in the allowance for loan losses and the recorded investment in loans by portfolio segment and based on impairment method as of September 30, 2018 and December 31, 2017 (in thousands): September 30, 2018 Allowance for loan losses: Commercial and Agricultural Commercial Mortgages Residential Mortgages Consumer Loans Total Ending allowance balance attributable to loans: Individually evaluated for impairment $ 1,713 $ 496 $ — $ — $ 2,209 Collectively evaluated for impairment 3,554 8,153 1,396 4,323 17,426 Total ending allowance balance $ 5,267 $ 8,649 $ 1,396 $ 4,323 $ 19,635 December 31, 2017 Allowance for loan losses: Commercial and Agricultural Commercial Mortgages Residential Mortgages Consumer Loans Total Ending allowance balance attributable to loans: Individually evaluated for impairment $ 5,135 $ 802 $ — $ — $ 5,937 Collectively evaluated for impairment 1,841 7,683 1,316 4,355 15,195 Loans acquired with deteriorated credit quality — 29 — — 29 Total ending allowance balance $ 6,976 $ 8,514 $ 1,316 $ 4,355 $ 21,161 September 30, 2018 Loans: Commercial and Agricultural Commercial Mortgages Residential Mortgages Consumer Loans Total Loans individually evaluated for impairment $ 2,181 $ 6,572 $ 410 $ 58 $ 9,221 Loans collectively evaluated for impairment 190,777 661,003 188,751 274,770 1,315,301 Total ending loans balance $ 192,958 $ 667,575 $ 189,161 $ 274,828 $ 1,324,522 December 31, 2017 Loans: Commercial and Agricultural Commercial Mortgages Residential Mortgages Consumer Loans Total Loans individually evaluated for impairment $ 6,133 $ 7,302 $ 427 $ 64 $ 13,926 Loans collectively evaluated for impairment 193,443 638,080 194,510 274,831 1,300,864 Loans acquired with deteriorated credit quality — 792 — — 792 Total ending loans balance $ 199,576 $ 646,174 $ 194,937 $ 274,895 $ 1,315,582 The following table presents loans individually evaluated for impairment recognized by class of loans as of September 30, 2018 and December 31, 2017 (in thousands): September 30, 2018 December 31, 2017 With no related allowance recorded: Unpaid Principal Balance Recorded Investment Allowance for Loan Losses Allocated Unpaid Principal Balance Recorded Investment Allowance for Loan Losses Allocated Commercial and agricultural: Commercial and industrial $ 405 $ 405 $ — $ 861 $ 867 $ — Commercial mortgages: Construction 322 323 — 364 365 — Commercial mortgages, other 4,342 4,309 — 4,135 4,138 — Residential mortgages 432 410 — 450 427 — Consumer loans: Home equity lines and loans 57 58 — 64 64 — With an allowance recorded: Commercial and agricultural: Commercial and industrial 1,773 1,776 1,713 5,231 5,266 5,135 Commercial mortgages: Commercial mortgages, other 1,939 1,940 496 2,989 2,799 802 Total $ 9,270 $ 9,221 $ 2,209 $ 14,094 $ 13,926 $ 5,937 The following table presents the average recorded investment and interest income of loans individually evaluated for impairment recognized by class of loans as of the three and nine -month periods ended September 30, 2018 and 2017 (in thousands): Three Months Ended Three Months Ended Nine Months Ended Nine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526 $ 1 $ 661 $ 8 $ 673 $ 11 $ 666 $ 24 Commercial mortgages: Construction 330 3 974 3 344 8 946 9 Commercial mortgages, other 4,339 5 4,946 5 4,257 16 5,973 73 Residential mortgages 413 2 439 2 420 6 416 6 Consumer loans: Home equity lines &amp; loans 59 1 68 1 61 2 76 2 With an allowance recorded: Commercial and agricultural: Commercial and industrial 1,573 1 291 3 3,359 2 145 4 Commercial mortgages: Commercial mortgages, other 2,040 1 4,721 4 2,419 4 3,989 10 Consumer loans: Home equity lines and loans — — — — — — 180 — Total $ 9,280 $ 14 $ 12,100 $ 26 $ 11,533 $ 49 $ 12,391 $ 128 (1) Cash basis interest income approximates interest income recognized. The following table presents the recorded investment in non-accrual and loans past due 90 days or more and still accruing by class of loans as of September 30, 2018 and December 31, 2017 (in thousands): Non-accrual Loans Past Due 90 Days or More and Still Accruing September 30, 2018 December 31, 2017 September 30, 2018 December 31, 2017 Commercial and agricultural: Commercial and industrial $ 2,075 $ 5,250 $ — $ 5 Commercial mortgages: Construction 115 135 — — Commercial mortgages, other 5,849 6,520 — — Residential mortgages 2,654 3,160 — — Consumer loans: Credit cards — — 14 24 Home equity lines and loans 1,289 1,310 — — Indirect consumer loans 616 935 — — Direct consumer loans 31 14 — — Total $ 12,629 $ 17,324 $ 14 $ 29 The following tables present the aging of the recorded investment in loans as of September 30, 2018 and December 31, 2017 (in thousands): September 30, 2018 30 - 59 Days Past Due 60 - 89 Days Past Due 90 Days or More Past Due Total Past Due Loans Acquired with Deteriorated Credit Quality Loans Not Past Due Total Commercial and agricultural: Commercial and industrial $ 5,894 $ 121 $ 14 $ 6,029 $ — $ 186,641 $ 192,670 Agricultural — — — — — 288 288 Commercial mortgages: Construction — — — — — 50,504 50,504 Commercial mortgages, other 2,137 25 436 2,598 — 614,473 617,071 Residential mortgages 1,324 510 946 2,780 — 186,381 189,161 Consumer loans: Credit cards 5 4 14 23 — 1,370 1,393 Home equity lines and loans 244 111 816 1,171 — 97,366 98,537 Indirect consumer loans 1,424 240 305 1,969 — 155,557 157,526 Direct consumer loans 59 21 23 103 — 17,269 17,372 Total $ 11,087 $ 1,032 $ 2,554 $ 14,673 $ — $ 1,309,849 $ 1,324,522 December 31, 2017 30 - 59 Days Past Due 60 - 89 Days Past Due 90 Days or More Past Due Total Past Due Loans Acquired with Deteriorated Credit Quality Loans Not Past Due Total Commercial and agricultural: Commercial and industrial $ 1,689 $ 999 $ 20 $ 2,708 $ — $ 196,322 $ 199,030 Agricultural — — — — — 546 546 Commercial mortgages: Construction — — — — — 45,688 45,688 Commercial mortgages, other 2,399 115 748 3,262 792 596,432 600,486 Residential mortgages 1,399 939 1,474 3,812 — 191,125 194,937 Consumer loans: Credit cards 17 9 24 50 — 1,466 1,516 Home equity lines and loans 265 31 983 1,279 — 99,599 100,878 Indirect consumer loans 1,822 484 581 2,887 — 150,645 153,532 Direct consumer loans 48 28 2 78 — 18,891 18,969 Total $ 7,639 $ 2,605 $ 3,832 $ 14,076 $ 792 $ 1,300,714 $ 1,315,582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September 30, 2018 and December 31, 2017 , the Corporation has a recorded investment in TDRs of $6.6 million and $7.7 million , respectively. There were specific reserves of $0.5 million and $0.7 million allocated for TDRs at September 30, 2018 and December 31, 2017 , respectively. As of September 30, 2018 , TDRs totaling $0.9 million were accruing interest under the modified terms and $5.7 million were on non-accrual status. As of December 31, 2017 , TDRs totaling $1.7 million were accruing interest under the modified terms and $6.0 million were on non-accrual status. The Corporation had committed no additional amounts as of both September 30, 2018 and December 31, 2017 , to customers with outstanding loans that are classified as TDRs. There were no loans modified as TDRs during the three month period ended September 30, 2018 while the terms of certain loans were modified as TDRs during the three month period ended September 30, 2017. The modification of the terms of two commercial and industrial term loans during the three months ended September 30, 2017 included a reduction of the schedule amortized payments for greater than a three month period, the release of collateral related to one of the loans, and the extension of a maturity date. During the nine months ended September 30, 2018 and 2017 , the terms of certain loans were modified as TDRs. The modification of the terms of one commercial and industrial term loan during the nine months ended September 30, 2018 included an extension of the maturity date at a stated rate of interest lower than the current market rate for new debt with similar risk. In addition to the modification noted above, the modification of two commercial and industrial term loans and one line of credit during the nine months ended September 30, 2017 included consolidating the loans into one commercial and industrial loan, extending the maturity date by approximately two years, and lowering the monthly payment. An additional piece of equipment was taken as collateral, but was not considered to be of greater value than the concession given. The modification of the terms of one commercial mortgage loan during the nine months ended September 30, 2017 included a reduction of the scheduled amortized payments of the loan for greater than a three month period. The modification of the terms of a residential mortgage loan during the nine months ended September 30, 2017 included an extension of the maturity date by approximately five years and a postponement of the scheduled amortized past due payments to the end of the loan. The following table presents loans by class modified as TDRs that occurred during the three month period ended September 30, 2017 (dollars in thousands): September 30, 2017 Number of Loans Pre-Modification Outstanding Recorded Investment Post-Modification Outstanding Recorded Investment Troubled debt restructurings: Commercial and agricultural: Commercial and industrial 2 $ 506 $ 506 Total 2 $ 506 $ 506 The TDRs described above increased the allowance for loan losses by $0.1 million and resulted in no charge-offs during the three month period ended September 30, 2017 . The following tables present loans by class modified as TDRs that occurred during the nine months ended September 30, 2018 and 2017 (dollars in thousands): September 30, 2018 Number of Loans Pre-Modification Outstanding Recorded Investment Post-Modification Outstanding Recorded Investment Troubled debt restructurings: Commercial and agricultural: Commercial and industrial 1 $ 100 $ 100 Total 1 $ 100 $ 100 September 30, 2017 Number of Loans Pre-Modification Outstanding Recorded Investment Post-Modification Outstanding Recorded Investment Troubled debt restructurings: Commercial and agricultural: Commercial and industrial 3 $ 677 $ 677 Commercial mortgages: Commercial mortgages 1 $ 166 $ 166 Residential mortgages 1 105 105 Total 5 $ 948 $ 948 The TDRs described above did not increase the allowance for loan losses and resulted in no charge-offs during the nine months ended September 30, 2018. The TDRs described above increased the allowance for loan losses by $0.2 million and resulted in no charge-offs during the nine months ended September 30, 2017. A loan is considered to be in payment default once it is 90 days contractually past due under the modified terms. There were no payment defaults on any loans previously modified as TDRs within twelve months following the modification during the three and nine month periods ended September 30, 2018 and 2017 .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September 30, 2018 and December 31, 2017 , the risk category of the recorded investment of loans by class of loans is as follows (in thousands): September 30, 2018 Not Rated Pass Special Mention Substandard Doubtful Loans acquired with deteriorated credit quality Total Commercial and agricultural: Commercial and industrial $ — $ 179,502 $ 9,421 $ 2,021 $ 1,726 $ — $ 192,670 Agricultural — 288 — — — — 288 Commercial mortgages: Construction — 50,389 — 115 — — 50,504 Commercial mortgages — 592,724 10,793 12,252 1,302 — 617,071 Residential mortgages 186,507 — — 2,654 — — 189,161 Consumer loans: Credit cards 1,393 — — — — — 1,393 Home equity lines and loans 97,248 — — 1,289 — — 98,537 Indirect consumer loans 156,910 — — 616 — — 157,526 Direct consumer loans 17,341 — — 31 — — 17,372 Total $ 459,399 $ 822,903 $ 20,214 $ 18,978 $ 3,028 $ — $ 1,324,522 December 31, 2017 Not Rated Pass Special Mention Substandard Doubtful Loans acquired with deteriorated credit quality Total Commercial and agricultural: Commercial and industrial $ — $ 186,556 $ 4,447 $ 6,605 $ 1,422 $ — $ 199,030 Agricultural — 546 — — — — 546 Commercial mortgages: Construction — 45,553 — 135 — — 45,688 Commercial mortgages — 575,321 9,665 13,331 1,377 792 600,486 Residential mortgages 191,777 — — 3,160 — — 194,937 Consumer loans: Credit cards 1,516 — — — — — 1,516 Home equity lines and loans 99,568 — — 1,310 — — 100,878 Indirect consumer loans 152,598 — — 934 — — 153,532 Direct consumer loans 18,955 — — 14 — — 18,969 Total $ 464,414 $ 807,976 $ 14,112 $ 25,489 $ 2,799 $ 792 $ 1,315,582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September 30, 2018 and December 31, 2017 (in thousands): September 30, 2018 Consumer Loans Residential Mortgages Credit Card Home Equity Lines and Loans Indirect Consumer Loans Other Direct Consumer Loans Performing $ 186,507 $ 1,393 $ 97,248 $ 156,910 $ 17,341 Non-Performing 2,654 — 1,289 616 31 $ 189,161 $ 1,393 $ 98,537 $ 157,526 $ 17,372 December 31, 2017 Consumer Loans Residential Mortgages Credit Card Home Equity Lines and Loans Indirect Consumer Loans Other Direct Consumer Loans Performing $ 191,777 $ 1,516 $ 99,568 $ 152,598 $ 18,955 Non-Performing 3,160 — 1,310 934 14 $ 194,937 $ 1,516 $ 100,878 $ 153,532 $ 18,969</t>
  </si>
  <si>
    <t>FAIR VALUE</t>
  </si>
  <si>
    <t>Fair Value Disclosures [Abstract]</t>
  </si>
  <si>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September 30, 2018 Using Financial Assets: Fair Value Quoted Prices in Active Markets for Identical Assets Significant Other Observable Inputs Significant Unobservable Inputs Obligations of U.S. Government and U.S. Government sponsored enterprises $ 10,453 $ — $ 10,453 $ — Mortgage-backed securities, residential 186,777 — 186,777 — Obligations of states and political subdivisions 45,545 — 45,545 — Corporate bonds and notes 250 — 250 — SBA loan pools 3,448 — 3,448 — Total available for sale securities $ 246,473 $ — $ 246,473 $ — Equity investments $ 1,153 $ 1,153 $ — $ — Derivative assets 2,503 — 2,503 — Financial Liabilities: Derivative liabilities $ 2,516 $ — $ 2,503 $ 13 There were no transfers between Level 1 and Level 2 during the three and nine month periods ended September 30, 2018 . Fair Value Measurement at December 31, 2017 Using Financial Assets: Fair Value Quoted Prices in Active Markets for Identical Assets (Level 1) Significant Other Observable Inputs (Level 2) Significant Unobservable Inputs Obligations of U.S. Government and U.S. Government sponsored enterprises $ 15,491 $ — $ 15,491 $ — Mortgage-backed securities, residential 219,909 — 219,909 — Obligations of states and political subdivisions 53,132 — 53,132 — Corporate bonds and notes 251 — 251 — SBA loan pools 4,308 — 4,308 — Total available for sale securities $ 293,091 $ — $ 293,091 $ — Equity investments $ 1,192 $ 1,192 $ — $ — Derivative assets 974 — 974 — Financial Liabilities: Derivative liabilities $ 1,049 $ — $ 974 $ 75 There were no transfers between Level 1 and Level 2 during the three and nine month periods ended September 30, 2017 . During the three months ended September 30, 2017, the Corporation transferred corporate bonds with a fair market value of $242 thousand from Level 3 to Level 2 due to the availability of pricing in secondary markets. The table below presents a reconciliation of all assets and liabilities measured at fair value on a recurring basis using significant unobservable inputs (Level 3) for the three-month periods ended September 30, 2018 and September 30, 2017 (in thousands): Assets (Liabilities) Corporate Bonds and Notes Derivative Liabilities September 30, 2018 September 30, 2017 September 30, 2018 September 30, 2017 Balance of recurring Level 3 assets at July 1 $ — $ 252 $ (18 ) $ (71 ) Derivative instruments entered into — — — — Total gains or losses for the period: Included in earnings - other non-interest income — — 5 — Included in other comprehensive income — (10 ) — — Transfers out of Level 3 — (242 ) — — Balance of recurring Level 3 assets at September 30 $ — $ — $ (13 ) $ (71 ) The table below presents a reconciliation of all assets and liabilities measured at fair value on a recurring basis using significant unobservable inputs (Level 3) for the nine month periods ended September 30, 2018 and September 30, 2017 (in thousands): Assets (Liabilities) Corporate Bonds and Notes Derivative Liabilities September 30, 2018 September 30, 2017 September 30, 2018 September 30, 2017 Balance of recurring Level 3 assets at January 1 $ — $ 250 $ (75 ) $ (68 ) Derivative instruments entered into — — — (1 ) Total gains or losses for the period: Included in earnings - other non-interest income — — 62 (2 ) Included in other comprehensive income — (8 ) — — Transfers out of Level 3 — (242 ) — — Balance of recurring Level 3 assets at September 30 $ — $ — $ (13 ) $ (71 ) The following table presents information related to Level 3 recurring fair value measurements at September 30, 2018 and December 31, 2017 (in thousands): Description Fair Value at Valuation Technique Unobservable Inputs Range Derivative liabilities $ 13 Historical trend Credit default rate 8.04% - 8.04% Description Fair Value at Valuation Technique Unobservable Inputs Range Derivative liabilities $ 75 Historical trend Credit default rate 5.67% - 5.67% Assets and liabilities measured at fair value on a non-recurring basis are summarized below (in thousands): Fair Value Measurement at September 30, 2018 Using Financial Assets: Fair Value Quoted Prices in Active Markets for Identical Assets Significant Other Observable Inputs Significant Unobservable Inputs Total Gains (Losses) Impaired Loans: Commercial and agricultural: Commercial and industrial $ 12 $ — $ — $ 12 $ — Total impaired loans $ 12 $ — $ — $ 12 $ — Other real estate owned: Commercial mortgages: Commercial mortgages $ 375 $ — $ — $ 375 $ — Residential mortgages 204 — — 204 — Consumer loans: Home equity lines and loans 148 — — 148 — Total other real estate owned, net $ 727 $ — $ — $ 727 $ — Fair Value Measurement at December 31, 2017 Using Financial Assets: Fair Value Quoted Prices in Active Markets for Identical Assets Significant Other Observable Inputs Significant Unobservable Inputs Total Gains (Losses) Impaired Loans: Commercial and agricultural: Commercial and industrial $ 96 $ — $ — $ 96 $ (70 ) Commercial mortgages: Commercial mortgages 411 — — 411 (105 ) Total impaired loans $ 507 $ — $ — $ 507 $ (175 ) Other real estate owned: Commercial mortgages: Commercial mortgages $ 1,483 $ — $ — $ 1,483 $ (43 ) Residential mortgages 382 — — 382 — Consumer loans: Home equity lines and loans 75 — — 75 — Total other real estate owned, net $ 1,940 $ — $ — $ 1,940 $ (43 ) The following tables present information related to Level 3 non-recurring fair value measurement at September 30, 2018 and December 31, 2017 (in thousands): Description Fair Value at September 30, 2018 Valuation Technique Unobservable Inputs Range Impaired loans: Commercial and agricultural: Commercial and industrial $ 12 Sales comparison Discount to appraised value 0.00% - 0.00% $ 12 OREO: Commercial mortgages: Commercial mortgages $ 375 Sales comparison Discount to appraised value 10.00% - 22.00% Residential mortgages 204 Sales comparison Discount to appraised value 20.80% - 39.78% Consumer loans: Home equity lines and loans 148 Sales comparison Discount to appraised value 20.80% - 20.80% $ 727 Description Fair Value at December 31, 2017 Valuation Technique Unobservable Inputs Range Impaired loans: Commercial and agricultural: Commercial and industrial $ 96 Sales comparison Discount to appraised value 0.00% - 36.07% Commercial mortgages: Commercial mortgages 411 Sales comparison Discount to appraised value 10.00% - 89.98% $ 507 OREO: Commercial mortgages: Commercial mortgages $ 1,483 Sales comparison Discount to appraised value 10.00% - 22.95% Residential mortgages 382 Sales comparison Discount to appraised value 17.28% - 27.97% Consumer loans: Home equity lines and loans 75 Sales comparison Discount to appraised value 20.80% - 20.80% $ 1,940 FAIR VALUE OF FINANCIAL INSTRUMENTS The carrying amounts and estimated fair values of other financial instruments, at September 30, 2018 and December 31, 2017 , are as follows (in thousands): September 30, 2018 Financial assets: Carrying Amount Quoted Prices in Active Markets for Identical Assets Significant Other Observable Inputs Significant Unobservable Inputs Estimated Fair Value Cash and due from financial institutions $ 31,831 $ 31,831 $ — $ — $ 31,831 Interest-earning deposits in other financial institutions 82,081 82,081 — — 82,081 Equity investments 1,153 1,153 — — 1,153 Securities available for sale 246,473 — 246,473 — 246,473 Securities held to maturity 4,203 — 2,067 2,123 4,190 FHLBNY and FRBNY stock 3,138 — — — N/A Loans, net and loans held for sale 1,302,718 — — 1,283,057 1,283,057 Accrued interest receivable 4,768 17 867 3,884 4,768 Derivative assets 2,503 — 2,503 — 2,503 Financial liabilities: Deposits: Demand, savings, and insured money market accounts $ 1,431,096 $ 1,431,096 $ — $ — $ 1,431,096 Time deposits 144,901 — 145,401 — 145,401 Accrued interest payable 176 29 147 — 176 Derivative liabilities 2,516 — 2,503 13 2,51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7 Financial assets: Carrying Amount Quoted Prices in Active Markets for Identical Assets Significant Other Observable Inputs Significant Unobservable Inputs Estimated Fair Value Cash and due from financial institutions $ 27,966 $ 27,966 $ — $ — $ 27,966 Interest-earning deposits in other financial institutions 2,763 2,763 — — 2,763 Equity investments 1,192 1,192 — — 1,192 Securities available for sale 293,091 — 293,091 — 293,091 Securities held to maturity 3,781 — 1,830 1,946 3,776 FHLBNY and FRBNY stock 5,784 — — — N/A Loans, net 1,291,205 — — 1,289,584 1,289,584 Loans held for sale 542 — 542 — 542 Accrued interest receivable 4,642 1 867 3,774 4,642 Derivative assets 974 — 974 — 974 Financial liabilities: Deposits: Demand, savings, and insured money market accounts $ 1,349,084 $ 1,349,084 $ — $ — $ 1,349,084 Time deposits 118,362 — 118,598 — 118,598 Securities sold under agreements to repurchase 10,000 — 10,058 — 10,058 FHLBNY overnight advances 57,700 — 57,700 — 57,700 FHLBNY term advances 2,000 — 2,001 — 2,001 Accrued interest payable 148 24 124 — 148 Derivative liabilities 1,049 — 974 75 1,049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t>
  </si>
  <si>
    <t>Goodwill and Intangible Assets Disclosure [Abstract]</t>
  </si>
  <si>
    <t>GOODWILL AND INTANGIBLE ASSETS The changes in goodwill included in the core banking segment during the nine month periods ended September 30, 2018 and 2017 were as follows (in thousands): 2018 2017 Beginning of year $ 21,824 $ 21,824 Acquired goodwill — — Ending balance September 30, $ 21,824 $ 21,824 Acquired intangible assets were as follows at September 30, 2018 and December 31, 2017 (in thousands): At September 30, 2018 At December 31, 2017 Balance Acquired Accumulated Amortization Balance Acquired Accumulated Amortization Core deposit intangibles $ 5,975 $ 5,489 $ 5,975 $ 5,196 Other customer relationship intangibles 5,633 4,592 5,633 4,327 Total $ 11,608 $ 10,081 $ 11,608 $ 9,523 Aggregate amortization expense was $0.2 million for both of the three month periods ended September 30, 2018 and 2017 . Aggregate amortization expense was $0.6 million and $0.7 million for the nine month periods ended September 30, 2018 and 2017 , respectively. The remaining estimated aggregate amortization expense at September 30, 2018 is listed below (in thousands): Year Estimated Expense 2018 $ 176 2019 609 2020 484 2021 258 2022 — Total $ 1,527</t>
  </si>
  <si>
    <t>SECURITIES SOLD UNDER AGREEMENTS TO REPURCHASE</t>
  </si>
  <si>
    <t>Disclosure of Repurchase Agreements [Abstract]</t>
  </si>
  <si>
    <t>SECURITIES SOLD UNDER AGREEMENTS TO REPURCHASE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 There were no securities sold under agreements to repurchase as of September 30, 2018 . A summary of securities sold under agreements to repurchase as of December 31, 2017 is as follows (in thousands): December 31, 2017 Overnight and Continuous Up to 1 Year 1 - 3 Years 3+ Years Total Mortgage-backed securities, residential $ — $ 11,798 $ — $ — $ 11,798 Excess collateral held — (1,798 ) — — (1,798 ) Gross amount of recognized liabilities for repurchase agreements $ — $ 10,000 $ — $ — $ 10,000</t>
  </si>
  <si>
    <t>COMMITMENTS AND CONTINGENCIES</t>
  </si>
  <si>
    <t>Commitments and Contingencies Disclosure [Abstract]</t>
  </si>
  <si>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t September 30, 2018 and December 31, 2017 (in thousands): September 30, 2018 December 31, 2017 Fixed Rate Variable Rate Fixed Rate Variable Rate Commitments to make loans $ 14,516 $ 26,544 $ 16,019 $ 28,591 Unused lines of credit 1,246 202,355 1,604 200,353 Standby letters of credit — 15,627 — 15,022 On June 15, 2018, the Bank, through mediation, reached a resolution by way of a settlement agreement in the matter of Fane v. Chemung Canal Trust Company (the “Action”). The parties agreed to release each other from any and all liabilities, claims, counterclaims, demands, charges, complaints and causes of action, to dismiss the Action with prejudice, and the Bank agreed to pay Fane $3.3 million in connection with the settlement of the Action. As of March 31, 2018, the Corporation had a legal reserve of $2.3 million for the Action and therefore recognized an additional $1.0 million of legal expense during the second quarter of 2018. In the normal course of business, there are various outstanding claims and legal proceedings involving the Corporation or its subsidiaries. As of September 30, 2018 , we believe that we are not a party to any pending legal, arbitration, or regulatory proceedings that could have a material adverse impact on our financial results or liquidity.</t>
  </si>
  <si>
    <t>ACCUMULATED OTHER COMPREHENSIVE LOSS</t>
  </si>
  <si>
    <t>Equity [Abstract]</t>
  </si>
  <si>
    <t>ACCUMULATED OTHER COMPREHENSIVE LOSS Accumulated other comprehensiv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loss by component, net of tax, for the periods indicated (in thousands): Unrealized Gains and Losses on Securities Available for Sale Defined Benefit and Other Benefit Plans Total Balance at July 1, 2018 $ (7,223 ) $ (6,898 ) $ (14,121 ) Other comprehensive income before reclassification (1,179 ) — (1,179 ) Amounts reclassified from accumulated other comprehensive income — 13 13 Net current period other comprehensive income (loss) (1,179 ) 13 (1,166 ) Balance at September 30, 2018 $ (8,402 ) $ (6,885 ) $ (15,287 ) Unrealized Gains and Losses on Securities Available for Sale Defined Benefit and Other Benefit Plans Total Balance at July 1, 2017 $ (615 ) $ (6,357 ) $ (6,972 ) Other comprehensive loss before reclassification (324 ) — (324 ) Amounts reclassified from accumulated other comprehensive income — 21 21 Net current period other comprehensive income (loss) (324 ) 21 (303 ) Balance at September 30, 2017 $ (939 ) $ (6,336 ) $ (7,275 ) Unrealized Gains and Losses on Securities Available for Sale Defined Benefit and Other Benefit Plans Total Balance at January 1, 2018 $ (3,415 ) $ (6,925 ) $ (10,340 ) Cumulative effect of account change (202 ) — (202 ) Balance at January 1, 2018, as adjusted (3,617 ) (6,925 ) (10,542 ) Other comprehensive income before reclassification (4,785 ) — (4,785 ) Amounts reclassified from accumulated other comprehensive income — 40 40 Net current period other comprehensive income (loss) (4,785 ) 40 (4,745 ) Balance at September 30, 2018 $ (8,402 ) $ (6,885 ) $ (15,287 ) Unrealized Gains and Losses on Securities Available for Sale Defined Benefit and Other Benefit Plans Total Balance at January 1, 2017 $ (4,356 ) $ (6,398 ) $ (10,754 ) Other comprehensive income before reclassification 3,425 — 3,425 Amounts reclassified from accumulated other comprehensive income (8 ) 62 54 Net current period other comprehensive income 3,417 62 3,479 Balance at September 30, 2017 $ (939 ) $ (6,336 ) $ (7,275 ) The following is the reclassification out of accumulated other comprehensive income for the periods indicated (in thousands): Details about Accumulated Other Comprehensive Income Components Three Months Ended Affected Line Item 2018 2017 Unrealized gains and losses on securities available for sale: Realized gains on securities available for sale $ — $ — Net gains (losses) on securities transactions Tax effect — — Income tax expense Net of tax — — Amortization of defined pension plan and other benefit plan items: Prior service costs (a) (55 ) (55 ) Other components of net periodic pension and postretirement benefits Actuarial losses (a) 72 88 Other components of net periodic pension and postretirement benefits Tax effect (4 ) (12 ) Income tax expense Net of tax 13 21 Total reclassification for the period, net of tax $ 13 $ 21 (a) These accumulated other comprehensive income components are included in the computation of net periodic pension and other benefit plan costs (see Note 11 for additional information). Details about Accumulated Other Comprehensive Income Components Nine Months Ended Affected Line Item 2018 2017 Unrealized gains and losses on securities available for sale: Realized gains on securities available for sale $ — $ (12 ) Net gains (losses) on securities transactions Tax effect — 4 Income tax expense Net of tax — (8 ) Amortization of defined pension plan and other benefit plan items: Prior service costs (a) (165 ) (165 ) Other components of net periodic pension and postretirement benefits Actuarial losses (a) 218 264 Other components of net periodic pension and postretirement benefits Tax effect (13 ) (37 ) Income tax expense Net of tax 40 62 Total reclassification for the period, net of tax $ 40 $ 54 (a) These accumulated other comprehensive income components are included in the computation of net periodic pension and other benefit plan costs (see Note 11 for additional information).</t>
  </si>
  <si>
    <t>REVENUE FROM CONTRACTS WITH CUSTOMERS</t>
  </si>
  <si>
    <t>Revenue from Contract with Customer [Abstract]</t>
  </si>
  <si>
    <t>REVENUES FROM CONTRACTS WITH CUSTOMERS</t>
  </si>
  <si>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and nine months ended September 30, 2018 and 2017 (in thousands). Items outside the scope of ASC 606 are noted as such. Three Months Ended September 30, 2018 Revenue by Operating Segment: Core Banking WMG Holding Company, CFS, and CRM (c) Total Non-interest income Service charges on deposit accounts Overdraft fees $ 1,035 $ — $ — $ 1,035 Other 196 — — 196 Interchange revenue from debit card transactions 982 — — 982 WMG fee income — 2,406 — 2,406 CFS fee and commission income — — 120 120 Net gains (losses) on sales of OREO 123 — — 123 Net gains on sales of loans (a) 79 — — 79 Loan servicing fees (a) 22 — — 22 Changes in fair value of equity investments (a) 2,140 — 1 2,141 Other (a) 410 — (133 ) 277 Total non-interest income (loss) $ 4,987 $ 2,406 $ (12 ) $ 7,381 Three Months Ended September 30, 2017 (b) Revenue by Operating Segment: Core Banking WMG Holding Company, CFS, and CRM (c) Total Non-interest income Service charges on deposit accounts Overdraft fees $ 1,142 $ — $ — $ 1,142 Other 127 — — 127 Interchange revenue from debit card transactions 925 — — 925 WMG fee income — 2,147 — 2,147 CFS fee and commission income — — 139 139 Net gains (losses) on sales of OREO 30 — — 30 Net gains on sales of loans (a) 71 — — 71 Loan servicing fees (a) 21 — — 21 Net gains on sales of securities (a) — — — — Changes in fair value of equity investments (a) 32 — — 32 Other (a) 641 — (109 ) 532 Total non-interest income $ 2,989 $ 2,147 $ 30 $ 5,166 (a) Not within scope of ASC 606. (b) The Corporation elected the modified retrospective approach of adoption; therefore, prior period balances are presented under legacy GAAP and may not be comparable to current year presentation. (c) The Holding Company, CFS, and CRM column above includes amounts to eliminate transactions between segments. Nine Months Ended September 30, 2018 Revenue by Operating Segment: Core Banking WMG Holding Company, CFS, and CRM (c) Total Non-interest income Service charges on deposit accounts Overdraft fees $ 2,939 $ — $ — $ 2,939 Other 600 — — 600 Interchange revenue from debit card transactions 3,013 — — 3,013 WMG fee income — 7,095 — 7,095 CFS fee and commission income — — 365 365 Net gains (losses) on sales of OREO 119 — — 119 Net gains on sales of loans (a) 184 — — 184 Loan servicing fees (a) 67 — — 67 Changes in fair value of equity investments (a) 2,148 — 17 2,165 Other (a) 1,922 — (288 ) 1,634 Total non-interest income $ 10,992 $ 7,095 $ 94 $ 18,181 Nine Months Ended September 30, 2017 (b) Revenue by Operating Segment: Core Banking WMG Holding Company, CFS, and CRM (c) Total Non-interest income Service charges on deposit accounts Overdraft fees $ 3,092 $ — $ — $ 3,092 Other 586 — — 586 Interchange revenue from debit card transactions 2,809 — — 2,809 WMG fee income — 6,525 — 6,525 CFS fee and commission income — — 452 452 Net gains on sales of OREO 38 — — 38 Net gains on sales of loans (a) 193 — — 193 Loan servicing fees (a) 62 — — 62 Net gains on sales of securities (a) 12 — — 12 Change in fair value of equity securities (a) 96 — — 96 Other (a) 1,340 — (170 ) 1,170 Total non-interest income $ 8,228 $ 6,525 $ 282 $ 15,035 (a) Not within scope of ASC 606. (b) The Corporation elected the modified retrospective approach of adoption; therefore, prior period balances are presented under legacy GAAP and may not be comparable to current year presentation. (c) The Holding Company, CFS, and CRM column above includes amounts to eliminate transactions between segments.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cardholder. WMG Fee Income (Gross): The Corporation earns wealth management fees from its contracts with trust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si>
  <si>
    <t>COMPONENTS OF QUARTERLY AND YEAR TO DATE NET PERIODIC BENEFIT COSTS</t>
  </si>
  <si>
    <t>Retirement Benefits [Abstract]</t>
  </si>
  <si>
    <t>COMPONENTS OF QUARTERLY AND YEAR TO DATE NET PERIODIC BENEFIT COSTS The components of net periodic expense for the Corporation’s pension and other benefit plans for the periods indicated are as follows (in thousands): Three Months Ended Nine Months Ended 2018 2017 2018 2017 Qualified Pension Plan Service cost, benefits earned during the period $ — $ — $ — $ — Interest cost on projected benefit obligation 385 403 1,154 1,209 Expected return on plan assets (826 ) (785 ) (2,478 ) (2,355 ) Amortization of unrecognized transition obligation — — — — Amortization of unrecognized prior service cost — — — — Amortization of unrecognized net loss 43 58 130 174 Net periodic pension benefit $ (398 ) $ (324 ) $ (1,194 ) $ (972 ) Supplemental Pension Plan Service cost, benefits earned during the period $ — $ — $ — $ — Interest cost on projected benefit obligation 12 12 36 36 Expected return on plan assets — — — — Amortization of unrecognized prior service cost — — — — Amortization of unrecognized net loss 1 1 5 3 Net periodic supplemental pension cost $ 13 $ 13 $ 41 $ 39 Postretirement Plan, Medical and Life Service cost, benefits earned during the period $ — $ — $ — $ — Interest cost on projected benefit obligation 4 3 11 11 Expected return on plan assets — — — — Amortization of unrecognized prior service cost (55 ) (55 ) (165 ) (165 ) Amortization of unrecognized net loss 28 29 83 87 Net periodic postretirement, medical and life benefit $ (23 ) $ (23 ) $ (71 ) $ (67 )</t>
  </si>
  <si>
    <t>SEGMENT REPORTING</t>
  </si>
  <si>
    <t>Segment Reporting [Abstract]</t>
  </si>
  <si>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17 Annual Report on Form 10-K, which was filed with the SEC on March 8, 2018.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CFS, and CRM column below includes amounts to eliminate transactions between segments (in thousands). Three months ended September 30, 2018 Core Banking WMG Holding Company, CFS, and CRM Consolidated Totals Interest and dividend income $ 16,122 $ — $ 14 $ 16,136 Interest expense 1,057 — — 1,057 Net interest income 15,065 — 14 15,079 Provision for loan losses 300 — — 300 Net interest income after provision for loan losses 14,765 — 14 14,779 Other non-interest income 4,987 2,406 (12 ) 7,381 Other non-interest expenses 11,871 1,307 250 13,428 Income (loss) before income tax expense (benefit) 7,881 1,099 (248 ) 8,732 Income tax expense (benefit) 1,555 281 (34 ) 1,802 Segment net income (loss) $ 6,326 $ 818 $ (214 ) $ 6,930 Three months ended September 30, 2017 Core Banking WMG Holding Company, CFS, and CRM Consolidated Totals Interest and dividend income $ 15,487 $ — $ 10 $ 15,497 Interest expense 734 — — 734 Net interest income 14,753 — 10 14,763 Provision for loan losses 1,289 — — 1,289 Net interest income after provision for loan losses 13,464 — 10 13,474 Other non-interest income 2,989 2,147 30 5,166 Other non-interest expenses 11,651 1,370 255 13,276 Income (loss) before income tax expense (benefit) 4,802 777 (215 ) 5,364 Income tax expense (benefit) 1,457 295 (42 ) 1,710 Segment net income (loss) $ 3,345 $ 482 $ (173 ) $ 3,654 Nine months ended September 30, 2018 Core Banking WMG Holding Company, CFS, and CRM Consolidated Totals Interest and dividend income $ 47,645 $ — $ 29 $ 47,674 Interest expense 2,678 — — 2,678 Net interest income 44,967 — 29 44,996 Provision for loan losses 3,371 — — 3,371 Net interest income after provision for loan losses 41,596 — 29 41,625 Other non-interest income 10,992 7,095 94 18,181 Legal settlements 989 — — 989 Other non-interest expenses 36,300 4,414 858 41,572 Income (loss) before income tax expense (benefit) 15,299 2,681 (735 ) 17,245 Income tax expense (benefit) 2,791 684 (126 ) 3,349 Segment net income (loss) $ 12,508 $ 1,997 $ (609 ) $ 13,896 Segment assets $ 1,740,311 $ 3,800 $ 9,753 $ 1,753,864 Nine months ended September 30, 2017 Core Banking WMG Holding Company, CFS, and CRM Consolidated Totals Interest and dividend income $ 44,478 $ — $ 17 $ 44,495 Interest expense 2,288 — — 2,288 Net interest income 42,190 — 17 42,207 Provision for loan losses 2,750 — — 2,750 Net interest income after provision for loan losses 39,440 — 17 39,457 Other non-interest income 8,228 6,525 282 15,035 Legal accruals and settlements 850 — — 850 Other non-interest expenses 34,795 4,142 866 39,803 Income (loss) before income tax expense (benefit) 12,023 2,383 (567 ) 13,839 Income tax expense (benefit) 3,523 904 (177 ) 4,250 Segment net income (loss) $ 8,500 $ 1,479 $ (390 ) $ 9,589 Segment assets $ 1,721,571 $ 4,112 $ 5,999 $ 1,731,682</t>
  </si>
  <si>
    <t>STOCK COMPENSATION</t>
  </si>
  <si>
    <t>Disclosure of Compensation Related Costs, Share-based Payments [Abstract]</t>
  </si>
  <si>
    <t>STOCK COMPENSATION Board of Directors' Stock Compensation Pursuant to the Corporation's Directors' Compensation Plan, 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 During January 2018 and 2017 , 6,015 and 7,880 shares, respectively, were re-issued from treasury to fund the stock component of directors' compensation. An expense of $86 thousand and $68 thousand related to this compensation was recognized during the three month periods ended September 30, 2018 and 2017 , respectively. An expense of $271 thousand and $222 thousand related to this compensation was recognized during the nine month periods ended September 30, 2018 and 2017 , respectively. This expense is accrued as shares are earned. Restricted Stock Plan Pursuant to the Corporation’s Restricted Stock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for the three month period ended September 30, 2018 is presented below: Shares Weighted–Average Grant Date Fair Value Nonvested at July 1, 2018 23,084 $ 37.88 Granted — — Vested — — Forfeited or cancelled — — Nonvested at September 30, 2018 23,084 $ 37.88 A summary of restricted stock activity for the nine month period ended September 30, 2018 is presented below: Shares Weighted–Average Grant Date Fair Value Nonvested at January 1, 2018 25,522 $ 38.01 Granted — — Vested (2,438 ) 39.28 Forfeited or cancelled — — Nonvested at September 30, 2018 23,084 $ 37.88 As of September 30, 2018 , there was $654 thousand of total unrecognized compensation cost related to nonvested shares granted under the Plan. The cost is expected to be recognized over a weighted-average period of 3.08 years. The total fair value of shares vested was $112 thousand and $16 thousand for the nine month periods ended September 30, 2018 and 2017 , respectively.</t>
  </si>
  <si>
    <t>SUMMARY OF SIGNIFICANT ACCOUNTING POLICIES (Policies)</t>
  </si>
  <si>
    <t>Organization</t>
  </si>
  <si>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si>
  <si>
    <t>Basis of Presentation</t>
  </si>
  <si>
    <t>Basis of Presentation The accompanying unaudited consolidated financial statements have been prepared in conformity with GAAP for interim financial information and pursuant to the requirements for reporting on Form 10-Q and Article 10 of Regulation S-X of the Exchange Act. These financial statements include the accounts of the Corporation and its subsidiaries, and all significant intercompany balances and transactions are eliminated in consolidation. Amounts in the prior periods' consolidated financial statements are reclassified whenever necessary to conform to the current period's present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17 Annual Report on Form 10-K for the year ended December 31, 2017. The results of operations for any interim periods are not necessarily indicative of the results which may be expected for the entire year or any other period.</t>
  </si>
  <si>
    <t>Reclassifications</t>
  </si>
  <si>
    <t>Reclassifications Some items in the prior year financial statements were reclassified to conform to the current presentation. Reclassifications had no effect on prior year net income or shareholders' equity.</t>
  </si>
  <si>
    <t>Recent Accounting Pronouncements</t>
  </si>
  <si>
    <t>Recent Accounting Pronouncements In February 2016, the FASB issued ASU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ntends to adopt the new lease guidance as of January 1, 2019 and is currently evaluating the impact that adoption of these updates will have on its consolidated financial statements. Currently, the Corporation believes the implementation of this ASU will create a right of use asset of less than $15.0 million for the Corporation's 16 leased facilities and a related capital obligation of the same amount as of January 1, 2019.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The Corporation is currently evaluating the impact of the adoption of this guidance on its consolidated financial statements. The Corporation anticipates that the adoption of the CECL model will result in an increase to the Corporation's allowance for loan losses. The Corporation has established a committee to oversee the implementation of CECL and has selected a vendor to assist in the implementation process. In 2018 the committee plans to begin establishing parameters which will be used in the CECL model with the selected vendor. The Corporation further plans to run its current incurred loss model and a CECL model concurrently for twelve months prior to the adoption of this guidance on January 1, 2020. In January 2017, the FASB issued ASU 2017-04, Intangibles - Goodwill and Other (Topic 350): Simplifying the Test for Goodwill Impairment . The objective of the ASU is to simplify the manner in which an entity is required to test goodwill for impairment by eliminating Step 2 from the goodwill impairment test. Additionally, the ASU removes the requirement for any reporting unit with a zero or negative carrying amount to perform a qualitative assessment and, if it fails such qualitative test, to perform Step 2 of the goodwill impairment test. The amendments in this ASU are effective for annual, or any interim, goodwill impairment tests in fiscal years beginning after December 15, 2019. The adoption of the ASU is not expected to have a significant impact on the Corporation's consolidated financial statements. In March 2017, the FASB issued ASU 2017-08, Receivables - Nonrefundable Fees and Other Costs (Subtopic 310-20): Premium Amortization on Purchased Callable Debt Securities . The objective of the ASU is to align the amortization period of premiums and discounts to expectations incorporated in market pricing on the underlying securities. The amendment requires that the premium be amortized to the earliest call date, but does not require an accounting change for securities held at a discount; the discount continues to be amortized to maturity. The amendments in this ASU are effective for fiscal years, and for interim periods within those fiscal years, beginning after December 15, 2018. The adoption of the ASU is not expected to have a significant impact on the Corporation's consolidated financial statements. Adoption of New Accounting Standards On January 1, 2018, the Corporation adopted ASU 2016-01, an amendment to Recognition and Measurement of Financial Assets and Financial Liabilities ("ASC 825"). The objectives of the ASC 825 were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On January 1, 2018, the Corporation adopted ASU 2017-07, Compensation - Retirement Benefits - Improving the Presentation of Net Periodic Cost and Net Periodic Postretirement Benefit Cost ("ASC 715"). The objective of ASC 715 was to improve guidance related to the presentation of defined benefit costs in the income statement. Specifically, ASC 715 required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dditionally, ASC 715 allows only the service cost component to be eligible for capitalization, when applicable. Results for reporting periods beginning after January 1, 2018 are presented under ASC 715, while prior period amounts continue to be reported in accordance with legacy GAAP, with comparable periods presented retrospectively for the presentation of the service cost and net periodic postretirement benefit cost in the income statement. The Corporation elected the practical expedient, which permits employers to use the amounts disclosed in its pension and other postretirement benefit plan note for the prior comparative periods as the estimation for applying retrospective presentation requirements.</t>
  </si>
  <si>
    <t>Earnings Per Common Share</t>
  </si>
  <si>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si>
  <si>
    <t>Fair Value Measurement</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si>
  <si>
    <t>SECURITIES (Tables)</t>
  </si>
  <si>
    <t>Amortized cost and estimated fair value of securities available for sale</t>
  </si>
  <si>
    <t>Amortized cost and estimated fair value of securities available for sale are as follows (in thousands): September 30, 2018 Amortized Cost Unrealized Gains Unrealized Losses Estimated Fair Value Obligations of U.S. Government and U.S. Government sponsored enterprises $ 10,487 $ 8 $ 42 $ 10,453 Mortgage-backed securities, residential 196,977 58 10,258 186,777 Obligations of states and political subdivisions 46,544 17 1,016 45,545 Corporate bonds and notes 249 1 — 250 SBA loan pools 3,494 — 46 3,448 Total $ 257,751 $ 84 $ 11,362 $ 246,473 December 31, 2017 Amortized Cost Unrealized Gains Unrealized Losses Estimated Fair Value Obligations of U.S. Government and U.S. Government sponsored enterprises $ 15,492 $ 20 $ 21 $ 15,491 Mortgage-backed securities, residential 224,939 136 5,166 219,909 Obligations of states and political subdivisions 52,928 355 151 53,132 Corporate bonds and notes 249 2 — 251 SBA loan pools 4,339 1 32 4,308 Total $ 297,947 $ 514 $ 5,370 $ 293,091</t>
  </si>
  <si>
    <t>Amortized cost and estimated fair value of securities held to maturity</t>
  </si>
  <si>
    <t>Amortized cost and estimated fair value of securities held to maturity are as follows (in thousands): September 30, 2018 Amortized Cost Unrealized Gains Unrealized Losses Estimated Fair Value Obligations of states and political subdivisions $ 2,123 $ — $ — $ 2,123 Time deposits with other financial institutions 2,080 — 13 2,067 Total $ 4,203 $ — $ 13 $ 4,190 December 31, 2017 Amortized Cost Unrealized Gains Unrealized Losses Estimated Fair Value Obligations of states and political subdivisions $ 1,946 $ — $ — $ 1,946 Time deposits with other financial institutions 1,835 — 5 1,830 Total $ 3,781 $ — $ 5 $ 3,776</t>
  </si>
  <si>
    <t>Amortized cost and estimated fair value of debt securities by contractual maturity</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September 30, 2018 Available for Sale Held to Maturity Amortized Fair Amortized Fair Within one year $ 16,284 $ 16,241 $ 1,785 $ 1,781 After one, but within five years 15,932 15,728 2,185 2,176 After five, but within ten years 24,580 23,831 233 233 After ten years 484 448 — — 57,280 56,248 4,203 4,190 Mortgage-backed securities, residential 196,977 186,777 — — SBA loan pools 3,494 3,448 — — Total $ 257,751 $ 246,473 $ 4,203 $ 4,190</t>
  </si>
  <si>
    <t>Proceeds from sales and calls of securities resulting in gains or losses</t>
  </si>
  <si>
    <t>The proceeds from sales and calls of securities resulting in gains or losses for the three months ended September 30, 2018 and 2017 are listed below (in thousands): 2018 2017 Proceeds $ — $ 545 Gross gains — — Tax expense — — The proceeds from sales and calls of securities resulting in gains or losses for the nine months ended September 30, 2018 and 2017 are listed below (in thousands): 2018 2017 Proceeds $ — $ 1,620 Gross gains — 12 Tax expense — 4</t>
  </si>
  <si>
    <t>Investment securities available for sale in an unrealized loss position</t>
  </si>
  <si>
    <t>The following tables summarize the investment securities available for sale with unrealized losses at September 30, 2018 and December 31, 2017 by aggregated major security type and length of time in a continuous unrealized loss position (in thousands): Less than 12 months 12 months or longer Total September 30, 2018 Fair Value Unrealized Losses Fair Value Unrealized Losses Fair Value Unrealized Losses Obligations of U.S. Government and U.S. Government sponsored enterprises $ 9,953 $ 42 $ — $ — $ 9,953 $ 42 Mortgage-backed securities, residential 11,248 448 173,420 9,810 184,668 10,258 Obligations of states and political subdivisions 38,405 746 4,250 270 42,655 1,016 SBA loan pools 214 1 3,234 45 3,448 46 Total temporarily impaired securities $ 59,820 $ 1,237 $ 180,904 $ 10,125 $ 240,724 $ 11,362 Less than 12 months 12 months or longer Total December 31, 2017 Fair Value Unrealized Losses Fair Value Unrealized Losses Fair Value Unrealized Losses Obligations of U.S. Government and U.S. Government sponsored enterprises $ 14,982 $ 21 $ — $ — $ 14,982 $ 21 Mortgage-backed securities, residential 83,562 1,013 131,165 4,153 214,727 5,166 Obligations of states and political subdivisions 20,526 133 271 18 20,797 151 SBA loan pools 3,937 32 — — 3,937 32 Total temporarily impaired securities $ 123,007 $ 1,199 $ 131,436 $ 4,171 $ 254,443 $ 5,370</t>
  </si>
  <si>
    <t>LOANS AND ALLOWANCE FOR LOAN LOSSES (Tables)</t>
  </si>
  <si>
    <t>Composition of the loan portfolio by type</t>
  </si>
  <si>
    <t>The composition of the loan portfolio, net of deferred origination fees and costs, is summarized as follows (in thousands): September 30, December 31, Commercial and agricultural: Commercial and industrial $ 192,093 $ 198,463 Agricultural 287 544 Commercial mortgages: Construction 50,353 45,558 Commercial mortgages, other 615,221 598,772 Residential mortgages 188,636 194,440 Consumer loans: Credit cards 1,393 1,517 Home equity lines and loans 98,239 100,591 Indirect consumer loans 157,123 153,060 Direct consumer loans 17,293 18,879 Total loans, net of deferred origination fees and costs 1,320,638 1,311,824 Interest receivable on loans 3,884 3,758 Total recorded investment in loans $ 1,324,522 $ 1,315,582</t>
  </si>
  <si>
    <t>Allowance for loan losses by portfolio segment</t>
  </si>
  <si>
    <t>The following tables present the activity in the allowance for loan losses by portfolio segment for the three and nine -month periods ended September 30, 2018 and 2017 (in thousands): Three Months Ended September 30, 2018 Allowance for loan losses Commercial and Agricultural Commercial Mortgages Residential Mortgages Consumer Loans Total Beginning balance $ 4,969 $ 8,740 $ 1,445 $ 4,491 $ 19,645 Charge-offs — — (60 ) (380 ) (440 ) Recoveries 13 — — 117 130 Net recoveries (charge-offs) 13 — (60 ) (263 ) (310 ) Provision 285 (91 ) 11 95 300 Ending balance $ 5,267 $ 8,649 $ 1,396 $ 4,323 $ 19,635 Three Months Ended September 30, 2017 Allowance for loan losses Commercial and Agricultural Commercial Mortgages Residential Mortgages Consumer Loans Total Beginning balance $ 1,883 $ 7,778 $ 1,517 $ 3,926 $ 15,104 Charge-offs (89 ) (154 ) (133 ) (440 ) (816 ) Recoveries 34 1 — 82 117 Net recoveries (charge-offs) (55 ) (153 ) (133 ) (358 ) (699 ) Provision 99 758 12 420 1,289 Ending balance $ 1,927 $ 8,383 $ 1,396 $ 3,988 $ 15,694 Nine Months Ended September 30, 2018 Allowance for loan losses Commercial and Agricultural Commercial Mortgages Residential Mortgages Consumer Loans Total Beginning balance: $ 6,976 $ 8,514 $ 1,316 $ 4,355 $ 21,161 Charge-offs: (3,644 ) (145 ) (225 ) (1,301 ) (5,315 ) Recoveries: 34 2 5 377 418 Net recoveries (charge-offs) (3,610 ) (143 ) (220 ) (924 ) (4,897 ) Provision 1,901 278 300 892 3,371 Ending balance $ 5,267 $ 8,649 $ 1,396 $ 4,323 $ 19,635 Nine Months Ended September 30, 2017 Allowance for loan losses Commercial and Agricultural Commercial Mortgages Residential Mortgages Consumer Loans Total Beginning balance: $ 1,589 $ 7,270 $ 1,523 $ 3,871 $ 14,253 Charge-offs: (96 ) (154 ) (193 ) (1,265 ) (1,708 ) Recoveries: 95 4 30 270 399 Net recoveries (charge-offs) (1 ) (150 ) (163 ) (995 ) (1,309 ) Provision 339 1,263 36 1,112 2,750 Ending balance $ 1,927 $ 8,383 $ 1,396 $ 3,988 $ 15,694</t>
  </si>
  <si>
    <t>Allowance for loan losses and the recorded investment in loans based on impairment method</t>
  </si>
  <si>
    <t>The following tables present the balance in the allowance for loan losses and the recorded investment in loans by portfolio segment and based on impairment method as of September 30, 2018 and December 31, 2017 (in thousands): September 30, 2018 Allowance for loan losses: Commercial and Agricultural Commercial Mortgages Residential Mortgages Consumer Loans Total Ending allowance balance attributable to loans: Individually evaluated for impairment $ 1,713 $ 496 $ — $ — $ 2,209 Collectively evaluated for impairment 3,554 8,153 1,396 4,323 17,426 Total ending allowance balance $ 5,267 $ 8,649 $ 1,396 $ 4,323 $ 19,635 December 31, 2017 Allowance for loan losses: Commercial and Agricultural Commercial Mortgages Residential Mortgages Consumer Loans Total Ending allowance balance attributable to loans: Individually evaluated for impairment $ 5,135 $ 802 $ — $ — $ 5,937 Collectively evaluated for impairment 1,841 7,683 1,316 4,355 15,195 Loans acquired with deteriorated credit quality — 29 — — 29 Total ending allowance balance $ 6,976 $ 8,514 $ 1,316 $ 4,355 $ 21,161 September 30, 2018 Loans: Commercial and Agricultural Commercial Mortgages Residential Mortgages Consumer Loans Total Loans individually evaluated for impairment $ 2,181 $ 6,572 $ 410 $ 58 $ 9,221 Loans collectively evaluated for impairment 190,777 661,003 188,751 274,770 1,315,301 Total ending loans balance $ 192,958 $ 667,575 $ 189,161 $ 274,828 $ 1,324,522 December 31, 2017 Loans: Commercial and Agricultural Commercial Mortgages Residential Mortgages Consumer Loans Total Loans individually evaluated for impairment $ 6,133 $ 7,302 $ 427 $ 64 $ 13,926 Loans collectively evaluated for impairment 193,443 638,080 194,510 274,831 1,300,864 Loans acquired with deteriorated credit quality — 792 — — 792 Total ending loans balance $ 199,576 $ 646,174 $ 194,937 $ 274,895 $ 1,315,582</t>
  </si>
  <si>
    <t>Summary of impaired financing receivables</t>
  </si>
  <si>
    <t>The following table presents loans individually evaluated for impairment recognized by class of loans as of September 30, 2018 and December 31, 2017 (in thousands): September 30, 2018 December 31, 2017 With no related allowance recorded: Unpaid Principal Balance Recorded Investment Allowance for Loan Losses Allocated Unpaid Principal Balance Recorded Investment Allowance for Loan Losses Allocated Commercial and agricultural: Commercial and industrial $ 405 $ 405 $ — $ 861 $ 867 $ — Commercial mortgages: Construction 322 323 — 364 365 — Commercial mortgages, other 4,342 4,309 — 4,135 4,138 — Residential mortgages 432 410 — 450 427 — Consumer loans: Home equity lines and loans 57 58 — 64 64 — With an allowance recorded: Commercial and agricultural: Commercial and industrial 1,773 1,776 1,713 5,231 5,266 5,135 Commercial mortgages: Commercial mortgages, other 1,939 1,940 496 2,989 2,799 802 Total $ 9,270 $ 9,221 $ 2,209 $ 14,094 $ 13,926 $ 5,937 The following table presents the average recorded investment and interest income of loans individually evaluated for impairment recognized by class of loans as of the three and nine -month periods ended September 30, 2018 and 2017 (in thousands): Three Months Ended Three Months Ended Nine Months Ended Nine Months Ended With no related allowance recorded: Average Recorded Investment Interest Income Recognized Average Recorded Investment Interest Income Recognized Average Recorded Investment Interest Income Recognized Average Recorded Investment Interest Income Recognized Commercial and agricultural: Commercial and industrial $ 526 $ 1 $ 661 $ 8 $ 673 $ 11 $ 666 $ 24 Commercial mortgages: Construction 330 3 974 3 344 8 946 9 Commercial mortgages, other 4,339 5 4,946 5 4,257 16 5,973 73 Residential mortgages 413 2 439 2 420 6 416 6 Consumer loans: Home equity lines &amp; loans 59 1 68 1 61 2 76 2 With an allowance recorded: Commercial and agricultural: Commercial and industrial 1,573 1 291 3 3,359 2 145 4 Commercial mortgages: Commercial mortgages, other 2,040 1 4,721 4 2,419 4 3,989 10 Consumer loans: Home equity lines and loans — — — — — — 180 — Total $ 9,280 $ 14 $ 12,100 $ 26 $ 11,533 $ 49 $ 12,391 $ 128 (1) Cash basis interest income approximates interest income recognized. The following table presents the recorded investment in non-accrual and loans past due 90 days or more and still accruing by class of loans as of September 30, 2018 and December 31, 2017 (in thousands): Non-accrual Loans Past Due 90 Days or More and Still Accruing September 30, 2018 December 31, 2017 September 30, 2018 December 31, 2017 Commercial and agricultural: Commercial and industrial $ 2,075 $ 5,250 $ — $ 5 Commercial mortgages: Construction 115 135 — — Commercial mortgages, other 5,849 6,520 — — Residential mortgages 2,654 3,160 — — Consumer loans: Credit cards — — 14 24 Home equity lines and loans 1,289 1,310 — — Indirect consumer loans 616 935 — — Direct consumer loans 31 14 — — Total $ 12,629 $ 17,324 $ 14 $ 29</t>
  </si>
  <si>
    <t>Recorded investment in past due and non-accrual status by class of loans</t>
  </si>
  <si>
    <t>The following tables present the aging of the recorded investment in loans as of September 30, 2018 and December 31, 2017 (in thousands): September 30, 2018 30 - 59 Days Past Due 60 - 89 Days Past Due 90 Days or More Past Due Total Past Due Loans Acquired with Deteriorated Credit Quality Loans Not Past Due Total Commercial and agricultural: Commercial and industrial $ 5,894 $ 121 $ 14 $ 6,029 $ — $ 186,641 $ 192,670 Agricultural — — — — — 288 288 Commercial mortgages: Construction — — — — — 50,504 50,504 Commercial mortgages, other 2,137 25 436 2,598 — 614,473 617,071 Residential mortgages 1,324 510 946 2,780 — 186,381 189,161 Consumer loans: Credit cards 5 4 14 23 — 1,370 1,393 Home equity lines and loans 244 111 816 1,171 — 97,366 98,537 Indirect consumer loans 1,424 240 305 1,969 — 155,557 157,526 Direct consumer loans 59 21 23 103 — 17,269 17,372 Total $ 11,087 $ 1,032 $ 2,554 $ 14,673 $ — $ 1,309,849 $ 1,324,522 December 31, 2017 30 - 59 Days Past Due 60 - 89 Days Past Due 90 Days or More Past Due Total Past Due Loans Acquired with Deteriorated Credit Quality Loans Not Past Due Total Commercial and agricultural: Commercial and industrial $ 1,689 $ 999 $ 20 $ 2,708 $ — $ 196,322 $ 199,030 Agricultural — — — — — 546 546 Commercial mortgages: Construction — — — — — 45,688 45,688 Commercial mortgages, other 2,399 115 748 3,262 792 596,432 600,486 Residential mortgages 1,399 939 1,474 3,812 — 191,125 194,937 Consumer loans: Credit cards 17 9 24 50 — 1,466 1,516 Home equity lines and loans 265 31 983 1,279 — 99,599 100,878 Indirect consumer loans 1,822 484 581 2,887 — 150,645 153,532 Direct consumer loans 48 28 2 78 — 18,891 18,969 Total $ 7,639 $ 2,605 $ 3,832 $ 14,076 $ 792 $ 1,300,714 $ 1,315,582</t>
  </si>
  <si>
    <t>Loans by class modified as troubled debt restructurings</t>
  </si>
  <si>
    <t>The following table presents loans by class modified as TDRs that occurred during the three month period ended September 30, 2017 (dollars in thousands): September 30, 2017 Number of Loans Pre-Modification Outstanding Recorded Investment Post-Modification Outstanding Recorded Investment Troubled debt restructurings: Commercial and agricultural: Commercial and industrial 2 $ 506 $ 506 Total 2 $ 506 $ 506 The TDRs described above increased the allowance for loan losses by $0.1 million and resulted in no charge-offs during the three month period ended September 30, 2017 . The following tables present loans by class modified as TDRs that occurred during the nine months ended September 30, 2018 and 2017 (dollars in thousands): September 30, 2018 Number of Loans Pre-Modification Outstanding Recorded Investment Post-Modification Outstanding Recorded Investment Troubled debt restructurings: Commercial and agricultural: Commercial and industrial 1 $ 100 $ 100 Total 1 $ 100 $ 100 September 30, 2017 Number of Loans Pre-Modification Outstanding Recorded Investment Post-Modification Outstanding Recorded Investment Troubled debt restructurings: Commercial and agricultural: Commercial and industrial 3 $ 677 $ 677 Commercial mortgages: Commercial mortgages 1 $ 166 $ 166 Residential mortgages 1 105 105 Total 5 $ 948 $ 948</t>
  </si>
  <si>
    <t>Risk category of the recorded investment of loans by class of loans</t>
  </si>
  <si>
    <t>Based on the analyses performed as of September 30, 2018 and December 31, 2017 , the risk category of the recorded investment of loans by class of loans is as follows (in thousands): September 30, 2018 Not Rated Pass Special Mention Substandard Doubtful Loans acquired with deteriorated credit quality Total Commercial and agricultural: Commercial and industrial $ — $ 179,502 $ 9,421 $ 2,021 $ 1,726 $ — $ 192,670 Agricultural — 288 — — — — 288 Commercial mortgages: Construction — 50,389 — 115 — — 50,504 Commercial mortgages — 592,724 10,793 12,252 1,302 — 617,071 Residential mortgages 186,507 — — 2,654 — — 189,161 Consumer loans: Credit cards 1,393 — — — — — 1,393 Home equity lines and loans 97,248 — — 1,289 — — 98,537 Indirect consumer loans 156,910 — — 616 — — 157,526 Direct consumer loans 17,341 — — 31 — — 17,372 Total $ 459,399 $ 822,903 $ 20,214 $ 18,978 $ 3,028 $ — $ 1,324,522 December 31, 2017 Not Rated Pass Special Mention Substandard Doubtful Loans acquired with deteriorated credit quality Total Commercial and agricultural: Commercial and industrial $ — $ 186,556 $ 4,447 $ 6,605 $ 1,422 $ — $ 199,030 Agricultural — 546 — — — — 546 Commercial mortgages: Construction — 45,553 — 135 — — 45,688 Commercial mortgages — 575,321 9,665 13,331 1,377 792 600,486 Residential mortgages 191,777 — — 3,160 — — 194,937 Consumer loans: Credit cards 1,516 — — — — — 1,516 Home equity lines and loans 99,568 — — 1,310 — — 100,878 Indirect consumer loans 152,598 — — 934 — — 153,532 Direct consumer loans 18,955 — — 14 — — 18,969 Total $ 464,414 $ 807,976 $ 14,112 $ 25,489 $ 2,799 $ 792 $ 1,315,582</t>
  </si>
  <si>
    <t>Recorded investment in residential and consumer loans based on payment activity</t>
  </si>
  <si>
    <t>The following table presents the recorded investment in residential and consumer loans based on payment activity as of September 30, 2018 and December 31, 2017 (in thousands): September 30, 2018 Consumer Loans Residential Mortgages Credit Card Home Equity Lines and Loans Indirect Consumer Loans Other Direct Consumer Loans Performing $ 186,507 $ 1,393 $ 97,248 $ 156,910 $ 17,341 Non-Performing 2,654 — 1,289 616 31 $ 189,161 $ 1,393 $ 98,537 $ 157,526 $ 17,372 December 31, 2017 Consumer Loans Residential Mortgages Credit Card Home Equity Lines and Loans Indirect Consumer Loans Other Direct Consumer Loans Performing $ 191,777 $ 1,516 $ 99,568 $ 152,598 $ 18,955 Non-Performing 3,160 — 1,310 934 14 $ 194,937 $ 1,516 $ 100,878 $ 153,532 $ 18,969</t>
  </si>
  <si>
    <t>FAIR VALUE (Tables)</t>
  </si>
  <si>
    <t>Summary of assets and liabilities measured at fair value on a recurring basis</t>
  </si>
  <si>
    <t>Assets and liabilities measured at fair value on a recurring basis are summarized below (in thousands): Fair Value Measurement at September 30, 2018 Using Financial Assets: Fair Value Quoted Prices in Active Markets for Identical Assets Significant Other Observable Inputs Significant Unobservable Inputs Obligations of U.S. Government and U.S. Government sponsored enterprises $ 10,453 $ — $ 10,453 $ — Mortgage-backed securities, residential 186,777 — 186,777 — Obligations of states and political subdivisions 45,545 — 45,545 — Corporate bonds and notes 250 — 250 — SBA loan pools 3,448 — 3,448 — Total available for sale securities $ 246,473 $ — $ 246,473 $ — Equity investments $ 1,153 $ 1,153 $ — $ — Derivative assets 2,503 — 2,503 — Financial Liabilities: Derivative liabilities $ 2,516 $ — $ 2,503 $ 13 There were no transfers between Level 1 and Level 2 during the three and nine month periods ended September 30, 2018 . Fair Value Measurement at December 31, 2017 Using Financial Assets: Fair Value Quoted Prices in Active Markets for Identical Assets (Level 1) Significant Other Observable Inputs (Level 2) Significant Unobservable Inputs Obligations of U.S. Government and U.S. Government sponsored enterprises $ 15,491 $ — $ 15,491 $ — Mortgage-backed securities, residential 219,909 — 219,909 — Obligations of states and political subdivisions 53,132 — 53,132 — Corporate bonds and notes 251 — 251 — SBA loan pools 4,308 — 4,308 — Total available for sale securities $ 293,091 $ — $ 293,091 $ — Equity investments $ 1,192 $ 1,192 $ — $ — Derivative assets 974 — 974 — Financial Liabilities: Derivative liabilities $ 1,049 $ — $ 974 $ 75</t>
  </si>
  <si>
    <t>Reconciliation of all assets measured at fair value</t>
  </si>
  <si>
    <t>The table below presents a reconciliation of all assets and liabilities measured at fair value on a recurring basis using significant unobservable inputs (Level 3) for the three-month periods ended September 30, 2018 and September 30, 2017 (in thousands): Assets (Liabilities) Corporate Bonds and Notes Derivative Liabilities September 30, 2018 September 30, 2017 September 30, 2018 September 30, 2017 Balance of recurring Level 3 assets at July 1 $ — $ 252 $ (18 ) $ (71 ) Derivative instruments entered into — — — — Total gains or losses for the period: Included in earnings - other non-interest income — — 5 — Included in other comprehensive income — (10 ) — — Transfers out of Level 3 — (242 ) — — Balance of recurring Level 3 assets at September 30 $ — $ — $ (13 ) $ (71 ) The table below presents a reconciliation of all assets and liabilities measured at fair value on a recurring basis using significant unobservable inputs (Level 3) for the nine month periods ended September 30, 2018 and September 30, 2017 (in thousands): Assets (Liabilities) Corporate Bonds and Notes Derivative Liabilities September 30, 2018 September 30, 2017 September 30, 2018 September 30, 2017 Balance of recurring Level 3 assets at January 1 $ — $ 250 $ (75 ) $ (68 ) Derivative instruments entered into — — — (1 ) Total gains or losses for the period: Included in earnings - other non-interest income — — 62 (2 ) Included in other comprehensive income — (8 ) — — Transfers out of Level 3 — (242 ) — — Balance of recurring Level 3 assets at September 30 $ — $ — $ (13 ) $ (71 )</t>
  </si>
  <si>
    <t>Reconciliation of liabilities measured at fair value</t>
  </si>
  <si>
    <t>Summary of assets and liabilities measured at fair value on a non-recurring basis</t>
  </si>
  <si>
    <t>Assets and liabilities measured at fair value on a non-recurring basis are summarized below (in thousands): Fair Value Measurement at September 30, 2018 Using Financial Assets: Fair Value Quoted Prices in Active Markets for Identical Assets Significant Other Observable Inputs Significant Unobservable Inputs Total Gains (Losses) Impaired Loans: Commercial and agricultural: Commercial and industrial $ 12 $ — $ — $ 12 $ — Total impaired loans $ 12 $ — $ — $ 12 $ — Other real estate owned: Commercial mortgages: Commercial mortgages $ 375 $ — $ — $ 375 $ — Residential mortgages 204 — — 204 — Consumer loans: Home equity lines and loans 148 — — 148 — Total other real estate owned, net $ 727 $ — $ — $ 727 $ — Fair Value Measurement at December 31, 2017 Using Financial Assets: Fair Value Quoted Prices in Active Markets for Identical Assets Significant Other Observable Inputs Significant Unobservable Inputs Total Gains (Losses) Impaired Loans: Commercial and agricultural: Commercial and industrial $ 96 $ — $ — $ 96 $ (70 ) Commercial mortgages: Commercial mortgages 411 — — 411 (105 ) Total impaired loans $ 507 $ — $ — $ 507 $ (175 ) Other real estate owned: Commercial mortgages: Commercial mortgages $ 1,483 $ — $ — $ 1,483 $ (43 ) Residential mortgages 382 — — 382 — Consumer loans: Home equity lines and loans 75 — — 75 — Total other real estate owned, net $ 1,940 $ — $ — $ 1,940 $ (43 )</t>
  </si>
  <si>
    <t>Nonrecurring fair value measurement, valuation techniques</t>
  </si>
  <si>
    <t xml:space="preserve">The following tables present information related to Level 3 non-recurring fair value measurement at September 30, 2018 and December 31, 2017 (in thousands): Description Fair Value at September 30, 2018 Valuation Technique Unobservable Inputs Range Impaired loans: Commercial and agricultural: Commercial and industrial $ 12 Sales comparison Discount to appraised value 0.00% - 0.00% $ 12 OREO: Commercial mortgages: Commercial mortgages $ 375 Sales comparison Discount to appraised value 10.00% - 22.00% Residential mortgages 204 Sales comparison Discount to appraised value 20.80% - 39.78% Consumer loans: Home equity lines and loans 148 Sales comparison Discount to appraised value 20.80% - 20.80% $ 727 Description Fair Value at December 31, 2017 Valuation Technique Unobservable Inputs Range Impaired loans: Commercial and agricultural: Commercial and industrial $ 96 Sales comparison Discount to appraised value 0.00% - 36.07% Commercial mortgages: Commercial mortgages 411 Sales comparison Discount to appraised value 10.00% - 89.98% $ 507 OREO: Commercial mortgages: Commercial mortgages $ 1,483 Sales comparison Discount to appraised value 10.00% - 22.95% Residential mortgages 382 Sales comparison Discount to appraised value 17.28% - 27.97% Consumer loans: Home equity lines and loans 75 Sales comparison Discount to appraised value 20.80% - 20.80% $ 1,940 The following table presents information related to Level 3 recurring fair value measurements at September 30, 2018 and December 31, 2017 (in thousands): Description Fair Value at Valuation Technique Unobservable Inputs Range Derivative liabilities $ 13 Historical trend Credit default rate 8.04% - 8.04% Description Fair Value at Valuation Technique Unobservable Inputs Range Derivative liabilities $ 75 Historical trend Credit default rate 5.67% - 5.67% </t>
  </si>
  <si>
    <t>Carrying value and estimated fair value of financial instruments</t>
  </si>
  <si>
    <t>The carrying amounts and estimated fair values of other financial instruments, at September 30, 2018 and December 31, 2017 , are as follows (in thousands): September 30, 2018 Financial assets: Carrying Amount Quoted Prices in Active Markets for Identical Assets Significant Other Observable Inputs Significant Unobservable Inputs Estimated Fair Value Cash and due from financial institutions $ 31,831 $ 31,831 $ — $ — $ 31,831 Interest-earning deposits in other financial institutions 82,081 82,081 — — 82,081 Equity investments 1,153 1,153 — — 1,153 Securities available for sale 246,473 — 246,473 — 246,473 Securities held to maturity 4,203 — 2,067 2,123 4,190 FHLBNY and FRBNY stock 3,138 — — — N/A Loans, net and loans held for sale 1,302,718 — — 1,283,057 1,283,057 Accrued interest receivable 4,768 17 867 3,884 4,768 Derivative assets 2,503 — 2,503 — 2,503 Financial liabilities: Deposits: Demand, savings, and insured money market accounts $ 1,431,096 $ 1,431,096 $ — $ — $ 1,431,096 Time deposits 144,901 — 145,401 — 145,401 Accrued interest payable 176 29 147 — 176 Derivative liabilities 2,516 — 2,503 13 2,516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17 Financial assets: Carrying Amount Quoted Prices in Active Markets for Identical Assets Significant Other Observable Inputs Significant Unobservable Inputs Estimated Fair Value Cash and due from financial institutions $ 27,966 $ 27,966 $ — $ — $ 27,966 Interest-earning deposits in other financial institutions 2,763 2,763 — — 2,763 Equity investments 1,192 1,192 — — 1,192 Securities available for sale 293,091 — 293,091 — 293,091 Securities held to maturity 3,781 — 1,830 1,946 3,776 FHLBNY and FRBNY stock 5,784 — — — N/A Loans, net 1,291,205 — — 1,289,584 1,289,584 Loans held for sale 542 — 542 — 542 Accrued interest receivable 4,642 1 867 3,774 4,642 Derivative assets 974 — 974 — 974 Financial liabilities: Deposits: Demand, savings, and insured money market accounts $ 1,349,084 $ 1,349,084 $ — $ — $ 1,349,084 Time deposits 118,362 — 118,598 — 118,598 Securities sold under agreements to repurchase 10,000 — 10,058 — 10,058 FHLBNY overnight advances 57,700 — 57,700 — 57,700 FHLBNY term advances 2,000 — 2,001 — 2,001 Accrued interest payable 148 24 124 — 148 Derivative liabilities 1,049 — 974 75 1,049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GOODWILL AND INTANGIBLE ASSETS (Tables)</t>
  </si>
  <si>
    <t>Schedule of changes in goodwill</t>
  </si>
  <si>
    <t>The changes in goodwill included in the core banking segment during the nine month periods ended September 30, 2018 and 2017 were as follows (in thousands): 2018 2017 Beginning of year $ 21,824 $ 21,824 Acquired goodwill — — Ending balance September 30, $ 21,824 $ 21,824</t>
  </si>
  <si>
    <t>Schedule of acquired finite-lived intangible assets by major class</t>
  </si>
  <si>
    <t>Acquired intangible assets were as follows at September 30, 2018 and December 31, 2017 (in thousands): At September 30, 2018 At December 31, 2017 Balance Acquired Accumulated Amortization Balance Acquired Accumulated Amortization Core deposit intangibles $ 5,975 $ 5,489 $ 5,975 $ 5,196 Other customer relationship intangibles 5,633 4,592 5,633 4,327 Total $ 11,608 $ 10,081 $ 11,608 $ 9,523</t>
  </si>
  <si>
    <t>Schedule of expected amortization expense</t>
  </si>
  <si>
    <t>The remaining estimated aggregate amortization expense at September 30, 2018 is listed below (in thousands): Year Estimated Expense 2018 $ 176 2019 609 2020 484 2021 258 2022 — Total $ 1,527</t>
  </si>
  <si>
    <t>SECURITIES SOLD UNDER AGREEMENTS TO REPURCHASE (Tables)</t>
  </si>
  <si>
    <t>Summary of securities sold under agreements to repurchase</t>
  </si>
  <si>
    <t>A summary of securities sold under agreements to repurchase as of December 31, 2017 is as follows (in thousands): December 31, 2017 Overnight and Continuous Up to 1 Year 1 - 3 Years 3+ Years Total Mortgage-backed securities, residential $ — $ 11,798 $ — $ — $ 11,798 Excess collateral held — (1,798 ) — — (1,798 ) Gross amount of recognized liabilities for repurchase agreements $ — $ 10,000 $ — $ — $ 10,000</t>
  </si>
  <si>
    <t>COMMITMENTS AND CONTINGENCIES (Tables)</t>
  </si>
  <si>
    <t>Contractual amounts of financial instruments with off-balance sheet risk</t>
  </si>
  <si>
    <t>The following table lists the contractual amounts of financial instruments with off-balance sheet risk at September 30, 2018 and December 31, 2017 (in thousands): September 30, 2018 December 31, 2017 Fixed Rate Variable Rate Fixed Rate Variable Rate Commitments to make loans $ 14,516 $ 26,544 $ 16,019 $ 28,591 Unused lines of credit 1,246 202,355 1,604 200,353 Standby letters of credit — 15,627 — 15,022</t>
  </si>
  <si>
    <t>ACCUMULATED OTHER COMPREHENSIVE LOSS (Tables)</t>
  </si>
  <si>
    <t>Components of accumulated other comprehensive income (loss)</t>
  </si>
  <si>
    <t>The following is a summary of the changes in accumulated other comprehensive loss by component, net of tax, for the periods indicated (in thousands): Unrealized Gains and Losses on Securities Available for Sale Defined Benefit and Other Benefit Plans Total Balance at July 1, 2018 $ (7,223 ) $ (6,898 ) $ (14,121 ) Other comprehensive income before reclassification (1,179 ) — (1,179 ) Amounts reclassified from accumulated other comprehensive income — 13 13 Net current period other comprehensive income (loss) (1,179 ) 13 (1,166 ) Balance at September 30, 2018 $ (8,402 ) $ (6,885 ) $ (15,287 ) Unrealized Gains and Losses on Securities Available for Sale Defined Benefit and Other Benefit Plans Total Balance at July 1, 2017 $ (615 ) $ (6,357 ) $ (6,972 ) Other comprehensive loss before reclassification (324 ) — (324 ) Amounts reclassified from accumulated other comprehensive income — 21 21 Net current period other comprehensive income (loss) (324 ) 21 (303 ) Balance at September 30, 2017 $ (939 ) $ (6,336 ) $ (7,275 ) Unrealized Gains and Losses on Securities Available for Sale Defined Benefit and Other Benefit Plans Total Balance at January 1, 2018 $ (3,415 ) $ (6,925 ) $ (10,340 ) Cumulative effect of account change (202 ) — (202 ) Balance at January 1, 2018, as adjusted (3,617 ) (6,925 ) (10,542 ) Other comprehensive income before reclassification (4,785 ) — (4,785 ) Amounts reclassified from accumulated other comprehensive income — 40 40 Net current period other comprehensive income (loss) (4,785 ) 40 (4,745 ) Balance at September 30, 2018 $ (8,402 ) $ (6,885 ) $ (15,287 ) Unrealized Gains and Losses on Securities Available for Sale Defined Benefit and Other Benefit Plans Total Balance at January 1, 2017 $ (4,356 ) $ (6,398 ) $ (10,754 ) Other comprehensive income before reclassification 3,425 — 3,425 Amounts reclassified from accumulated other comprehensive income (8 ) 62 54 Net current period other comprehensive income 3,417 62 3,479 Balance at September 30, 2017 $ (939 ) $ (6,336 ) $ (7,275 )</t>
  </si>
  <si>
    <t>Reclassification out of accumulated other comprehensive income</t>
  </si>
  <si>
    <t>The following is the reclassification out of accumulated other comprehensive income for the periods indicated (in thousands): Details about Accumulated Other Comprehensive Income Components Three Months Ended Affected Line Item 2018 2017 Unrealized gains and losses on securities available for sale: Realized gains on securities available for sale $ — $ — Net gains (losses) on securities transactions Tax effect — — Income tax expense Net of tax — — Amortization of defined pension plan and other benefit plan items: Prior service costs (a) (55 ) (55 ) Other components of net periodic pension and postretirement benefits Actuarial losses (a) 72 88 Other components of net periodic pension and postretirement benefits Tax effect (4 ) (12 ) Income tax expense Net of tax 13 21 Total reclassification for the period, net of tax $ 13 $ 21 (a) These accumulated other comprehensive income components are included in the computation of net periodic pension and other benefit plan costs (see Note 11 for additional information). Details about Accumulated Other Comprehensive Income Components Nine Months Ended Affected Line Item 2018 2017 Unrealized gains and losses on securities available for sale: Realized gains on securities available for sale $ — $ (12 ) Net gains (losses) on securities transactions Tax effect — 4 Income tax expense Net of tax — (8 ) Amortization of defined pension plan and other benefit plan items: Prior service costs (a) (165 ) (165 ) Other components of net periodic pension and postretirement benefits Actuarial losses (a) 218 264 Other components of net periodic pension and postretirement benefits Tax effect (13 ) (37 ) Income tax expense Net of tax 40 62 Total reclassification for the period, net of tax $ 40 $ 54 (a) These accumulated other comprehensive income components are included in the computation of net periodic pension and other benefit plan costs (see Note 11 for additional information).</t>
  </si>
  <si>
    <t>REVENUE FROM CONTRACTS WITH CUSTOMERS (Tables)</t>
  </si>
  <si>
    <t>Disaggregation of Revenue</t>
  </si>
  <si>
    <t>The following tables present the Corporation's non-interest income by revenue stream and reportable segment for the three and nine months ended September 30, 2018 and 2017 (in thousands). Items outside the scope of ASC 606 are noted as such. Three Months Ended September 30, 2018 Revenue by Operating Segment: Core Banking WMG Holding Company, CFS, and CRM (c) Total Non-interest income Service charges on deposit accounts Overdraft fees $ 1,035 $ — $ — $ 1,035 Other 196 — — 196 Interchange revenue from debit card transactions 982 — — 982 WMG fee income — 2,406 — 2,406 CFS fee and commission income — — 120 120 Net gains (losses) on sales of OREO 123 — — 123 Net gains on sales of loans (a) 79 — — 79 Loan servicing fees (a) 22 — — 22 Changes in fair value of equity investments (a) 2,140 — 1 2,141 Other (a) 410 — (133 ) 277 Total non-interest income (loss) $ 4,987 $ 2,406 $ (12 ) $ 7,381 Three Months Ended September 30, 2017 (b) Revenue by Operating Segment: Core Banking WMG Holding Company, CFS, and CRM (c) Total Non-interest income Service charges on deposit accounts Overdraft fees $ 1,142 $ — $ — $ 1,142 Other 127 — — 127 Interchange revenue from debit card transactions 925 — — 925 WMG fee income — 2,147 — 2,147 CFS fee and commission income — — 139 139 Net gains (losses) on sales of OREO 30 — — 30 Net gains on sales of loans (a) 71 — — 71 Loan servicing fees (a) 21 — — 21 Net gains on sales of securities (a) — — — — Changes in fair value of equity investments (a) 32 — — 32 Other (a) 641 — (109 ) 532 Total non-interest income $ 2,989 $ 2,147 $ 30 $ 5,166 (a) Not within scope of ASC 606. (b) The Corporation elected the modified retrospective approach of adoption; therefore, prior period balances are presented under legacy GAAP and may not be comparable to current year presentation. (c) The Holding Company, CFS, and CRM column above includes amounts to eliminate transactions between segments. Nine Months Ended September 30, 2018 Revenue by Operating Segment: Core Banking WMG Holding Company, CFS, and CRM (c) Total Non-interest income Service charges on deposit accounts Overdraft fees $ 2,939 $ — $ — $ 2,939 Other 600 — — 600 Interchange revenue from debit card transactions 3,013 — — 3,013 WMG fee income — 7,095 — 7,095 CFS fee and commission income — — 365 365 Net gains (losses) on sales of OREO 119 — — 119 Net gains on sales of loans (a) 184 — — 184 Loan servicing fees (a) 67 — — 67 Changes in fair value of equity investments (a) 2,148 — 17 2,165 Other (a) 1,922 — (288 ) 1,634 Total non-interest income $ 10,992 $ 7,095 $ 94 $ 18,181 Nine Months Ended September 30, 2017 (b) Revenue by Operating Segment: Core Banking WMG Holding Company, CFS, and CRM (c) Total Non-interest income Service charges on deposit accounts Overdraft fees $ 3,092 $ — $ — $ 3,092 Other 586 — — 586 Interchange revenue from debit card transactions 2,809 — — 2,809 WMG fee income — 6,525 — 6,525 CFS fee and commission income — — 452 452 Net gains on sales of OREO 38 — — 38 Net gains on sales of loans (a) 193 — — 193 Loan servicing fees (a) 62 — — 62 Net gains on sales of securities (a) 12 — — 12 Change in fair value of equity securities (a) 96 — — 96 Other (a) 1,340 — (170 ) 1,170 Total non-interest income $ 8,228 $ 6,525 $ 282 $ 15,035 (a) Not within scope of ASC 606. (b) The Corporation elected the modified retrospective approach of adoption; therefore, prior period balances are presented under legacy GAAP and may not be comparable to current year presentation. (c) The Holding Company, CFS, and CRM column above includes amounts to eliminate transactions between segments.</t>
  </si>
  <si>
    <t>COMPONENTS OF QUARTERLY AND YEAR TO DATE NET PERIODIC BENEFIT COSTS (Tables)</t>
  </si>
  <si>
    <t>Components of net periodic benefit costs</t>
  </si>
  <si>
    <t>The components of net periodic expense for the Corporation’s pension and other benefit plans for the periods indicated are as follows (in thousands): Three Months Ended Nine Months Ended 2018 2017 2018 2017 Qualified Pension Plan Service cost, benefits earned during the period $ — $ — $ — $ — Interest cost on projected benefit obligation 385 403 1,154 1,209 Expected return on plan assets (826 ) (785 ) (2,478 ) (2,355 ) Amortization of unrecognized transition obligation — — — — Amortization of unrecognized prior service cost — — — — Amortization of unrecognized net loss 43 58 130 174 Net periodic pension benefit $ (398 ) $ (324 ) $ (1,194 ) $ (972 ) Supplemental Pension Plan Service cost, benefits earned during the period $ — $ — $ — $ — Interest cost on projected benefit obligation 12 12 36 36 Expected return on plan assets — — — — Amortization of unrecognized prior service cost — — — — Amortization of unrecognized net loss 1 1 5 3 Net periodic supplemental pension cost $ 13 $ 13 $ 41 $ 39 Postretirement Plan, Medical and Life Service cost, benefits earned during the period $ — $ — $ — $ — Interest cost on projected benefit obligation 4 3 11 11 Expected return on plan assets — — — — Amortization of unrecognized prior service cost (55 ) (55 ) (165 ) (165 ) Amortization of unrecognized net loss 28 29 83 87 Net periodic postretirement, medical and life benefit $ (23 ) $ (23 ) $ (71 ) $ (67 )</t>
  </si>
  <si>
    <t>SEGMENT REPORTING (Tables)</t>
  </si>
  <si>
    <t>Summarized financial information showing reconciliation of segment net income loss and assets to consolidated results</t>
  </si>
  <si>
    <t>The Holding Company, CFS, and CRM column below includes amounts to eliminate transactions between segments (in thousands). Three months ended September 30, 2018 Core Banking WMG Holding Company, CFS, and CRM Consolidated Totals Interest and dividend income $ 16,122 $ — $ 14 $ 16,136 Interest expense 1,057 — — 1,057 Net interest income 15,065 — 14 15,079 Provision for loan losses 300 — — 300 Net interest income after provision for loan losses 14,765 — 14 14,779 Other non-interest income 4,987 2,406 (12 ) 7,381 Other non-interest expenses 11,871 1,307 250 13,428 Income (loss) before income tax expense (benefit) 7,881 1,099 (248 ) 8,732 Income tax expense (benefit) 1,555 281 (34 ) 1,802 Segment net income (loss) $ 6,326 $ 818 $ (214 ) $ 6,930 Three months ended September 30, 2017 Core Banking WMG Holding Company, CFS, and CRM Consolidated Totals Interest and dividend income $ 15,487 $ — $ 10 $ 15,497 Interest expense 734 — — 734 Net interest income 14,753 — 10 14,763 Provision for loan losses 1,289 — — 1,289 Net interest income after provision for loan losses 13,464 — 10 13,474 Other non-interest income 2,989 2,147 30 5,166 Other non-interest expenses 11,651 1,370 255 13,276 Income (loss) before income tax expense (benefit) 4,802 777 (215 ) 5,364 Income tax expense (benefit) 1,457 295 (42 ) 1,710 Segment net income (loss) $ 3,345 $ 482 $ (173 ) $ 3,654 Nine months ended September 30, 2018 Core Banking WMG Holding Company, CFS, and CRM Consolidated Totals Interest and dividend income $ 47,645 $ — $ 29 $ 47,674 Interest expense 2,678 — — 2,678 Net interest income 44,967 — 29 44,996 Provision for loan losses 3,371 — — 3,371 Net interest income after provision for loan losses 41,596 — 29 41,625 Other non-interest income 10,992 7,095 94 18,181 Legal settlements 989 — — 989 Other non-interest expenses 36,300 4,414 858 41,572 Income (loss) before income tax expense (benefit) 15,299 2,681 (735 ) 17,245 Income tax expense (benefit) 2,791 684 (126 ) 3,349 Segment net income (loss) $ 12,508 $ 1,997 $ (609 ) $ 13,896 Segment assets $ 1,740,311 $ 3,800 $ 9,753 $ 1,753,864 Nine months ended September 30, 2017 Core Banking WMG Holding Company, CFS, and CRM Consolidated Totals Interest and dividend income $ 44,478 $ — $ 17 $ 44,495 Interest expense 2,288 — — 2,288 Net interest income 42,190 — 17 42,207 Provision for loan losses 2,750 — — 2,750 Net interest income after provision for loan losses 39,440 — 17 39,457 Other non-interest income 8,228 6,525 282 15,035 Legal accruals and settlements 850 — — 850 Other non-interest expenses 34,795 4,142 866 39,803 Income (loss) before income tax expense (benefit) 12,023 2,383 (567 ) 13,839 Income tax expense (benefit) 3,523 904 (177 ) 4,250 Segment net income (loss) $ 8,500 $ 1,479 $ (390 ) $ 9,589 Segment assets $ 1,721,571 $ 4,112 $ 5,999 $ 1,731,682</t>
  </si>
  <si>
    <t>STOCK COMPENSATION (Tables)</t>
  </si>
  <si>
    <t>Summary of restricted stock activity</t>
  </si>
  <si>
    <t>A summary of restricted stock activity for the three month period ended September 30, 2018 is presented below: Shares Weighted–Average Grant Date Fair Value Nonvested at July 1, 2018 23,084 $ 37.88 Granted — — Vested — — Forfeited or cancelled — — Nonvested at September 30, 2018 23,084 $ 37.88 A summary of restricted stock activity for the nine month period ended September 30, 2018 is presented below: Shares Weighted–Average Grant Date Fair Value Nonvested at January 1, 2018 25,522 $ 38.01 Granted — — Vested (2,438 ) 39.28 Forfeited or cancelled — — Nonvested at September 30, 2018 23,084 $ 37.88</t>
  </si>
  <si>
    <t>SUMMARY OF SIGNIFICANT ACCOUNTING POLICIES (Details) - Forecast - Use Rights $ in Millions</t>
  </si>
  <si>
    <t>Jan. 01, 2019USD ($)facility</t>
  </si>
  <si>
    <t>Property, Plant and Equipment [Line Items]</t>
  </si>
  <si>
    <t>Property, plant, and equipment, gross | $</t>
  </si>
  <si>
    <t>Number of leased facilities | facility</t>
  </si>
  <si>
    <t>EARNING PER COMMON SHARE (Details) - shares</t>
  </si>
  <si>
    <t>Weighted average number of shares outstanding (shares)</t>
  </si>
  <si>
    <t>Dilutive common stock equivalents (shares)</t>
  </si>
  <si>
    <t>SECURITIES - Securities Available for Sale (Details) - USD ($) $ in Thousands</t>
  </si>
  <si>
    <t>Amortized cost and estimated fair value of securities available for sale [Abstract]</t>
  </si>
  <si>
    <t>Amortized Cost</t>
  </si>
  <si>
    <t>Unrealized Gains</t>
  </si>
  <si>
    <t>Unrealized Losses</t>
  </si>
  <si>
    <t>Estimated Fair Value</t>
  </si>
  <si>
    <t>Amortized Cost [Abstract]</t>
  </si>
  <si>
    <t>Within one year</t>
  </si>
  <si>
    <t>After one, but within five years</t>
  </si>
  <si>
    <t>After five, but within ten years</t>
  </si>
  <si>
    <t>After ten years</t>
  </si>
  <si>
    <t>Fair Value [Abstract]</t>
  </si>
  <si>
    <t>Obligations of U.S. Government and U.S. Government sponsored enterprises</t>
  </si>
  <si>
    <t>Mortgage-backed securities, residential</t>
  </si>
  <si>
    <t>Without single maturity date</t>
  </si>
  <si>
    <t>Obligations of states and political subdivisions</t>
  </si>
  <si>
    <t>Corporate bonds and notes</t>
  </si>
  <si>
    <t>SBA loan pools</t>
  </si>
  <si>
    <t>SECURITIES - Securities Held to Maturity (Details) - USD ($) $ in Thousands</t>
  </si>
  <si>
    <t>Amortized cost and estimated fair value of securities held to maturity [Abstract]</t>
  </si>
  <si>
    <t>Securities held to maturity</t>
  </si>
  <si>
    <t>Time deposits with other financial institutions</t>
  </si>
  <si>
    <t>SECURITIES - Sales and Calls (Details) - USD ($) $ in Thousands</t>
  </si>
  <si>
    <t>Proceeds</t>
  </si>
  <si>
    <t>Gross gains</t>
  </si>
  <si>
    <t>Tax expense</t>
  </si>
  <si>
    <t>SECURITIES -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SECURITIES Securities - Narrative (Details) - USD ($) $ in Thousands</t>
  </si>
  <si>
    <t>Gain (Loss) on Investments [Line Items]</t>
  </si>
  <si>
    <t>Change in fair value of equity securities</t>
  </si>
  <si>
    <t>Visa Class B</t>
  </si>
  <si>
    <t>LOANS AND ALLOWANCE FOR LOAN LOSSES (Details) - USD ($) $ in Thousands</t>
  </si>
  <si>
    <t>Composition of loan portfolio [Abstract]</t>
  </si>
  <si>
    <t>Total loans, net of deferred origination fees and costs</t>
  </si>
  <si>
    <t>Interest receivable on loans</t>
  </si>
  <si>
    <t>Total recorded investment in loans</t>
  </si>
  <si>
    <t>Commercial and Agricultural</t>
  </si>
  <si>
    <t>Commercial mortgages</t>
  </si>
  <si>
    <t>Commercial mortgages | Construction</t>
  </si>
  <si>
    <t>Commercial mortgages | Commercial mortgages</t>
  </si>
  <si>
    <t>Residential mortgages</t>
  </si>
  <si>
    <t>Consumer Loans</t>
  </si>
  <si>
    <t>Consumer Loans | Credit cards</t>
  </si>
  <si>
    <t>Consumer Loans | Home equity lines and loans</t>
  </si>
  <si>
    <t>Consumer Loans | Indirect consumer loans</t>
  </si>
  <si>
    <t>Consumer Loans | Direct consumer loans</t>
  </si>
  <si>
    <t>Commercial and industrial | Commercial and Agricultural</t>
  </si>
  <si>
    <t>Agricultural | Commercial and Agricultural</t>
  </si>
  <si>
    <t>LOANS AND ALLOWANCE FOR LOAN LOSSES - Allowances (Details) - USD ($) $ in Thousands</t>
  </si>
  <si>
    <t>Allowance for loan losses, by portfolio segment [Roll Forward]</t>
  </si>
  <si>
    <t>Beginning balance</t>
  </si>
  <si>
    <t>Charge-offs</t>
  </si>
  <si>
    <t>Recoveries</t>
  </si>
  <si>
    <t>Net recoveries (charge-offs)</t>
  </si>
  <si>
    <t>Provision</t>
  </si>
  <si>
    <t>Ending balance</t>
  </si>
  <si>
    <t>Ending allowance balance attributable to loans [Abstract]</t>
  </si>
  <si>
    <t>Individually evaluated for impairment</t>
  </si>
  <si>
    <t>Collectively evaluated for impairment</t>
  </si>
  <si>
    <t>Total ending allowance balance</t>
  </si>
  <si>
    <t>Loans [Abstract]</t>
  </si>
  <si>
    <t>Loans individually evaluated for impairment</t>
  </si>
  <si>
    <t>Loans collectively evaluated for impairment</t>
  </si>
  <si>
    <t>Loans acquired with deteriorated credit quality</t>
  </si>
  <si>
    <t>Commercial and Agricultural | Loans acquired with deteriorated credit quality</t>
  </si>
  <si>
    <t>Commercial Mortgages</t>
  </si>
  <si>
    <t>Commercial Mortgages | Loans acquired with deteriorated credit quality</t>
  </si>
  <si>
    <t>Residential mortgages | Loans acquired with deteriorated credit quality</t>
  </si>
  <si>
    <t>Consumer Loans | Loans acquired with deteriorated credit quality</t>
  </si>
  <si>
    <t>LOANS AND ALLOWANCE FOR LOAN LOSSES - Impaired Loans (Details) - USD ($) $ in Thousands</t>
  </si>
  <si>
    <t>Unpaid Principal Balance [Abstract]</t>
  </si>
  <si>
    <t>Unpaid principal balance, total</t>
  </si>
  <si>
    <t>Recorded Investment [Abstract]</t>
  </si>
  <si>
    <t>Recorded investment, total</t>
  </si>
  <si>
    <t>Allowance for loan losses allocated</t>
  </si>
  <si>
    <t>Average Recorded Investment [Abstract]</t>
  </si>
  <si>
    <t>Average recorded investment, total</t>
  </si>
  <si>
    <t>Interest Income, Accrual Method [Abstract]</t>
  </si>
  <si>
    <t>Interest income, accrual method, total</t>
  </si>
  <si>
    <t>Commercial Mortgages | Construction</t>
  </si>
  <si>
    <t>With no related allowance, Unpaid Principal Balance</t>
  </si>
  <si>
    <t>With no related allowance, Recorded Investment</t>
  </si>
  <si>
    <t>With no related allowance, Average Recorded Investment</t>
  </si>
  <si>
    <t>With no related allowance, Interest Income, Accrual Method</t>
  </si>
  <si>
    <t>Commercial Mortgages | Commercial mortgages, other</t>
  </si>
  <si>
    <t>With related allowance, Unpaid Principal Balance</t>
  </si>
  <si>
    <t>With related allowance, Recorded Investment</t>
  </si>
  <si>
    <t>With related allowance, Average Recorded Investment</t>
  </si>
  <si>
    <t>With related allowance, Interest Income, Accrual Method</t>
  </si>
  <si>
    <t>Commercial and industrial | Commercial and agricultural</t>
  </si>
  <si>
    <t>LOANS AND ALLOWANCE FOR LOAN LOSSES - Receivables Past Due (Details) - USD ($) $ in Thousands</t>
  </si>
  <si>
    <t>Financing Receivable, Recorded Investment, Past Due [Line Items]</t>
  </si>
  <si>
    <t>Non-accrual</t>
  </si>
  <si>
    <t>Loans Past Due 90 Days or More and Still Accruing</t>
  </si>
  <si>
    <t>Aging of the recorded investment in loans past due [Abstract]</t>
  </si>
  <si>
    <t>Past Due</t>
  </si>
  <si>
    <t>Loans Not Past Due</t>
  </si>
  <si>
    <t>30 - 59 Days Past Due</t>
  </si>
  <si>
    <t>60 - 89 Days Past Due</t>
  </si>
  <si>
    <t>90 Days or More Past Due</t>
  </si>
  <si>
    <t>Commercial and agricultural</t>
  </si>
  <si>
    <t>Commercial and agricultural | Loans acquired with deteriorated credit quality</t>
  </si>
  <si>
    <t>Commercial Mortgages | Construction | 30 - 59 Days Past Due</t>
  </si>
  <si>
    <t>Commercial Mortgages | Construction | 60 - 89 Days Past Due</t>
  </si>
  <si>
    <t>Commercial Mortgages | Construction | 90 Days or More Past Due</t>
  </si>
  <si>
    <t>Commercial Mortgages | Construction | Loans acquired with deteriorated credit quality</t>
  </si>
  <si>
    <t>Commercial Mortgages | Commercial mortgages</t>
  </si>
  <si>
    <t>Commercial Mortgages | Commercial mortgages | 30 - 59 Days Past Due</t>
  </si>
  <si>
    <t>Commercial Mortgages | Commercial mortgages | 60 - 89 Days Past Due</t>
  </si>
  <si>
    <t>Commercial Mortgages | Commercial mortgages | 90 Days or More Past Due</t>
  </si>
  <si>
    <t>Commercial Mortgages | Commercial mortgages | Loans acquired with deteriorated credit quality</t>
  </si>
  <si>
    <t>Residential mortgages | 30 - 59 Days Past Due</t>
  </si>
  <si>
    <t>Residential mortgages | 60 - 89 Days Past Due</t>
  </si>
  <si>
    <t>Residential mortgages | 90 Days or More Past Due</t>
  </si>
  <si>
    <t>Consumer Loans | Credit cards | 30 - 59 Days Past Due</t>
  </si>
  <si>
    <t>Consumer Loans | Credit cards | 60 - 89 Days Past Due</t>
  </si>
  <si>
    <t>Consumer Loans | Credit cards | 90 Days or More Past Due</t>
  </si>
  <si>
    <t>Consumer Loans | Credit cards | Loans acquired with deteriorated credit quality</t>
  </si>
  <si>
    <t>Consumer Loans | Home equity lines and loans | 30 - 59 Days Past Due</t>
  </si>
  <si>
    <t>Consumer Loans | Home equity lines and loans | 60 - 89 Days Past Due</t>
  </si>
  <si>
    <t>Consumer Loans | Home equity lines and loans | 90 Days or More Past Due</t>
  </si>
  <si>
    <t>Consumer Loans | Home equity lines and loans | Loans acquired with deteriorated credit quality</t>
  </si>
  <si>
    <t>Consumer Loans | Indirect consumer loans | 30 - 59 Days Past Due</t>
  </si>
  <si>
    <t>Consumer Loans | Indirect consumer loans | 60 - 89 Days Past Due</t>
  </si>
  <si>
    <t>Consumer Loans | Indirect consumer loans | 90 Days or More Past Due</t>
  </si>
  <si>
    <t>Consumer Loans | Indirect consumer loans | Loans acquired with deteriorated credit quality</t>
  </si>
  <si>
    <t>Consumer Loans | Direct consumer loans | 30 - 59 Days Past Due</t>
  </si>
  <si>
    <t>Consumer Loans | Direct consumer loans | 60 - 89 Days Past Due</t>
  </si>
  <si>
    <t>Consumer Loans | Direct consumer loans | 90 Days or More Past Due</t>
  </si>
  <si>
    <t>Consumer Loans | Direct consumer loans | Loans acquired with deteriorated credit quality</t>
  </si>
  <si>
    <t>Commercial and industrial | Commercial and agricultural | 30 - 59 Days Past Due</t>
  </si>
  <si>
    <t>Commercial and industrial | Commercial and agricultural | 60 - 89 Days Past Due</t>
  </si>
  <si>
    <t>Commercial and industrial | Commercial and agricultural | 90 Days or More Past Due</t>
  </si>
  <si>
    <t>Commercial and industrial | Commercial and agricultural | Loans acquired with deteriorated credit quality</t>
  </si>
  <si>
    <t>Agricultural | Commercial and agricultural</t>
  </si>
  <si>
    <t>Agricultural | Commercial and agricultural | 30 - 59 Days Past Due</t>
  </si>
  <si>
    <t>Agricultural | Commercial and agricultural | 60 - 89 Days Past Due</t>
  </si>
  <si>
    <t>Agricultural | Commercial and agricultural | 90 Days or More Past Due</t>
  </si>
  <si>
    <t>Agricultural | Commercial and agricultural | Loans acquired with deteriorated credit quality</t>
  </si>
  <si>
    <t>LOANS AND ALLOWANCE FOR LOAN LOSSES - Troubled Debt Restructuring (Details)</t>
  </si>
  <si>
    <t>Sep. 30, 2018USD ($)contract</t>
  </si>
  <si>
    <t>Sep. 30, 2017USD ($)loancontract</t>
  </si>
  <si>
    <t>Sep. 30, 2018USD ($)loancontract</t>
  </si>
  <si>
    <t>Dec. 31, 2017USD ($)</t>
  </si>
  <si>
    <t>Troubled Debt Restructurings [Abstract]</t>
  </si>
  <si>
    <t>Recorded investment in troubled debt restructurings</t>
  </si>
  <si>
    <t>Troubled debt restructuring reserve</t>
  </si>
  <si>
    <t>Troubled debt restructurings accruing interest under modified terms</t>
  </si>
  <si>
    <t>Troubled debt restructurings on non-accrual status</t>
  </si>
  <si>
    <t>Additional amounts committed to customers with loans classified as troubled debt restructurings</t>
  </si>
  <si>
    <t>Number of loans | contract</t>
  </si>
  <si>
    <t>Extension of maturity date</t>
  </si>
  <si>
    <t>5 years</t>
  </si>
  <si>
    <t>TDR charge-offs</t>
  </si>
  <si>
    <t>Loans by class modified as troubled debt restructurings [Abstract]</t>
  </si>
  <si>
    <t>Number of loans | loan</t>
  </si>
  <si>
    <t>Pre-modification outstanding recorded investment</t>
  </si>
  <si>
    <t>Post-modification outstanding recorded investment</t>
  </si>
  <si>
    <t>Commercial and industrial</t>
  </si>
  <si>
    <t>Commercial mortgages | Commercial Mortgages</t>
  </si>
  <si>
    <t>LOANS AND ALLOWANCE FOR LOAN LOSSES - Credit Quality Indicator (Details) - USD ($) $ in Thousands</t>
  </si>
  <si>
    <t>Finance receivable by credit quality indicator [Abstract]</t>
  </si>
  <si>
    <t>Loans</t>
  </si>
  <si>
    <t>Not Rated</t>
  </si>
  <si>
    <t>Pass</t>
  </si>
  <si>
    <t>Special Mention</t>
  </si>
  <si>
    <t>Substandard</t>
  </si>
  <si>
    <t>Doubtful</t>
  </si>
  <si>
    <t>Commercial Mortgages | Construction | Not Rated</t>
  </si>
  <si>
    <t>Commercial Mortgages | Construction | Pass</t>
  </si>
  <si>
    <t>Commercial Mortgages | Construction | Special Mention</t>
  </si>
  <si>
    <t>Commercial Mortgages | Construction | Substandard</t>
  </si>
  <si>
    <t>Commercial Mortgages | Construction | Doubtful</t>
  </si>
  <si>
    <t>Commercial Mortgages | Commercial mortgages | Not Rated</t>
  </si>
  <si>
    <t>Commercial Mortgages | Commercial mortgages | Pass</t>
  </si>
  <si>
    <t>Commercial Mortgages | Commercial mortgages | Special Mention</t>
  </si>
  <si>
    <t>Commercial Mortgages | Commercial mortgages | Substandard</t>
  </si>
  <si>
    <t>Commercial Mortgages | Commercial mortgages | Doubtful</t>
  </si>
  <si>
    <t>Residential and consumer finance receivable [Abstract]</t>
  </si>
  <si>
    <t>Residential and consumer loans receivable</t>
  </si>
  <si>
    <t>Residential mortgages | Performing</t>
  </si>
  <si>
    <t>Residential mortgages | Non-Performing</t>
  </si>
  <si>
    <t>Residential mortgages | Not Rated</t>
  </si>
  <si>
    <t>Residential mortgages | Pass</t>
  </si>
  <si>
    <t>Residential mortgages | Special Mention</t>
  </si>
  <si>
    <t>Residential mortgages | Substandard</t>
  </si>
  <si>
    <t>Residential mortgages | Doubtful</t>
  </si>
  <si>
    <t>Consumer Loans | Credit cards | Performing</t>
  </si>
  <si>
    <t>Consumer Loans | Credit cards | Non-Performing</t>
  </si>
  <si>
    <t>Consumer Loans | Credit cards | Not Rated</t>
  </si>
  <si>
    <t>Consumer Loans | Credit cards | Pass</t>
  </si>
  <si>
    <t>Consumer Loans | Credit cards | Special Mention</t>
  </si>
  <si>
    <t>Consumer Loans | Credit cards | Substandard</t>
  </si>
  <si>
    <t>Consumer Loans | Credit cards | Doubtful</t>
  </si>
  <si>
    <t>Consumer Loans | Home equity lines and loans | Performing</t>
  </si>
  <si>
    <t>Consumer Loans | Home equity lines and loans | Non-Performing</t>
  </si>
  <si>
    <t>Consumer Loans | Home equity lines and loans | Not Rated</t>
  </si>
  <si>
    <t>Consumer Loans | Home equity lines and loans | Pass</t>
  </si>
  <si>
    <t>Consumer Loans | Home equity lines and loans | Special Mention</t>
  </si>
  <si>
    <t>Consumer Loans | Home equity lines and loans | Substandard</t>
  </si>
  <si>
    <t>Consumer Loans | Home equity lines and loans | Doubtful</t>
  </si>
  <si>
    <t>Consumer Loans | Indirect consumer loans | Performing</t>
  </si>
  <si>
    <t>Consumer Loans | Indirect consumer loans | Non-Performing</t>
  </si>
  <si>
    <t>Consumer Loans | Indirect consumer loans | Not Rated</t>
  </si>
  <si>
    <t>Consumer Loans | Indirect consumer loans | Pass</t>
  </si>
  <si>
    <t>Consumer Loans | Indirect consumer loans | Special Mention</t>
  </si>
  <si>
    <t>Consumer Loans | Indirect consumer loans | Substandard</t>
  </si>
  <si>
    <t>Consumer Loans | Indirect consumer loans | Doubtful</t>
  </si>
  <si>
    <t>Consumer Loans | Direct consumer loans | Performing</t>
  </si>
  <si>
    <t>Consumer Loans | Direct consumer loans | Non-Performing</t>
  </si>
  <si>
    <t>Consumer Loans | Direct consumer loans | Not Rated</t>
  </si>
  <si>
    <t>Consumer Loans | Direct consumer loans | Pass</t>
  </si>
  <si>
    <t>Consumer Loans | Direct consumer loans | Special Mention</t>
  </si>
  <si>
    <t>Consumer Loans | Direct consumer loans | Substandard</t>
  </si>
  <si>
    <t>Consumer Loans | Direct consumer loans | Doubtful</t>
  </si>
  <si>
    <t>Commercial and industrial | Commercial and agricultural | Not Rated</t>
  </si>
  <si>
    <t>Commercial and industrial | Commercial and agricultural | Pass</t>
  </si>
  <si>
    <t>Commercial and industrial | Commercial and agricultural | Special Mention</t>
  </si>
  <si>
    <t>Commercial and industrial | Commercial and agricultural | Substandard</t>
  </si>
  <si>
    <t>Commercial and industrial | Commercial and agricultural | Doubtful</t>
  </si>
  <si>
    <t>Agricultural | Commercial and agricultural | Not Rated</t>
  </si>
  <si>
    <t>Agricultural | Commercial and agricultural | Pass</t>
  </si>
  <si>
    <t>Agricultural | Commercial and agricultural | Special Mention</t>
  </si>
  <si>
    <t>Agricultural | Commercial and agricultural | Substandard</t>
  </si>
  <si>
    <t>Agricultural | Commercial and agricultural | Doubtful</t>
  </si>
  <si>
    <t>FAIR VALUE (Details) - USD ($)</t>
  </si>
  <si>
    <t>Financial Assets:</t>
  </si>
  <si>
    <t>Impaired Loans, Fair Value Disclosure [Abstract]</t>
  </si>
  <si>
    <t>Level 2 to level 1 transfer amount</t>
  </si>
  <si>
    <t>Level 1 to level 2 transfer amount</t>
  </si>
  <si>
    <t>Total Gains (Losses)</t>
  </si>
  <si>
    <t>Recurring</t>
  </si>
  <si>
    <t>Equity investments</t>
  </si>
  <si>
    <t>Derivative assets</t>
  </si>
  <si>
    <t>Financial Liabilities:</t>
  </si>
  <si>
    <t>Derivative liabilities</t>
  </si>
  <si>
    <t>Recurring | Quoted Prices in Active Markets for Identical Assets (Level 1)</t>
  </si>
  <si>
    <t>Recurring | Significant Other Observable Inputs (Level 2)</t>
  </si>
  <si>
    <t>Recurring | Significant Unobservable Inputs (Level 3)</t>
  </si>
  <si>
    <t>Impaired Loans: | Non-recurring</t>
  </si>
  <si>
    <t>Total impaired loans</t>
  </si>
  <si>
    <t>Impaired Loans: | Non-recurring | Quoted Prices in Active Markets for Identical Assets (Level 1)</t>
  </si>
  <si>
    <t>Impaired Loans: | Non-recurring | Significant Other Observable Inputs (Level 2)</t>
  </si>
  <si>
    <t>Impaired Loans: | Non-recurring | Significant Unobservable Inputs (Level 3)</t>
  </si>
  <si>
    <t>Other real estate owned: | Non-recurring</t>
  </si>
  <si>
    <t>Total other real estate owned, net</t>
  </si>
  <si>
    <t>Other real estate owned: | Non-recurring | Quoted Prices in Active Markets for Identical Assets (Level 1)</t>
  </si>
  <si>
    <t>Other real estate owned: | Non-recurring | Significant Other Observable Inputs (Level 2)</t>
  </si>
  <si>
    <t>Other real estate owned: | Non-recurring | Significant Unobservable Inputs (Level 3)</t>
  </si>
  <si>
    <t>Commercial mortgages, other | Other real estate owned: | Non-recurring</t>
  </si>
  <si>
    <t>Commercial mortgages, other | Other real estate owned: | Non-recurring | Quoted Prices in Active Markets for Identical Assets (Level 1)</t>
  </si>
  <si>
    <t>Commercial mortgages, other | Other real estate owned: | Non-recurring | Significant Other Observable Inputs (Level 2)</t>
  </si>
  <si>
    <t>Commercial mortgages, other | Other real estate owned: | Non-recurring | Significant Unobservable Inputs (Level 3)</t>
  </si>
  <si>
    <t>Home equity lines and loans | Other real estate owned: | Non-recurring</t>
  </si>
  <si>
    <t>Home equity lines and loans | Other real estate owned: | Non-recurring | Quoted Prices in Active Markets for Identical Assets (Level 1)</t>
  </si>
  <si>
    <t>Home equity lines and loans | Other real estate owned: | Non-recurring | Significant Other Observable Inputs (Level 2)</t>
  </si>
  <si>
    <t>Home equity lines and loans | Other real estate owned: | Non-recurring | Significant Unobservable Inputs (Level 3)</t>
  </si>
  <si>
    <t>Commercial and Agricultural | Commercial and industrial | Impaired Loans: | Non-recurring</t>
  </si>
  <si>
    <t>Commercial and Agricultural | Commercial and industrial | Impaired Loans: | Non-recurring | Quoted Prices in Active Markets for Identical Assets (Level 1)</t>
  </si>
  <si>
    <t>Commercial and Agricultural | Commercial and industrial | Impaired Loans: | Non-recurring | Significant Other Observable Inputs (Level 2)</t>
  </si>
  <si>
    <t>Commercial and Agricultural | Commercial and industrial | Impaired Loans: | Non-recurring | Significant Unobservable Inputs (Level 3)</t>
  </si>
  <si>
    <t>Commercial mortgages | Commercial mortgages | Impaired Loans: | Non-recurring</t>
  </si>
  <si>
    <t>Commercial mortgages | Commercial mortgages | Impaired Loans: | Non-recurring | Quoted Prices in Active Markets for Identical Assets (Level 1)</t>
  </si>
  <si>
    <t>Commercial mortgages | Commercial mortgages | Impaired Loans: | Non-recurring | Significant Other Observable Inputs (Level 2)</t>
  </si>
  <si>
    <t>Commercial mortgages | Commercial mortgages | Impaired Loans: | Non-recurring | Significant Unobservable Inputs (Level 3)</t>
  </si>
  <si>
    <t>Residential mortgages | Other real estate owned: | Non-recurring</t>
  </si>
  <si>
    <t>Residential mortgages | Other real estate owned: | Non-recurring | Quoted Prices in Active Markets for Identical Assets (Level 1)</t>
  </si>
  <si>
    <t>Residential mortgages | Other real estate owned: | Non-recurring | Significant Other Observable Inputs (Level 2)</t>
  </si>
  <si>
    <t>Residential mortgages | Other real estate owned: | Non-recurring | Significant Unobservable Inputs (Level 3)</t>
  </si>
  <si>
    <t>Consumer Loans | Home equity lines and loans | Other real estate owned: | Non-recurring</t>
  </si>
  <si>
    <t>Consumer Loans | Home equity lines and loans | Other real estate owned: | Non-recurring | Quoted Prices in Active Markets for Identical Assets (Level 1)</t>
  </si>
  <si>
    <t>Consumer Loans | Home equity lines and loans | Other real estate owned: | Non-recurring | Significant Other Observable Inputs (Level 2)</t>
  </si>
  <si>
    <t>Consumer Loans | Home equity lines and loans | Other real estate owned: | Non-recurring | Significant Unobservable Inputs (Level 3)</t>
  </si>
  <si>
    <t>FAIR VALUE - Unobservable Inputs (Details) - USD ($) $ in Thousands</t>
  </si>
  <si>
    <t>Corporate Bonds and Notes</t>
  </si>
  <si>
    <t>Assets Measured on Recurring Basis, Unobservable Input Reconciliation [Roll Forward]</t>
  </si>
  <si>
    <t>Balance of recurring Level 3 assets at beginning of period</t>
  </si>
  <si>
    <t>Derivative instruments entered into</t>
  </si>
  <si>
    <t>Included in earnings - other non-interest income</t>
  </si>
  <si>
    <t>Included in other comprehensive income</t>
  </si>
  <si>
    <t>Transfers out of Level 3</t>
  </si>
  <si>
    <t>Balance of recurring Level 3 assets at end of period</t>
  </si>
  <si>
    <t>Derivative Liabilities</t>
  </si>
  <si>
    <t>Liabilities Measured on Recurring Basis, Unobservable Input Reconciliation [Roll Forward]</t>
  </si>
  <si>
    <t>FAIR VALUE - Quantitative Information (Details) - Significant Unobservable Inputs (Level 3) - USD ($) $ in Thousands</t>
  </si>
  <si>
    <t>Information related to Level 3 non-recurring fair value measurement [Abstract]</t>
  </si>
  <si>
    <t>Fair value</t>
  </si>
  <si>
    <t>Derivative Liabilities | Recurring | Historical trend</t>
  </si>
  <si>
    <t>Liabilities, fair value disclosure</t>
  </si>
  <si>
    <t>Derivative Liabilities | Recurring | Historical trend | Minimum</t>
  </si>
  <si>
    <t>Credit default rate</t>
  </si>
  <si>
    <t>8.04%</t>
  </si>
  <si>
    <t>5.67%</t>
  </si>
  <si>
    <t>Derivative Liabilities | Recurring | Historical trend | Maximum</t>
  </si>
  <si>
    <t>Derivative Liabilities | Recurring | Historical trend | Weighted Average</t>
  </si>
  <si>
    <t>Commercial and Industrial | Impaired Loans: | Non-recurring | Sales comparison</t>
  </si>
  <si>
    <t>Commercial and Industrial | Impaired Loans: | Non-recurring | Sales comparison | Minimum</t>
  </si>
  <si>
    <t>Discount to appraised value</t>
  </si>
  <si>
    <t>0.00%</t>
  </si>
  <si>
    <t>Commercial and Industrial | Impaired Loans: | Non-recurring | Sales comparison | Maximum</t>
  </si>
  <si>
    <t>36.07%</t>
  </si>
  <si>
    <t>Commercial and Industrial | Impaired Loans: | Non-recurring | Sales comparison | Weighted Average</t>
  </si>
  <si>
    <t>33.02%</t>
  </si>
  <si>
    <t>Commercial and Industrial | Other real estate owned: | Non-recurring | Sales comparison | Minimum</t>
  </si>
  <si>
    <t>10.00%</t>
  </si>
  <si>
    <t>Commercial and Industrial | Other real estate owned: | Non-recurring | Sales comparison | Maximum</t>
  </si>
  <si>
    <t>22.00%</t>
  </si>
  <si>
    <t>22.95%</t>
  </si>
  <si>
    <t>Commercial and Industrial | Other real estate owned: | Non-recurring | Sales comparison | Weighted Average</t>
  </si>
  <si>
    <t>14.56%</t>
  </si>
  <si>
    <t>19.75%</t>
  </si>
  <si>
    <t>Commercial mortgages, other | Impaired Loans: | Non-recurring | Sales comparison</t>
  </si>
  <si>
    <t>Commercial mortgages, other | Impaired Loans: | Non-recurring | Sales comparison | Minimum</t>
  </si>
  <si>
    <t>Commercial mortgages, other | Impaired Loans: | Non-recurring | Sales comparison | Maximum</t>
  </si>
  <si>
    <t>89.98%</t>
  </si>
  <si>
    <t>Commercial mortgages, other | Impaired Loans: | Non-recurring | Sales comparison | Weighted Average</t>
  </si>
  <si>
    <t>51.35%</t>
  </si>
  <si>
    <t>Commercial mortgages, other | Other real estate owned: | Non-recurring | Sales comparison</t>
  </si>
  <si>
    <t>Residential mortgages | Other real estate owned: | Non-recurring | Minimum</t>
  </si>
  <si>
    <t>20.80%</t>
  </si>
  <si>
    <t>17.28%</t>
  </si>
  <si>
    <t>Residential mortgages | Other real estate owned: | Non-recurring | Maximum</t>
  </si>
  <si>
    <t>39.78%</t>
  </si>
  <si>
    <t>27.97%</t>
  </si>
  <si>
    <t>Residential mortgages | Other real estate owned: | Non-recurring | Weighted Average</t>
  </si>
  <si>
    <t>22.94%</t>
  </si>
  <si>
    <t>20.77%</t>
  </si>
  <si>
    <t>Residential mortgages | Other real estate owned: | Non-recurring | Sales comparison</t>
  </si>
  <si>
    <t>Home equity lines and loans | Other real estate owned: | Non-recurring | Sales comparison</t>
  </si>
  <si>
    <t>Home equity lines and loans | Other real estate owned: | Non-recurring | Sales comparison | Minimum</t>
  </si>
  <si>
    <t>Home equity lines and loans | Other real estate owned: | Non-recurring | Sales comparison | Maximum</t>
  </si>
  <si>
    <t>Home equity lines and loans | Other real estate owned: | Non-recurring | Sales comparison | Weighted Average</t>
  </si>
  <si>
    <t>FAIR VALUE - Carrying Amounts and Estimated Fair Values of Other Financial Instruments (Details) - USD ($)</t>
  </si>
  <si>
    <t>Financial assets:</t>
  </si>
  <si>
    <t>Securities available for sale</t>
  </si>
  <si>
    <t>Loans, net and loans held for sale</t>
  </si>
  <si>
    <t>Accrued interest receivable</t>
  </si>
  <si>
    <t>Financial liabilities:</t>
  </si>
  <si>
    <t>FHLBNY and FRBNY stock</t>
  </si>
  <si>
    <t>Demand, savings, and insured money market accounts</t>
  </si>
  <si>
    <t>Time deposits</t>
  </si>
  <si>
    <t>Accrued interest payable</t>
  </si>
  <si>
    <t>Recurring | Carrying Amount</t>
  </si>
  <si>
    <t>Recurring | Estimated Fair Value</t>
  </si>
  <si>
    <t>GOODWILL AND INTANGIBLE ASSETS (Details) - USD ($) $ in Thousands</t>
  </si>
  <si>
    <t>Goodwill [Roll Forward]</t>
  </si>
  <si>
    <t>Beginning of year</t>
  </si>
  <si>
    <t>Acquired goodwill</t>
  </si>
  <si>
    <t>Finite-lived intangible assets, net [Abstract]</t>
  </si>
  <si>
    <t>Balance Acquired</t>
  </si>
  <si>
    <t>Accumulated Amortization</t>
  </si>
  <si>
    <t>Aggregate amortization expense</t>
  </si>
  <si>
    <t>Finite-lived intangible assets, future amortization expense [Abstract]</t>
  </si>
  <si>
    <t>Core deposit intangibles</t>
  </si>
  <si>
    <t>Other customer relationship intangibles</t>
  </si>
  <si>
    <t>SECURITIES SOLD UNDER AGREEMENTS TO REPURCHASE (Details) - USD ($)</t>
  </si>
  <si>
    <t>Summary of securities sold under agreements to repurchase [Abstract]</t>
  </si>
  <si>
    <t>Excess collateral held</t>
  </si>
  <si>
    <t>Gross amount of recognized liabilities for repurchase agreements</t>
  </si>
  <si>
    <t>Overnight and Continuous</t>
  </si>
  <si>
    <t>Overnight and Continuous | Mortgage-backed securities, residential</t>
  </si>
  <si>
    <t>Up to 1 Year</t>
  </si>
  <si>
    <t>Up to 1 Year | Mortgage-backed securities, residential</t>
  </si>
  <si>
    <t>1 - 3 Years</t>
  </si>
  <si>
    <t>1 - 3 Years | Mortgage-backed securities, residential</t>
  </si>
  <si>
    <t>3 Years</t>
  </si>
  <si>
    <t>3 Years | Mortgage-backed securities, residential</t>
  </si>
  <si>
    <t>COMMITMENTS AND CONTINGENCIES (Details) - USD ($) $ in Thousands</t>
  </si>
  <si>
    <t>Jun. 15, 2018</t>
  </si>
  <si>
    <t>Jun. 30, 2018</t>
  </si>
  <si>
    <t>Mar. 31, 2018</t>
  </si>
  <si>
    <t>Commitments to make loans | Fixed Rate</t>
  </si>
  <si>
    <t>Fair Value, Off-balance Sheet Risks, Disclosure Information [Line Items]</t>
  </si>
  <si>
    <t>Off-balance sheet contractual amounts of financial instruments</t>
  </si>
  <si>
    <t>Commitments to make loans | Variable Rate</t>
  </si>
  <si>
    <t>Unused lines of credit | Fixed Rate</t>
  </si>
  <si>
    <t>Unused lines of credit | Variable Rate</t>
  </si>
  <si>
    <t>Standby letters of credit | Fixed Rate</t>
  </si>
  <si>
    <t>Standby letters of credit | Variable Rate</t>
  </si>
  <si>
    <t>Fane v. Chemung Canal Trust Company</t>
  </si>
  <si>
    <t>Amount awarded to other party</t>
  </si>
  <si>
    <t>Legal reserve</t>
  </si>
  <si>
    <t>Legal fees</t>
  </si>
  <si>
    <t>ACCUMULATED OTHER COMPREHENSIVE LOSS - Summary of Changes in Accumulated Other Comprehensive Income or Loss by Component (Details) - USD ($) $ in Thousands</t>
  </si>
  <si>
    <t>Changes in accumulated other comprehensive income or loss by component, net of tax [Roll Forward]</t>
  </si>
  <si>
    <t>Beginning balances</t>
  </si>
  <si>
    <t>Ending balances</t>
  </si>
  <si>
    <t>Other comprehensive income before reclassification</t>
  </si>
  <si>
    <t>Amounts reclassified from accumulated other comprehensive income</t>
  </si>
  <si>
    <t>Accumulated Net Investment Gain (Loss) Attributable to Parent</t>
  </si>
  <si>
    <t>Defined Benefit and Other Benefit Plans</t>
  </si>
  <si>
    <t>ACCUMULATED OTHER COMPREHENSIVE LOSS - Reclassification out of Accumulated Other Comprehensive Income (Details) - USD ($) $ in Thousands</t>
  </si>
  <si>
    <t>Reclassification Adjustment Out Of Accumulated Other Comprehensive Income [Line Items]</t>
  </si>
  <si>
    <t>Realized gains on securities available for sale</t>
  </si>
  <si>
    <t>Reclassification out of Accumulated Other Comprehensive Income</t>
  </si>
  <si>
    <t>Accumulated Net Investment Gain (Loss) Attributable to Parent | Reclassification out of Accumulated Other Comprehensive Income</t>
  </si>
  <si>
    <t>Defined Benefit and Other Benefit Plans | Reclassification out of Accumulated Other Comprehensive Income</t>
  </si>
  <si>
    <t>Prior Service Costs | Reclassification out of Accumulated Other Comprehensive Income</t>
  </si>
  <si>
    <t>Actuarial Losses | Reclassification out of Accumulated Other Comprehensive Income</t>
  </si>
  <si>
    <t>REVENUE FROM CONTRACTS WITH CUSTOMERS - Revenue By Operating Segment (Details) - USD ($) $ in Thousands</t>
  </si>
  <si>
    <t>Disaggregation of Revenue [Line Items]</t>
  </si>
  <si>
    <t>Gains (losses) on sales of other real estate</t>
  </si>
  <si>
    <t>Overdraft fees</t>
  </si>
  <si>
    <t>CFS fee and commission income</t>
  </si>
  <si>
    <t>Net gains (losses) on sales of OREO</t>
  </si>
  <si>
    <t>Net gains on sales of loans</t>
  </si>
  <si>
    <t>Loan servicing fees</t>
  </si>
  <si>
    <t>Core Banking</t>
  </si>
  <si>
    <t>Core Banking | Overdraft fees</t>
  </si>
  <si>
    <t>Core Banking | Other</t>
  </si>
  <si>
    <t>Core Banking | Interchange revenue from debit card transactions</t>
  </si>
  <si>
    <t>Core Banking | WMG fee income</t>
  </si>
  <si>
    <t>Core Banking | CFS fee and commission income</t>
  </si>
  <si>
    <t>Core Banking | Net gains (losses) on sales of OREO</t>
  </si>
  <si>
    <t>Core Banking | Net gains on sales of loans</t>
  </si>
  <si>
    <t>Core Banking | Loan servicing fees</t>
  </si>
  <si>
    <t>Core Banking | Net gains (losses) on security transactions</t>
  </si>
  <si>
    <t>WMG</t>
  </si>
  <si>
    <t>WMG | Overdraft fees</t>
  </si>
  <si>
    <t>WMG | Other</t>
  </si>
  <si>
    <t>WMG | Interchange revenue from debit card transactions</t>
  </si>
  <si>
    <t>WMG | WMG fee income</t>
  </si>
  <si>
    <t>WMG | CFS fee and commission income</t>
  </si>
  <si>
    <t>WMG | Net gains (losses) on sales of OREO</t>
  </si>
  <si>
    <t>WMG | Net gains on sales of loans</t>
  </si>
  <si>
    <t>WMG | Loan servicing fees</t>
  </si>
  <si>
    <t>WMG | Net gains (losses) on security transactions</t>
  </si>
  <si>
    <t>Holding Company, CFS, and CRM</t>
  </si>
  <si>
    <t>Holding Company, CFS, and CRM | Overdraft fees</t>
  </si>
  <si>
    <t>Holding Company, CFS, and CRM | Other</t>
  </si>
  <si>
    <t>Holding Company, CFS, and CRM | Interchange revenue from debit card transactions</t>
  </si>
  <si>
    <t>Holding Company, CFS, and CRM | WMG fee income</t>
  </si>
  <si>
    <t>Holding Company, CFS, and CRM | CFS fee and commission income</t>
  </si>
  <si>
    <t>Holding Company, CFS, and CRM | Net gains (losses) on sales of OREO</t>
  </si>
  <si>
    <t>Holding Company, CFS, and CRM | Net gains on sales of loans</t>
  </si>
  <si>
    <t>Holding Company, CFS, and CRM | Loan servicing fees</t>
  </si>
  <si>
    <t>Holding Company, CFS, and CRM | Net gains (losses) on security transactions</t>
  </si>
  <si>
    <t>COMPONENTS OF QUARTERLY AND YEAR TO DATE NET PERIODIC BENEFIT COSTS (Details) - USD ($) $ in Thousands</t>
  </si>
  <si>
    <t>Qualified Pension Plan</t>
  </si>
  <si>
    <t>Defined Benefit Plan, Net Periodic Benefit Cost (Credit) [Abstract]</t>
  </si>
  <si>
    <t>Service cost, benefits earned during the period</t>
  </si>
  <si>
    <t>Interest cost on projected benefit obligation</t>
  </si>
  <si>
    <t>Expected return on plan assets</t>
  </si>
  <si>
    <t>Amortization of unrecognized transition obligation</t>
  </si>
  <si>
    <t>Amortization of unrecognized prior service cost</t>
  </si>
  <si>
    <t>Amortization of unrecognized net loss</t>
  </si>
  <si>
    <t>Net periodic pension benefit</t>
  </si>
  <si>
    <t>Supplemental Pension Plan</t>
  </si>
  <si>
    <t>Postretirement Plan, Medical and Life</t>
  </si>
  <si>
    <t>SEGMENT REPORTING (Details) $ in Thousands</t>
  </si>
  <si>
    <t>Sep. 30, 2018USD ($)</t>
  </si>
  <si>
    <t>Sep. 30, 2017USD ($)</t>
  </si>
  <si>
    <t>Sep. 30, 2018USD ($)segment</t>
  </si>
  <si>
    <t>Segment Reporting Information [Line Items]</t>
  </si>
  <si>
    <t>Number of primary business segments | segment</t>
  </si>
  <si>
    <t>Reportable segments and reconciliation to consolidated results [Abstract]</t>
  </si>
  <si>
    <t>Interest and dividend income</t>
  </si>
  <si>
    <t>Interest expense</t>
  </si>
  <si>
    <t>Other non-interest income</t>
  </si>
  <si>
    <t>Other non-interest expenses</t>
  </si>
  <si>
    <t>Income (loss) before income tax expense (benefit)</t>
  </si>
  <si>
    <t>Income tax expense (benefit)</t>
  </si>
  <si>
    <t>Segment assets</t>
  </si>
  <si>
    <t>Operating Segments | Core Banking</t>
  </si>
  <si>
    <t>Operating Segments | WMG</t>
  </si>
  <si>
    <t>Segment Reconciling Items | Holding Company, CFS, and CRM</t>
  </si>
  <si>
    <t>STOCK COMPENSATION (Details) - USD ($) $ / shares in Units, $ in Thousands</t>
  </si>
  <si>
    <t>1 Months Ended</t>
  </si>
  <si>
    <t>Jan. 31, 2018</t>
  </si>
  <si>
    <t>Jan. 31, 2017</t>
  </si>
  <si>
    <t>Restricted Stock</t>
  </si>
  <si>
    <t>Shares [Roll Forward]</t>
  </si>
  <si>
    <t>Nonvested, Beginning Balance (shares)</t>
  </si>
  <si>
    <t>Granted (shares)</t>
  </si>
  <si>
    <t>Vested (shares)</t>
  </si>
  <si>
    <t>Forfeited or cancelled (shares)</t>
  </si>
  <si>
    <t>Nonvested, Ending Balance (shares)</t>
  </si>
  <si>
    <t>Weighted-Average Grant Date Fair Value [Roll Forward]</t>
  </si>
  <si>
    <t>Nonvested, Beginning Balance (in dollars per share)</t>
  </si>
  <si>
    <t>Granted (in dollars per share)</t>
  </si>
  <si>
    <t>Vested (in dollars per share)</t>
  </si>
  <si>
    <t>Forfeitures or cancelled (in dollars per share)</t>
  </si>
  <si>
    <t>Nonvested, Ending Balance (in dollars per share)</t>
  </si>
  <si>
    <t>Total unrecognized compensation cost related to nonvested shares granted under the Plan</t>
  </si>
  <si>
    <t>Weighted-average period for recognition</t>
  </si>
  <si>
    <t>3 years 29 days</t>
  </si>
  <si>
    <t>Total fair value of shares vested</t>
  </si>
  <si>
    <t>President and Chief Executive Officer</t>
  </si>
  <si>
    <t>Deferred Compensation Arrangement with Individual, Share-based Payments [Line Items]</t>
  </si>
  <si>
    <t>Service period for comparable group used to determine share based payment awards</t>
  </si>
  <si>
    <t>12 months</t>
  </si>
  <si>
    <t>Directors and President and Chief Executive Officer</t>
  </si>
  <si>
    <t>Number of treasury shares reissued to fund stock compensation (in shares)</t>
  </si>
  <si>
    <t>Expenses related to stock based compensation recogn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3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806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31831000</v>
      </c>
      <c r="C3" s="7" t="n">
        <v>27966000</v>
      </c>
    </row>
    <row r="4" spans="1:3">
      <c r="A4" s="4" t="s">
        <v>26</v>
      </c>
      <c r="B4" s="5" t="n">
        <v>82081000</v>
      </c>
      <c r="C4" s="5" t="n">
        <v>2763000</v>
      </c>
    </row>
    <row r="5" spans="1:3">
      <c r="A5" s="4" t="s">
        <v>27</v>
      </c>
      <c r="B5" s="5" t="n">
        <v>113912000</v>
      </c>
      <c r="C5" s="5" t="n">
        <v>30729000</v>
      </c>
    </row>
    <row r="6" spans="1:3">
      <c r="A6" s="4" t="s">
        <v>28</v>
      </c>
      <c r="B6" s="5" t="n">
        <v>1987000</v>
      </c>
      <c r="C6" s="5" t="n">
        <v>2337000</v>
      </c>
    </row>
    <row r="7" spans="1:3">
      <c r="A7" s="4" t="s">
        <v>29</v>
      </c>
      <c r="B7" s="5" t="n">
        <v>246473000</v>
      </c>
      <c r="C7" s="5" t="n">
        <v>293091000</v>
      </c>
    </row>
    <row r="8" spans="1:3">
      <c r="A8" s="4" t="s">
        <v>30</v>
      </c>
      <c r="B8" s="5" t="n">
        <v>4203000</v>
      </c>
      <c r="C8" s="5" t="n">
        <v>3781000</v>
      </c>
    </row>
    <row r="9" spans="1:3">
      <c r="A9" s="4" t="s">
        <v>31</v>
      </c>
      <c r="B9" s="5" t="n">
        <v>3138000</v>
      </c>
      <c r="C9" s="5" t="n">
        <v>5784000</v>
      </c>
    </row>
    <row r="10" spans="1:3">
      <c r="A10" s="4" t="s">
        <v>32</v>
      </c>
      <c r="B10" s="5" t="n">
        <v>1320638000</v>
      </c>
      <c r="C10" s="5" t="n">
        <v>1311824000</v>
      </c>
    </row>
    <row r="11" spans="1:3">
      <c r="A11" s="4" t="s">
        <v>33</v>
      </c>
      <c r="B11" s="5" t="n">
        <v>-19635000</v>
      </c>
      <c r="C11" s="5" t="n">
        <v>-21161000</v>
      </c>
    </row>
    <row r="12" spans="1:3">
      <c r="A12" s="4" t="s">
        <v>34</v>
      </c>
      <c r="B12" s="5" t="n">
        <v>1301003000</v>
      </c>
      <c r="C12" s="5" t="n">
        <v>1290663000</v>
      </c>
    </row>
    <row r="13" spans="1:3">
      <c r="A13" s="4" t="s">
        <v>35</v>
      </c>
      <c r="B13" s="5" t="n">
        <v>1715000</v>
      </c>
      <c r="C13" s="5" t="n">
        <v>542000</v>
      </c>
    </row>
    <row r="14" spans="1:3">
      <c r="A14" s="4" t="s">
        <v>36</v>
      </c>
      <c r="B14" s="5" t="n">
        <v>25514000</v>
      </c>
      <c r="C14" s="5" t="n">
        <v>26657000</v>
      </c>
    </row>
    <row r="15" spans="1:3">
      <c r="A15" s="4" t="s">
        <v>37</v>
      </c>
      <c r="B15" s="5" t="n">
        <v>21824000</v>
      </c>
      <c r="C15" s="5" t="n">
        <v>21824000</v>
      </c>
    </row>
    <row r="16" spans="1:3">
      <c r="A16" s="4" t="s">
        <v>38</v>
      </c>
      <c r="B16" s="5" t="n">
        <v>1527000</v>
      </c>
      <c r="C16" s="5" t="n">
        <v>2085000</v>
      </c>
    </row>
    <row r="17" spans="1:3">
      <c r="A17" s="4" t="s">
        <v>39</v>
      </c>
      <c r="B17" s="5" t="n">
        <v>3032000</v>
      </c>
      <c r="C17" s="5" t="n">
        <v>2982000</v>
      </c>
    </row>
    <row r="18" spans="1:3">
      <c r="A18" s="4" t="s">
        <v>40</v>
      </c>
      <c r="B18" s="5" t="n">
        <v>29536000</v>
      </c>
      <c r="C18" s="5" t="n">
        <v>27145000</v>
      </c>
    </row>
    <row r="19" spans="1:3">
      <c r="A19" s="4" t="s">
        <v>41</v>
      </c>
      <c r="B19" s="5" t="n">
        <v>1753864000</v>
      </c>
      <c r="C19" s="5" t="n">
        <v>1707620000</v>
      </c>
    </row>
    <row r="20" spans="1:3">
      <c r="A20" s="3" t="s">
        <v>42</v>
      </c>
    </row>
    <row r="21" spans="1:3">
      <c r="A21" s="4" t="s">
        <v>43</v>
      </c>
      <c r="B21" s="5" t="n">
        <v>469887000</v>
      </c>
      <c r="C21" s="5" t="n">
        <v>467610000</v>
      </c>
    </row>
    <row r="22" spans="1:3">
      <c r="A22" s="4" t="s">
        <v>44</v>
      </c>
      <c r="B22" s="5" t="n">
        <v>1106110000</v>
      </c>
      <c r="C22" s="5" t="n">
        <v>999836000</v>
      </c>
    </row>
    <row r="23" spans="1:3">
      <c r="A23" s="4" t="s">
        <v>45</v>
      </c>
      <c r="B23" s="5" t="n">
        <v>1575997000</v>
      </c>
      <c r="C23" s="5" t="n">
        <v>1467446000</v>
      </c>
    </row>
    <row r="24" spans="1:3">
      <c r="A24" s="4" t="s">
        <v>46</v>
      </c>
      <c r="B24" s="5" t="n">
        <v>0</v>
      </c>
      <c r="C24" s="5" t="n">
        <v>57700000</v>
      </c>
    </row>
    <row r="25" spans="1:3">
      <c r="A25" s="4" t="s">
        <v>47</v>
      </c>
      <c r="B25" s="5" t="n">
        <v>0</v>
      </c>
      <c r="C25" s="5" t="n">
        <v>10000000</v>
      </c>
    </row>
    <row r="26" spans="1:3">
      <c r="A26" s="4" t="s">
        <v>48</v>
      </c>
      <c r="B26" s="5" t="n">
        <v>0</v>
      </c>
      <c r="C26" s="5" t="n">
        <v>2000000</v>
      </c>
    </row>
    <row r="27" spans="1:3">
      <c r="A27" s="4" t="s">
        <v>49</v>
      </c>
      <c r="B27" s="5" t="n">
        <v>4358000</v>
      </c>
      <c r="C27" s="5" t="n">
        <v>4517000</v>
      </c>
    </row>
    <row r="28" spans="1:3">
      <c r="A28" s="4" t="s">
        <v>50</v>
      </c>
      <c r="B28" s="5" t="n">
        <v>1249000</v>
      </c>
      <c r="C28" s="5" t="n">
        <v>1233000</v>
      </c>
    </row>
    <row r="29" spans="1:3">
      <c r="A29" s="4" t="s">
        <v>51</v>
      </c>
      <c r="B29" s="5" t="n">
        <v>15761000</v>
      </c>
      <c r="C29" s="5" t="n">
        <v>14911000</v>
      </c>
    </row>
    <row r="30" spans="1:3">
      <c r="A30" s="4" t="s">
        <v>52</v>
      </c>
      <c r="B30" s="5" t="n">
        <v>1597365000</v>
      </c>
      <c r="C30" s="5" t="n">
        <v>1557807000</v>
      </c>
    </row>
    <row r="31" spans="1:3">
      <c r="A31" s="3" t="s">
        <v>53</v>
      </c>
    </row>
    <row r="32" spans="1:3">
      <c r="A32" s="4" t="s">
        <v>54</v>
      </c>
      <c r="B32" s="5" t="n">
        <v>53000</v>
      </c>
      <c r="C32" s="5" t="n">
        <v>53000</v>
      </c>
    </row>
    <row r="33" spans="1:3">
      <c r="A33" s="4" t="s">
        <v>55</v>
      </c>
      <c r="B33" s="5" t="n">
        <v>46006000</v>
      </c>
      <c r="C33" s="5" t="n">
        <v>45967000</v>
      </c>
    </row>
    <row r="34" spans="1:3">
      <c r="A34" s="4" t="s">
        <v>56</v>
      </c>
      <c r="B34" s="5" t="n">
        <v>138654000</v>
      </c>
      <c r="C34" s="5" t="n">
        <v>128453000</v>
      </c>
    </row>
    <row r="35" spans="1:3">
      <c r="A35" s="4" t="s">
        <v>57</v>
      </c>
      <c r="B35" s="5" t="n">
        <v>-12927000</v>
      </c>
      <c r="C35" s="5" t="n">
        <v>-14320000</v>
      </c>
    </row>
    <row r="36" spans="1:3">
      <c r="A36" s="4" t="s">
        <v>58</v>
      </c>
      <c r="B36" s="5" t="n">
        <v>-15287000</v>
      </c>
      <c r="C36" s="5" t="n">
        <v>-10340000</v>
      </c>
    </row>
    <row r="37" spans="1:3">
      <c r="A37" s="4" t="s">
        <v>59</v>
      </c>
      <c r="B37" s="5" t="n">
        <v>156499000</v>
      </c>
      <c r="C37" s="5" t="n">
        <v>149813000</v>
      </c>
    </row>
    <row r="38" spans="1:3">
      <c r="A38" s="4" t="s">
        <v>60</v>
      </c>
      <c r="B38" s="7" t="n">
        <v>1753864000</v>
      </c>
      <c r="C38" s="7" t="n">
        <v>17076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3</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24</v>
      </c>
    </row>
    <row r="3" spans="1:3">
      <c r="A3" s="4" t="s">
        <v>62</v>
      </c>
      <c r="B3" s="7" t="n">
        <v>4190</v>
      </c>
      <c r="C3" s="7" t="n">
        <v>3776</v>
      </c>
    </row>
    <row r="4" spans="1:3">
      <c r="A4" s="3" t="s">
        <v>53</v>
      </c>
    </row>
    <row r="5" spans="1:3">
      <c r="A5" s="4" t="s">
        <v>63</v>
      </c>
      <c r="B5" s="8" t="n">
        <v>0.01</v>
      </c>
      <c r="C5" s="8" t="n">
        <v>0.01</v>
      </c>
    </row>
    <row r="6" spans="1:3">
      <c r="A6" s="4" t="s">
        <v>64</v>
      </c>
      <c r="B6" s="5" t="n">
        <v>10000000</v>
      </c>
      <c r="C6" s="5" t="n">
        <v>10000000</v>
      </c>
    </row>
    <row r="7" spans="1:3">
      <c r="A7" s="4" t="s">
        <v>65</v>
      </c>
      <c r="B7" s="5" t="n">
        <v>5310076</v>
      </c>
      <c r="C7" s="5" t="n">
        <v>5310076</v>
      </c>
    </row>
    <row r="8" spans="1:3">
      <c r="A8" s="4" t="s">
        <v>66</v>
      </c>
      <c r="B8" s="5" t="n">
        <v>504676</v>
      </c>
      <c r="C8" s="5" t="n">
        <v>559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4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3</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56</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41</v>
      </c>
      <c r="B1" s="2" t="s">
        <v>342</v>
      </c>
    </row>
    <row r="2" spans="1:2">
      <c r="A2" s="3" t="s">
        <v>343</v>
      </c>
    </row>
    <row r="3" spans="1:2">
      <c r="A3" s="4" t="s">
        <v>344</v>
      </c>
      <c r="B3" s="7" t="n">
        <v>15</v>
      </c>
    </row>
    <row r="4" spans="1:2">
      <c r="A4" s="4" t="s">
        <v>345</v>
      </c>
      <c r="B4" s="5"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6</v>
      </c>
      <c r="B1" s="2" t="s">
        <v>68</v>
      </c>
      <c r="D1" s="2" t="s">
        <v>1</v>
      </c>
    </row>
    <row r="2" spans="1:5">
      <c r="B2" s="2" t="s">
        <v>2</v>
      </c>
      <c r="C2" s="2" t="s">
        <v>69</v>
      </c>
      <c r="D2" s="2" t="s">
        <v>2</v>
      </c>
      <c r="E2" s="2" t="s">
        <v>69</v>
      </c>
    </row>
    <row r="3" spans="1:5">
      <c r="A3" s="3" t="s">
        <v>222</v>
      </c>
    </row>
    <row r="4" spans="1:5">
      <c r="A4" s="4" t="s">
        <v>347</v>
      </c>
      <c r="B4" s="5" t="n">
        <v>4834000</v>
      </c>
      <c r="C4" s="5" t="n">
        <v>4802000</v>
      </c>
      <c r="D4" s="5" t="n">
        <v>4828000</v>
      </c>
      <c r="E4" s="5" t="n">
        <v>4796000</v>
      </c>
    </row>
    <row r="5" spans="1:5">
      <c r="A5" s="4" t="s">
        <v>348</v>
      </c>
      <c r="B5" s="5" t="n">
        <v>0</v>
      </c>
      <c r="C5" s="5" t="n">
        <v>0</v>
      </c>
      <c r="D5" s="5" t="n">
        <v>0</v>
      </c>
      <c r="E5"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50</v>
      </c>
    </row>
    <row r="3" spans="1:3">
      <c r="A3" s="4" t="s">
        <v>351</v>
      </c>
      <c r="B3" s="7" t="n">
        <v>257751</v>
      </c>
      <c r="C3" s="7" t="n">
        <v>297947</v>
      </c>
    </row>
    <row r="4" spans="1:3">
      <c r="A4" s="4" t="s">
        <v>352</v>
      </c>
      <c r="B4" s="5" t="n">
        <v>84</v>
      </c>
      <c r="C4" s="5" t="n">
        <v>514</v>
      </c>
    </row>
    <row r="5" spans="1:3">
      <c r="A5" s="4" t="s">
        <v>353</v>
      </c>
      <c r="B5" s="5" t="n">
        <v>11362</v>
      </c>
      <c r="C5" s="5" t="n">
        <v>5370</v>
      </c>
    </row>
    <row r="6" spans="1:3">
      <c r="A6" s="4" t="s">
        <v>354</v>
      </c>
      <c r="B6" s="5" t="n">
        <v>246473</v>
      </c>
      <c r="C6" s="5" t="n">
        <v>293091</v>
      </c>
    </row>
    <row r="7" spans="1:3">
      <c r="A7" s="3" t="s">
        <v>355</v>
      </c>
    </row>
    <row r="8" spans="1:3">
      <c r="A8" s="4" t="s">
        <v>356</v>
      </c>
      <c r="B8" s="5" t="n">
        <v>16284</v>
      </c>
    </row>
    <row r="9" spans="1:3">
      <c r="A9" s="4" t="s">
        <v>357</v>
      </c>
      <c r="B9" s="5" t="n">
        <v>15932</v>
      </c>
    </row>
    <row r="10" spans="1:3">
      <c r="A10" s="4" t="s">
        <v>358</v>
      </c>
      <c r="B10" s="5" t="n">
        <v>24580</v>
      </c>
    </row>
    <row r="11" spans="1:3">
      <c r="A11" s="4" t="s">
        <v>359</v>
      </c>
      <c r="B11" s="5" t="n">
        <v>484</v>
      </c>
    </row>
    <row r="12" spans="1:3">
      <c r="A12" s="4" t="s">
        <v>130</v>
      </c>
      <c r="B12" s="5" t="n">
        <v>57280</v>
      </c>
    </row>
    <row r="13" spans="1:3">
      <c r="A13" s="4" t="s">
        <v>351</v>
      </c>
      <c r="B13" s="5" t="n">
        <v>257751</v>
      </c>
      <c r="C13" s="5" t="n">
        <v>297947</v>
      </c>
    </row>
    <row r="14" spans="1:3">
      <c r="A14" s="3" t="s">
        <v>360</v>
      </c>
    </row>
    <row r="15" spans="1:3">
      <c r="A15" s="4" t="s">
        <v>356</v>
      </c>
      <c r="B15" s="5" t="n">
        <v>16241</v>
      </c>
    </row>
    <row r="16" spans="1:3">
      <c r="A16" s="4" t="s">
        <v>357</v>
      </c>
      <c r="B16" s="5" t="n">
        <v>15728</v>
      </c>
    </row>
    <row r="17" spans="1:3">
      <c r="A17" s="4" t="s">
        <v>358</v>
      </c>
      <c r="B17" s="5" t="n">
        <v>23831</v>
      </c>
    </row>
    <row r="18" spans="1:3">
      <c r="A18" s="4" t="s">
        <v>359</v>
      </c>
      <c r="B18" s="5" t="n">
        <v>448</v>
      </c>
    </row>
    <row r="19" spans="1:3">
      <c r="A19" s="4" t="s">
        <v>130</v>
      </c>
      <c r="B19" s="5" t="n">
        <v>56248</v>
      </c>
    </row>
    <row r="20" spans="1:3">
      <c r="A20" s="4" t="s">
        <v>354</v>
      </c>
      <c r="B20" s="5" t="n">
        <v>246473</v>
      </c>
      <c r="C20" s="5" t="n">
        <v>293091</v>
      </c>
    </row>
    <row r="21" spans="1:3">
      <c r="A21" s="4" t="s">
        <v>361</v>
      </c>
    </row>
    <row r="22" spans="1:3">
      <c r="A22" s="3" t="s">
        <v>350</v>
      </c>
    </row>
    <row r="23" spans="1:3">
      <c r="A23" s="4" t="s">
        <v>351</v>
      </c>
      <c r="B23" s="5" t="n">
        <v>10487</v>
      </c>
      <c r="C23" s="5" t="n">
        <v>15492</v>
      </c>
    </row>
    <row r="24" spans="1:3">
      <c r="A24" s="4" t="s">
        <v>352</v>
      </c>
      <c r="B24" s="5" t="n">
        <v>8</v>
      </c>
      <c r="C24" s="5" t="n">
        <v>20</v>
      </c>
    </row>
    <row r="25" spans="1:3">
      <c r="A25" s="4" t="s">
        <v>353</v>
      </c>
      <c r="B25" s="5" t="n">
        <v>42</v>
      </c>
      <c r="C25" s="5" t="n">
        <v>21</v>
      </c>
    </row>
    <row r="26" spans="1:3">
      <c r="A26" s="4" t="s">
        <v>354</v>
      </c>
      <c r="B26" s="5" t="n">
        <v>10453</v>
      </c>
      <c r="C26" s="5" t="n">
        <v>15491</v>
      </c>
    </row>
    <row r="27" spans="1:3">
      <c r="A27" s="3" t="s">
        <v>355</v>
      </c>
    </row>
    <row r="28" spans="1:3">
      <c r="A28" s="4" t="s">
        <v>351</v>
      </c>
      <c r="B28" s="5" t="n">
        <v>10487</v>
      </c>
      <c r="C28" s="5" t="n">
        <v>15492</v>
      </c>
    </row>
    <row r="29" spans="1:3">
      <c r="A29" s="3" t="s">
        <v>360</v>
      </c>
    </row>
    <row r="30" spans="1:3">
      <c r="A30" s="4" t="s">
        <v>354</v>
      </c>
      <c r="B30" s="5" t="n">
        <v>10453</v>
      </c>
      <c r="C30" s="5" t="n">
        <v>15491</v>
      </c>
    </row>
    <row r="31" spans="1:3">
      <c r="A31" s="4" t="s">
        <v>362</v>
      </c>
    </row>
    <row r="32" spans="1:3">
      <c r="A32" s="3" t="s">
        <v>350</v>
      </c>
    </row>
    <row r="33" spans="1:3">
      <c r="A33" s="4" t="s">
        <v>351</v>
      </c>
      <c r="B33" s="5" t="n">
        <v>196977</v>
      </c>
      <c r="C33" s="5" t="n">
        <v>224939</v>
      </c>
    </row>
    <row r="34" spans="1:3">
      <c r="A34" s="4" t="s">
        <v>352</v>
      </c>
      <c r="B34" s="5" t="n">
        <v>58</v>
      </c>
      <c r="C34" s="5" t="n">
        <v>136</v>
      </c>
    </row>
    <row r="35" spans="1:3">
      <c r="A35" s="4" t="s">
        <v>353</v>
      </c>
      <c r="B35" s="5" t="n">
        <v>10258</v>
      </c>
      <c r="C35" s="5" t="n">
        <v>5166</v>
      </c>
    </row>
    <row r="36" spans="1:3">
      <c r="A36" s="4" t="s">
        <v>354</v>
      </c>
      <c r="B36" s="5" t="n">
        <v>186777</v>
      </c>
      <c r="C36" s="5" t="n">
        <v>219909</v>
      </c>
    </row>
    <row r="37" spans="1:3">
      <c r="A37" s="3" t="s">
        <v>355</v>
      </c>
    </row>
    <row r="38" spans="1:3">
      <c r="A38" s="4" t="s">
        <v>363</v>
      </c>
      <c r="B38" s="5" t="n">
        <v>196977</v>
      </c>
    </row>
    <row r="39" spans="1:3">
      <c r="A39" s="4" t="s">
        <v>351</v>
      </c>
      <c r="B39" s="5" t="n">
        <v>196977</v>
      </c>
      <c r="C39" s="5" t="n">
        <v>224939</v>
      </c>
    </row>
    <row r="40" spans="1:3">
      <c r="A40" s="3" t="s">
        <v>360</v>
      </c>
    </row>
    <row r="41" spans="1:3">
      <c r="A41" s="4" t="s">
        <v>363</v>
      </c>
      <c r="B41" s="5" t="n">
        <v>186777</v>
      </c>
    </row>
    <row r="42" spans="1:3">
      <c r="A42" s="4" t="s">
        <v>354</v>
      </c>
      <c r="B42" s="5" t="n">
        <v>186777</v>
      </c>
      <c r="C42" s="5" t="n">
        <v>219909</v>
      </c>
    </row>
    <row r="43" spans="1:3">
      <c r="A43" s="4" t="s">
        <v>364</v>
      </c>
    </row>
    <row r="44" spans="1:3">
      <c r="A44" s="3" t="s">
        <v>350</v>
      </c>
    </row>
    <row r="45" spans="1:3">
      <c r="A45" s="4" t="s">
        <v>351</v>
      </c>
      <c r="B45" s="5" t="n">
        <v>46544</v>
      </c>
      <c r="C45" s="5" t="n">
        <v>52928</v>
      </c>
    </row>
    <row r="46" spans="1:3">
      <c r="A46" s="4" t="s">
        <v>352</v>
      </c>
      <c r="B46" s="5" t="n">
        <v>17</v>
      </c>
      <c r="C46" s="5" t="n">
        <v>355</v>
      </c>
    </row>
    <row r="47" spans="1:3">
      <c r="A47" s="4" t="s">
        <v>353</v>
      </c>
      <c r="B47" s="5" t="n">
        <v>1016</v>
      </c>
      <c r="C47" s="5" t="n">
        <v>151</v>
      </c>
    </row>
    <row r="48" spans="1:3">
      <c r="A48" s="4" t="s">
        <v>354</v>
      </c>
      <c r="B48" s="5" t="n">
        <v>45545</v>
      </c>
      <c r="C48" s="5" t="n">
        <v>53132</v>
      </c>
    </row>
    <row r="49" spans="1:3">
      <c r="A49" s="3" t="s">
        <v>355</v>
      </c>
    </row>
    <row r="50" spans="1:3">
      <c r="A50" s="4" t="s">
        <v>351</v>
      </c>
      <c r="B50" s="5" t="n">
        <v>46544</v>
      </c>
      <c r="C50" s="5" t="n">
        <v>52928</v>
      </c>
    </row>
    <row r="51" spans="1:3">
      <c r="A51" s="3" t="s">
        <v>360</v>
      </c>
    </row>
    <row r="52" spans="1:3">
      <c r="A52" s="4" t="s">
        <v>354</v>
      </c>
      <c r="B52" s="5" t="n">
        <v>45545</v>
      </c>
      <c r="C52" s="5" t="n">
        <v>53132</v>
      </c>
    </row>
    <row r="53" spans="1:3">
      <c r="A53" s="4" t="s">
        <v>365</v>
      </c>
    </row>
    <row r="54" spans="1:3">
      <c r="A54" s="3" t="s">
        <v>350</v>
      </c>
    </row>
    <row r="55" spans="1:3">
      <c r="A55" s="4" t="s">
        <v>351</v>
      </c>
      <c r="B55" s="5" t="n">
        <v>249</v>
      </c>
      <c r="C55" s="5" t="n">
        <v>249</v>
      </c>
    </row>
    <row r="56" spans="1:3">
      <c r="A56" s="4" t="s">
        <v>352</v>
      </c>
      <c r="B56" s="5" t="n">
        <v>1</v>
      </c>
      <c r="C56" s="5" t="n">
        <v>2</v>
      </c>
    </row>
    <row r="57" spans="1:3">
      <c r="A57" s="4" t="s">
        <v>353</v>
      </c>
      <c r="B57" s="5" t="n">
        <v>0</v>
      </c>
      <c r="C57" s="5" t="n">
        <v>0</v>
      </c>
    </row>
    <row r="58" spans="1:3">
      <c r="A58" s="4" t="s">
        <v>354</v>
      </c>
      <c r="B58" s="5" t="n">
        <v>250</v>
      </c>
      <c r="C58" s="5" t="n">
        <v>251</v>
      </c>
    </row>
    <row r="59" spans="1:3">
      <c r="A59" s="3" t="s">
        <v>355</v>
      </c>
    </row>
    <row r="60" spans="1:3">
      <c r="A60" s="4" t="s">
        <v>351</v>
      </c>
      <c r="B60" s="5" t="n">
        <v>249</v>
      </c>
      <c r="C60" s="5" t="n">
        <v>249</v>
      </c>
    </row>
    <row r="61" spans="1:3">
      <c r="A61" s="3" t="s">
        <v>360</v>
      </c>
    </row>
    <row r="62" spans="1:3">
      <c r="A62" s="4" t="s">
        <v>354</v>
      </c>
      <c r="B62" s="5" t="n">
        <v>250</v>
      </c>
      <c r="C62" s="5" t="n">
        <v>251</v>
      </c>
    </row>
    <row r="63" spans="1:3">
      <c r="A63" s="4" t="s">
        <v>366</v>
      </c>
    </row>
    <row r="64" spans="1:3">
      <c r="A64" s="3" t="s">
        <v>350</v>
      </c>
    </row>
    <row r="65" spans="1:3">
      <c r="A65" s="4" t="s">
        <v>351</v>
      </c>
      <c r="B65" s="5" t="n">
        <v>3494</v>
      </c>
      <c r="C65" s="5" t="n">
        <v>4339</v>
      </c>
    </row>
    <row r="66" spans="1:3">
      <c r="A66" s="4" t="s">
        <v>352</v>
      </c>
      <c r="B66" s="5" t="n">
        <v>0</v>
      </c>
      <c r="C66" s="5" t="n">
        <v>1</v>
      </c>
    </row>
    <row r="67" spans="1:3">
      <c r="A67" s="4" t="s">
        <v>353</v>
      </c>
      <c r="B67" s="5" t="n">
        <v>46</v>
      </c>
      <c r="C67" s="5" t="n">
        <v>32</v>
      </c>
    </row>
    <row r="68" spans="1:3">
      <c r="A68" s="4" t="s">
        <v>354</v>
      </c>
      <c r="B68" s="5" t="n">
        <v>3448</v>
      </c>
      <c r="C68" s="5" t="n">
        <v>4308</v>
      </c>
    </row>
    <row r="69" spans="1:3">
      <c r="A69" s="3" t="s">
        <v>355</v>
      </c>
    </row>
    <row r="70" spans="1:3">
      <c r="A70" s="4" t="s">
        <v>363</v>
      </c>
      <c r="B70" s="5" t="n">
        <v>3494</v>
      </c>
    </row>
    <row r="71" spans="1:3">
      <c r="A71" s="4" t="s">
        <v>351</v>
      </c>
      <c r="B71" s="5" t="n">
        <v>3494</v>
      </c>
      <c r="C71" s="5" t="n">
        <v>4339</v>
      </c>
    </row>
    <row r="72" spans="1:3">
      <c r="A72" s="3" t="s">
        <v>360</v>
      </c>
    </row>
    <row r="73" spans="1:3">
      <c r="A73" s="4" t="s">
        <v>363</v>
      </c>
      <c r="B73" s="5" t="n">
        <v>3448</v>
      </c>
    </row>
    <row r="74" spans="1:3">
      <c r="A74" s="4" t="s">
        <v>354</v>
      </c>
      <c r="B74" s="7" t="n">
        <v>3448</v>
      </c>
      <c r="C74" s="7" t="n">
        <v>4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68</v>
      </c>
    </row>
    <row r="3" spans="1:3">
      <c r="A3" s="4" t="s">
        <v>30</v>
      </c>
      <c r="B3" s="7" t="n">
        <v>4203</v>
      </c>
      <c r="C3" s="7" t="n">
        <v>3781</v>
      </c>
    </row>
    <row r="4" spans="1:3">
      <c r="A4" s="4" t="s">
        <v>352</v>
      </c>
      <c r="B4" s="5" t="n">
        <v>0</v>
      </c>
      <c r="C4" s="5" t="n">
        <v>0</v>
      </c>
    </row>
    <row r="5" spans="1:3">
      <c r="A5" s="4" t="s">
        <v>353</v>
      </c>
      <c r="B5" s="5" t="n">
        <v>13</v>
      </c>
      <c r="C5" s="5" t="n">
        <v>5</v>
      </c>
    </row>
    <row r="6" spans="1:3">
      <c r="A6" s="4" t="s">
        <v>369</v>
      </c>
      <c r="B6" s="5" t="n">
        <v>4190</v>
      </c>
      <c r="C6" s="5" t="n">
        <v>3776</v>
      </c>
    </row>
    <row r="7" spans="1:3">
      <c r="A7" s="3" t="s">
        <v>355</v>
      </c>
    </row>
    <row r="8" spans="1:3">
      <c r="A8" s="4" t="s">
        <v>356</v>
      </c>
      <c r="B8" s="5" t="n">
        <v>1785</v>
      </c>
    </row>
    <row r="9" spans="1:3">
      <c r="A9" s="4" t="s">
        <v>357</v>
      </c>
      <c r="B9" s="5" t="n">
        <v>2185</v>
      </c>
    </row>
    <row r="10" spans="1:3">
      <c r="A10" s="4" t="s">
        <v>358</v>
      </c>
      <c r="B10" s="5" t="n">
        <v>233</v>
      </c>
    </row>
    <row r="11" spans="1:3">
      <c r="A11" s="4" t="s">
        <v>359</v>
      </c>
      <c r="B11" s="5" t="n">
        <v>0</v>
      </c>
    </row>
    <row r="12" spans="1:3">
      <c r="A12" s="4" t="s">
        <v>130</v>
      </c>
      <c r="B12" s="5" t="n">
        <v>4203</v>
      </c>
    </row>
    <row r="13" spans="1:3">
      <c r="A13" s="4" t="s">
        <v>30</v>
      </c>
      <c r="B13" s="5" t="n">
        <v>4203</v>
      </c>
      <c r="C13" s="5" t="n">
        <v>3781</v>
      </c>
    </row>
    <row r="14" spans="1:3">
      <c r="A14" s="3" t="s">
        <v>360</v>
      </c>
    </row>
    <row r="15" spans="1:3">
      <c r="A15" s="4" t="s">
        <v>356</v>
      </c>
      <c r="B15" s="5" t="n">
        <v>1781</v>
      </c>
    </row>
    <row r="16" spans="1:3">
      <c r="A16" s="4" t="s">
        <v>357</v>
      </c>
      <c r="B16" s="5" t="n">
        <v>2176</v>
      </c>
    </row>
    <row r="17" spans="1:3">
      <c r="A17" s="4" t="s">
        <v>358</v>
      </c>
      <c r="B17" s="5" t="n">
        <v>233</v>
      </c>
    </row>
    <row r="18" spans="1:3">
      <c r="A18" s="4" t="s">
        <v>359</v>
      </c>
      <c r="B18" s="5" t="n">
        <v>0</v>
      </c>
    </row>
    <row r="19" spans="1:3">
      <c r="A19" s="4" t="s">
        <v>130</v>
      </c>
      <c r="B19" s="5" t="n">
        <v>4190</v>
      </c>
    </row>
    <row r="20" spans="1:3">
      <c r="A20" s="4" t="s">
        <v>369</v>
      </c>
      <c r="B20" s="5" t="n">
        <v>4190</v>
      </c>
      <c r="C20" s="5" t="n">
        <v>3776</v>
      </c>
    </row>
    <row r="21" spans="1:3">
      <c r="A21" s="4" t="s">
        <v>364</v>
      </c>
    </row>
    <row r="22" spans="1:3">
      <c r="A22" s="3" t="s">
        <v>368</v>
      </c>
    </row>
    <row r="23" spans="1:3">
      <c r="A23" s="4" t="s">
        <v>30</v>
      </c>
      <c r="B23" s="5" t="n">
        <v>2123</v>
      </c>
      <c r="C23" s="5" t="n">
        <v>1946</v>
      </c>
    </row>
    <row r="24" spans="1:3">
      <c r="A24" s="4" t="s">
        <v>352</v>
      </c>
      <c r="B24" s="5" t="n">
        <v>0</v>
      </c>
      <c r="C24" s="5" t="n">
        <v>0</v>
      </c>
    </row>
    <row r="25" spans="1:3">
      <c r="A25" s="4" t="s">
        <v>353</v>
      </c>
      <c r="B25" s="5" t="n">
        <v>0</v>
      </c>
      <c r="C25" s="5" t="n">
        <v>0</v>
      </c>
    </row>
    <row r="26" spans="1:3">
      <c r="A26" s="4" t="s">
        <v>369</v>
      </c>
      <c r="B26" s="5" t="n">
        <v>2123</v>
      </c>
      <c r="C26" s="5" t="n">
        <v>1946</v>
      </c>
    </row>
    <row r="27" spans="1:3">
      <c r="A27" s="3" t="s">
        <v>355</v>
      </c>
    </row>
    <row r="28" spans="1:3">
      <c r="A28" s="4" t="s">
        <v>30</v>
      </c>
      <c r="B28" s="5" t="n">
        <v>2123</v>
      </c>
      <c r="C28" s="5" t="n">
        <v>1946</v>
      </c>
    </row>
    <row r="29" spans="1:3">
      <c r="A29" s="3" t="s">
        <v>360</v>
      </c>
    </row>
    <row r="30" spans="1:3">
      <c r="A30" s="4" t="s">
        <v>369</v>
      </c>
      <c r="B30" s="5" t="n">
        <v>2123</v>
      </c>
      <c r="C30" s="5" t="n">
        <v>1946</v>
      </c>
    </row>
    <row r="31" spans="1:3">
      <c r="A31" s="4" t="s">
        <v>370</v>
      </c>
    </row>
    <row r="32" spans="1:3">
      <c r="A32" s="3" t="s">
        <v>368</v>
      </c>
    </row>
    <row r="33" spans="1:3">
      <c r="A33" s="4" t="s">
        <v>30</v>
      </c>
      <c r="B33" s="5" t="n">
        <v>2080</v>
      </c>
      <c r="C33" s="5" t="n">
        <v>1835</v>
      </c>
    </row>
    <row r="34" spans="1:3">
      <c r="A34" s="4" t="s">
        <v>352</v>
      </c>
      <c r="B34" s="5" t="n">
        <v>0</v>
      </c>
      <c r="C34" s="5" t="n">
        <v>0</v>
      </c>
    </row>
    <row r="35" spans="1:3">
      <c r="A35" s="4" t="s">
        <v>353</v>
      </c>
      <c r="B35" s="5" t="n">
        <v>13</v>
      </c>
      <c r="C35" s="5" t="n">
        <v>5</v>
      </c>
    </row>
    <row r="36" spans="1:3">
      <c r="A36" s="4" t="s">
        <v>369</v>
      </c>
      <c r="B36" s="5" t="n">
        <v>2067</v>
      </c>
      <c r="C36" s="5" t="n">
        <v>1830</v>
      </c>
    </row>
    <row r="37" spans="1:3">
      <c r="A37" s="3" t="s">
        <v>355</v>
      </c>
    </row>
    <row r="38" spans="1:3">
      <c r="A38" s="4" t="s">
        <v>30</v>
      </c>
      <c r="B38" s="5" t="n">
        <v>2080</v>
      </c>
      <c r="C38" s="5" t="n">
        <v>1835</v>
      </c>
    </row>
    <row r="39" spans="1:3">
      <c r="A39" s="3" t="s">
        <v>360</v>
      </c>
    </row>
    <row r="40" spans="1:3">
      <c r="A40" s="4" t="s">
        <v>369</v>
      </c>
      <c r="B40" s="5" t="n">
        <v>2067</v>
      </c>
      <c r="C40" s="7" t="n">
        <v>1830</v>
      </c>
    </row>
    <row r="41" spans="1:3">
      <c r="A41" s="4" t="s">
        <v>362</v>
      </c>
    </row>
    <row r="42" spans="1:3">
      <c r="A42" s="3" t="s">
        <v>355</v>
      </c>
    </row>
    <row r="43" spans="1:3">
      <c r="A43" s="4" t="s">
        <v>363</v>
      </c>
      <c r="B43" s="5" t="n">
        <v>0</v>
      </c>
    </row>
    <row r="44" spans="1:3">
      <c r="A44" s="4" t="s">
        <v>366</v>
      </c>
    </row>
    <row r="45" spans="1:3">
      <c r="A45" s="3" t="s">
        <v>355</v>
      </c>
    </row>
    <row r="46" spans="1:3">
      <c r="A46" s="4" t="s">
        <v>363</v>
      </c>
      <c r="B4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225</v>
      </c>
    </row>
    <row r="4" spans="1:5">
      <c r="A4" s="4" t="s">
        <v>372</v>
      </c>
      <c r="B4" s="7" t="n">
        <v>0</v>
      </c>
      <c r="C4" s="7" t="n">
        <v>545</v>
      </c>
      <c r="D4" s="7" t="n">
        <v>0</v>
      </c>
      <c r="E4" s="7" t="n">
        <v>1620</v>
      </c>
    </row>
    <row r="5" spans="1:5">
      <c r="A5" s="4" t="s">
        <v>373</v>
      </c>
      <c r="B5" s="5" t="n">
        <v>0</v>
      </c>
      <c r="C5" s="5" t="n">
        <v>0</v>
      </c>
      <c r="D5" s="5" t="n">
        <v>0</v>
      </c>
      <c r="E5" s="5" t="n">
        <v>12</v>
      </c>
    </row>
    <row r="6" spans="1:5">
      <c r="A6" s="4" t="s">
        <v>374</v>
      </c>
      <c r="B6" s="7" t="n">
        <v>0</v>
      </c>
      <c r="C6" s="7" t="n">
        <v>0</v>
      </c>
      <c r="D6" s="7" t="n">
        <v>0</v>
      </c>
      <c r="E6" s="7"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59820</v>
      </c>
      <c r="C3" s="7" t="n">
        <v>123007</v>
      </c>
    </row>
    <row r="4" spans="1:3">
      <c r="A4" s="4" t="s">
        <v>378</v>
      </c>
      <c r="B4" s="5" t="n">
        <v>180904</v>
      </c>
      <c r="C4" s="5" t="n">
        <v>131436</v>
      </c>
    </row>
    <row r="5" spans="1:3">
      <c r="A5" s="4" t="s">
        <v>130</v>
      </c>
      <c r="B5" s="5" t="n">
        <v>240724</v>
      </c>
      <c r="C5" s="5" t="n">
        <v>254443</v>
      </c>
    </row>
    <row r="6" spans="1:3">
      <c r="A6" s="3" t="s">
        <v>379</v>
      </c>
    </row>
    <row r="7" spans="1:3">
      <c r="A7" s="4" t="s">
        <v>377</v>
      </c>
      <c r="B7" s="5" t="n">
        <v>1237</v>
      </c>
      <c r="C7" s="5" t="n">
        <v>1199</v>
      </c>
    </row>
    <row r="8" spans="1:3">
      <c r="A8" s="4" t="s">
        <v>378</v>
      </c>
      <c r="B8" s="5" t="n">
        <v>10125</v>
      </c>
      <c r="C8" s="5" t="n">
        <v>4171</v>
      </c>
    </row>
    <row r="9" spans="1:3">
      <c r="A9" s="4" t="s">
        <v>130</v>
      </c>
      <c r="B9" s="5" t="n">
        <v>11362</v>
      </c>
      <c r="C9" s="5" t="n">
        <v>5370</v>
      </c>
    </row>
    <row r="10" spans="1:3">
      <c r="A10" s="4" t="s">
        <v>361</v>
      </c>
    </row>
    <row r="11" spans="1:3">
      <c r="A11" s="3" t="s">
        <v>376</v>
      </c>
    </row>
    <row r="12" spans="1:3">
      <c r="A12" s="4" t="s">
        <v>377</v>
      </c>
      <c r="B12" s="5" t="n">
        <v>9953</v>
      </c>
      <c r="C12" s="5" t="n">
        <v>14982</v>
      </c>
    </row>
    <row r="13" spans="1:3">
      <c r="A13" s="4" t="s">
        <v>378</v>
      </c>
      <c r="B13" s="5" t="n">
        <v>0</v>
      </c>
      <c r="C13" s="5" t="n">
        <v>0</v>
      </c>
    </row>
    <row r="14" spans="1:3">
      <c r="A14" s="4" t="s">
        <v>130</v>
      </c>
      <c r="B14" s="5" t="n">
        <v>9953</v>
      </c>
      <c r="C14" s="5" t="n">
        <v>14982</v>
      </c>
    </row>
    <row r="15" spans="1:3">
      <c r="A15" s="3" t="s">
        <v>379</v>
      </c>
    </row>
    <row r="16" spans="1:3">
      <c r="A16" s="4" t="s">
        <v>377</v>
      </c>
      <c r="B16" s="5" t="n">
        <v>42</v>
      </c>
      <c r="C16" s="5" t="n">
        <v>21</v>
      </c>
    </row>
    <row r="17" spans="1:3">
      <c r="A17" s="4" t="s">
        <v>378</v>
      </c>
      <c r="B17" s="5" t="n">
        <v>0</v>
      </c>
      <c r="C17" s="5" t="n">
        <v>0</v>
      </c>
    </row>
    <row r="18" spans="1:3">
      <c r="A18" s="4" t="s">
        <v>130</v>
      </c>
      <c r="B18" s="5" t="n">
        <v>42</v>
      </c>
      <c r="C18" s="5" t="n">
        <v>21</v>
      </c>
    </row>
    <row r="19" spans="1:3">
      <c r="A19" s="4" t="s">
        <v>362</v>
      </c>
    </row>
    <row r="20" spans="1:3">
      <c r="A20" s="3" t="s">
        <v>376</v>
      </c>
    </row>
    <row r="21" spans="1:3">
      <c r="A21" s="4" t="s">
        <v>377</v>
      </c>
      <c r="B21" s="5" t="n">
        <v>11248</v>
      </c>
      <c r="C21" s="5" t="n">
        <v>83562</v>
      </c>
    </row>
    <row r="22" spans="1:3">
      <c r="A22" s="4" t="s">
        <v>378</v>
      </c>
      <c r="B22" s="5" t="n">
        <v>173420</v>
      </c>
      <c r="C22" s="5" t="n">
        <v>131165</v>
      </c>
    </row>
    <row r="23" spans="1:3">
      <c r="A23" s="4" t="s">
        <v>130</v>
      </c>
      <c r="B23" s="5" t="n">
        <v>184668</v>
      </c>
      <c r="C23" s="5" t="n">
        <v>214727</v>
      </c>
    </row>
    <row r="24" spans="1:3">
      <c r="A24" s="3" t="s">
        <v>379</v>
      </c>
    </row>
    <row r="25" spans="1:3">
      <c r="A25" s="4" t="s">
        <v>377</v>
      </c>
      <c r="B25" s="5" t="n">
        <v>448</v>
      </c>
      <c r="C25" s="5" t="n">
        <v>1013</v>
      </c>
    </row>
    <row r="26" spans="1:3">
      <c r="A26" s="4" t="s">
        <v>378</v>
      </c>
      <c r="B26" s="5" t="n">
        <v>9810</v>
      </c>
      <c r="C26" s="5" t="n">
        <v>4153</v>
      </c>
    </row>
    <row r="27" spans="1:3">
      <c r="A27" s="4" t="s">
        <v>130</v>
      </c>
      <c r="B27" s="5" t="n">
        <v>10258</v>
      </c>
      <c r="C27" s="5" t="n">
        <v>5166</v>
      </c>
    </row>
    <row r="28" spans="1:3">
      <c r="A28" s="4" t="s">
        <v>364</v>
      </c>
    </row>
    <row r="29" spans="1:3">
      <c r="A29" s="3" t="s">
        <v>376</v>
      </c>
    </row>
    <row r="30" spans="1:3">
      <c r="A30" s="4" t="s">
        <v>377</v>
      </c>
      <c r="B30" s="5" t="n">
        <v>38405</v>
      </c>
      <c r="C30" s="5" t="n">
        <v>20526</v>
      </c>
    </row>
    <row r="31" spans="1:3">
      <c r="A31" s="4" t="s">
        <v>378</v>
      </c>
      <c r="B31" s="5" t="n">
        <v>4250</v>
      </c>
      <c r="C31" s="5" t="n">
        <v>271</v>
      </c>
    </row>
    <row r="32" spans="1:3">
      <c r="A32" s="4" t="s">
        <v>130</v>
      </c>
      <c r="B32" s="5" t="n">
        <v>42655</v>
      </c>
      <c r="C32" s="5" t="n">
        <v>20797</v>
      </c>
    </row>
    <row r="33" spans="1:3">
      <c r="A33" s="3" t="s">
        <v>379</v>
      </c>
    </row>
    <row r="34" spans="1:3">
      <c r="A34" s="4" t="s">
        <v>377</v>
      </c>
      <c r="B34" s="5" t="n">
        <v>746</v>
      </c>
      <c r="C34" s="5" t="n">
        <v>133</v>
      </c>
    </row>
    <row r="35" spans="1:3">
      <c r="A35" s="4" t="s">
        <v>378</v>
      </c>
      <c r="B35" s="5" t="n">
        <v>270</v>
      </c>
      <c r="C35" s="5" t="n">
        <v>18</v>
      </c>
    </row>
    <row r="36" spans="1:3">
      <c r="A36" s="4" t="s">
        <v>130</v>
      </c>
      <c r="B36" s="5" t="n">
        <v>1016</v>
      </c>
      <c r="C36" s="5" t="n">
        <v>151</v>
      </c>
    </row>
    <row r="37" spans="1:3">
      <c r="A37" s="4" t="s">
        <v>366</v>
      </c>
    </row>
    <row r="38" spans="1:3">
      <c r="A38" s="3" t="s">
        <v>376</v>
      </c>
    </row>
    <row r="39" spans="1:3">
      <c r="A39" s="4" t="s">
        <v>377</v>
      </c>
      <c r="B39" s="5" t="n">
        <v>214</v>
      </c>
      <c r="C39" s="5" t="n">
        <v>3937</v>
      </c>
    </row>
    <row r="40" spans="1:3">
      <c r="A40" s="4" t="s">
        <v>378</v>
      </c>
      <c r="B40" s="5" t="n">
        <v>3234</v>
      </c>
      <c r="C40" s="5" t="n">
        <v>0</v>
      </c>
    </row>
    <row r="41" spans="1:3">
      <c r="A41" s="4" t="s">
        <v>130</v>
      </c>
      <c r="B41" s="5" t="n">
        <v>3448</v>
      </c>
      <c r="C41" s="5" t="n">
        <v>3937</v>
      </c>
    </row>
    <row r="42" spans="1:3">
      <c r="A42" s="3" t="s">
        <v>379</v>
      </c>
    </row>
    <row r="43" spans="1:3">
      <c r="A43" s="4" t="s">
        <v>377</v>
      </c>
      <c r="B43" s="5" t="n">
        <v>1</v>
      </c>
      <c r="C43" s="5" t="n">
        <v>32</v>
      </c>
    </row>
    <row r="44" spans="1:3">
      <c r="A44" s="4" t="s">
        <v>378</v>
      </c>
      <c r="B44" s="5" t="n">
        <v>45</v>
      </c>
      <c r="C44" s="5" t="n">
        <v>0</v>
      </c>
    </row>
    <row r="45" spans="1:3">
      <c r="A45" s="4" t="s">
        <v>130</v>
      </c>
      <c r="B45" s="7" t="n">
        <v>46</v>
      </c>
      <c r="C45" s="7"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580</v>
      </c>
      <c r="C4" s="7" t="n">
        <v>13709</v>
      </c>
      <c r="D4" s="7" t="n">
        <v>42930</v>
      </c>
      <c r="E4" s="7" t="n">
        <v>39025</v>
      </c>
    </row>
    <row r="5" spans="1:5">
      <c r="A5" s="4" t="s">
        <v>72</v>
      </c>
      <c r="B5" s="5" t="n">
        <v>1200</v>
      </c>
      <c r="C5" s="5" t="n">
        <v>1369</v>
      </c>
      <c r="D5" s="5" t="n">
        <v>3753</v>
      </c>
      <c r="E5" s="5" t="n">
        <v>4189</v>
      </c>
    </row>
    <row r="6" spans="1:5">
      <c r="A6" s="4" t="s">
        <v>73</v>
      </c>
      <c r="B6" s="5" t="n">
        <v>272</v>
      </c>
      <c r="C6" s="5" t="n">
        <v>322</v>
      </c>
      <c r="D6" s="5" t="n">
        <v>875</v>
      </c>
      <c r="E6" s="5" t="n">
        <v>836</v>
      </c>
    </row>
    <row r="7" spans="1:5">
      <c r="A7" s="4" t="s">
        <v>74</v>
      </c>
      <c r="B7" s="5" t="n">
        <v>84</v>
      </c>
      <c r="C7" s="5" t="n">
        <v>97</v>
      </c>
      <c r="D7" s="5" t="n">
        <v>116</v>
      </c>
      <c r="E7" s="5" t="n">
        <v>445</v>
      </c>
    </row>
    <row r="8" spans="1:5">
      <c r="A8" s="4" t="s">
        <v>75</v>
      </c>
      <c r="B8" s="5" t="n">
        <v>16136</v>
      </c>
      <c r="C8" s="5" t="n">
        <v>15497</v>
      </c>
      <c r="D8" s="5" t="n">
        <v>47674</v>
      </c>
      <c r="E8" s="5" t="n">
        <v>44495</v>
      </c>
    </row>
    <row r="9" spans="1:5">
      <c r="A9" s="3" t="s">
        <v>76</v>
      </c>
    </row>
    <row r="10" spans="1:5">
      <c r="A10" s="4" t="s">
        <v>77</v>
      </c>
      <c r="B10" s="5" t="n">
        <v>858</v>
      </c>
      <c r="C10" s="5" t="n">
        <v>545</v>
      </c>
      <c r="D10" s="5" t="n">
        <v>1967</v>
      </c>
      <c r="E10" s="5" t="n">
        <v>1632</v>
      </c>
    </row>
    <row r="11" spans="1:5">
      <c r="A11" s="4" t="s">
        <v>47</v>
      </c>
      <c r="B11" s="5" t="n">
        <v>0</v>
      </c>
      <c r="C11" s="5" t="n">
        <v>95</v>
      </c>
      <c r="D11" s="5" t="n">
        <v>137</v>
      </c>
      <c r="E11" s="5" t="n">
        <v>383</v>
      </c>
    </row>
    <row r="12" spans="1:5">
      <c r="A12" s="4" t="s">
        <v>78</v>
      </c>
      <c r="B12" s="5" t="n">
        <v>199</v>
      </c>
      <c r="C12" s="5" t="n">
        <v>94</v>
      </c>
      <c r="D12" s="5" t="n">
        <v>574</v>
      </c>
      <c r="E12" s="5" t="n">
        <v>273</v>
      </c>
    </row>
    <row r="13" spans="1:5">
      <c r="A13" s="4" t="s">
        <v>79</v>
      </c>
      <c r="B13" s="5" t="n">
        <v>1057</v>
      </c>
      <c r="C13" s="5" t="n">
        <v>734</v>
      </c>
      <c r="D13" s="5" t="n">
        <v>2678</v>
      </c>
      <c r="E13" s="5" t="n">
        <v>2288</v>
      </c>
    </row>
    <row r="14" spans="1:5">
      <c r="A14" s="4" t="s">
        <v>80</v>
      </c>
      <c r="B14" s="5" t="n">
        <v>15079</v>
      </c>
      <c r="C14" s="5" t="n">
        <v>14763</v>
      </c>
      <c r="D14" s="5" t="n">
        <v>44996</v>
      </c>
      <c r="E14" s="5" t="n">
        <v>42207</v>
      </c>
    </row>
    <row r="15" spans="1:5">
      <c r="A15" s="4" t="s">
        <v>81</v>
      </c>
      <c r="B15" s="5" t="n">
        <v>300</v>
      </c>
      <c r="C15" s="5" t="n">
        <v>1289</v>
      </c>
      <c r="D15" s="5" t="n">
        <v>3371</v>
      </c>
      <c r="E15" s="5" t="n">
        <v>2750</v>
      </c>
    </row>
    <row r="16" spans="1:5">
      <c r="A16" s="4" t="s">
        <v>82</v>
      </c>
      <c r="B16" s="5" t="n">
        <v>14779</v>
      </c>
      <c r="C16" s="5" t="n">
        <v>13474</v>
      </c>
      <c r="D16" s="5" t="n">
        <v>41625</v>
      </c>
      <c r="E16" s="5" t="n">
        <v>39457</v>
      </c>
    </row>
    <row r="17" spans="1:5">
      <c r="A17" s="3" t="s">
        <v>83</v>
      </c>
    </row>
    <row r="18" spans="1:5">
      <c r="A18" s="4" t="s">
        <v>84</v>
      </c>
      <c r="B18" s="5" t="n">
        <v>2141</v>
      </c>
      <c r="C18" s="5" t="n">
        <v>32</v>
      </c>
      <c r="D18" s="5" t="n">
        <v>2165</v>
      </c>
      <c r="E18" s="5" t="n">
        <v>96</v>
      </c>
    </row>
    <row r="19" spans="1:5">
      <c r="A19" s="4" t="s">
        <v>85</v>
      </c>
      <c r="B19" s="5" t="n">
        <v>79</v>
      </c>
      <c r="C19" s="5" t="n">
        <v>71</v>
      </c>
      <c r="D19" s="5" t="n">
        <v>184</v>
      </c>
      <c r="E19" s="5" t="n">
        <v>193</v>
      </c>
    </row>
    <row r="20" spans="1:5">
      <c r="A20" s="4" t="s">
        <v>86</v>
      </c>
      <c r="B20" s="5" t="n">
        <v>123</v>
      </c>
      <c r="C20" s="5" t="n">
        <v>30</v>
      </c>
      <c r="D20" s="5" t="n">
        <v>119</v>
      </c>
      <c r="E20" s="5" t="n">
        <v>38</v>
      </c>
    </row>
    <row r="21" spans="1:5">
      <c r="A21" s="4" t="s">
        <v>87</v>
      </c>
      <c r="B21" s="5" t="n">
        <v>17</v>
      </c>
      <c r="C21" s="5" t="n">
        <v>17</v>
      </c>
      <c r="D21" s="5" t="n">
        <v>50</v>
      </c>
      <c r="E21" s="5" t="n">
        <v>52</v>
      </c>
    </row>
    <row r="22" spans="1:5">
      <c r="A22" s="4" t="s">
        <v>88</v>
      </c>
      <c r="B22" s="5" t="n">
        <v>402</v>
      </c>
      <c r="C22" s="5" t="n">
        <v>675</v>
      </c>
      <c r="D22" s="5" t="n">
        <v>2016</v>
      </c>
      <c r="E22" s="5" t="n">
        <v>1632</v>
      </c>
    </row>
    <row r="23" spans="1:5">
      <c r="A23" s="4" t="s">
        <v>89</v>
      </c>
      <c r="B23" s="5" t="n">
        <v>7381</v>
      </c>
      <c r="C23" s="5" t="n">
        <v>5166</v>
      </c>
      <c r="D23" s="5" t="n">
        <v>18181</v>
      </c>
      <c r="E23" s="5" t="n">
        <v>15035</v>
      </c>
    </row>
    <row r="24" spans="1:5">
      <c r="A24" s="3" t="s">
        <v>90</v>
      </c>
    </row>
    <row r="25" spans="1:5">
      <c r="A25" s="4" t="s">
        <v>91</v>
      </c>
      <c r="B25" s="5" t="n">
        <v>5691</v>
      </c>
      <c r="C25" s="5" t="n">
        <v>5480</v>
      </c>
      <c r="D25" s="5" t="n">
        <v>16969</v>
      </c>
      <c r="E25" s="5" t="n">
        <v>16177</v>
      </c>
    </row>
    <row r="26" spans="1:5">
      <c r="A26" s="4" t="s">
        <v>92</v>
      </c>
      <c r="B26" s="5" t="n">
        <v>1262</v>
      </c>
      <c r="C26" s="5" t="n">
        <v>1325</v>
      </c>
      <c r="D26" s="5" t="n">
        <v>4438</v>
      </c>
      <c r="E26" s="5" t="n">
        <v>4416</v>
      </c>
    </row>
    <row r="27" spans="1:5">
      <c r="A27" s="4" t="s">
        <v>93</v>
      </c>
      <c r="B27" s="5" t="n">
        <v>-408</v>
      </c>
      <c r="C27" s="5" t="n">
        <v>-333</v>
      </c>
      <c r="D27" s="5" t="n">
        <v>-1224</v>
      </c>
      <c r="E27" s="5" t="n">
        <v>-999</v>
      </c>
    </row>
    <row r="28" spans="1:5">
      <c r="A28" s="4" t="s">
        <v>94</v>
      </c>
      <c r="B28" s="5" t="n">
        <v>1671</v>
      </c>
      <c r="C28" s="5" t="n">
        <v>1476</v>
      </c>
      <c r="D28" s="5" t="n">
        <v>4922</v>
      </c>
      <c r="E28" s="5" t="n">
        <v>4784</v>
      </c>
    </row>
    <row r="29" spans="1:5">
      <c r="A29" s="4" t="s">
        <v>95</v>
      </c>
      <c r="B29" s="5" t="n">
        <v>581</v>
      </c>
      <c r="C29" s="5" t="n">
        <v>657</v>
      </c>
      <c r="D29" s="5" t="n">
        <v>1941</v>
      </c>
      <c r="E29" s="5" t="n">
        <v>2119</v>
      </c>
    </row>
    <row r="30" spans="1:5">
      <c r="A30" s="4" t="s">
        <v>96</v>
      </c>
      <c r="B30" s="5" t="n">
        <v>1782</v>
      </c>
      <c r="C30" s="5" t="n">
        <v>1667</v>
      </c>
      <c r="D30" s="5" t="n">
        <v>5288</v>
      </c>
      <c r="E30" s="5" t="n">
        <v>4858</v>
      </c>
    </row>
    <row r="31" spans="1:5">
      <c r="A31" s="4" t="s">
        <v>97</v>
      </c>
      <c r="B31" s="5" t="n">
        <v>479</v>
      </c>
      <c r="C31" s="5" t="n">
        <v>452</v>
      </c>
      <c r="D31" s="5" t="n">
        <v>1527</v>
      </c>
      <c r="E31" s="5" t="n">
        <v>1169</v>
      </c>
    </row>
    <row r="32" spans="1:5">
      <c r="A32" s="4" t="s">
        <v>98</v>
      </c>
      <c r="B32" s="5" t="n">
        <v>0</v>
      </c>
      <c r="C32" s="5" t="n">
        <v>0</v>
      </c>
      <c r="D32" s="5" t="n">
        <v>989</v>
      </c>
      <c r="E32" s="5" t="n">
        <v>850</v>
      </c>
    </row>
    <row r="33" spans="1:5">
      <c r="A33" s="4" t="s">
        <v>99</v>
      </c>
      <c r="B33" s="5" t="n">
        <v>182</v>
      </c>
      <c r="C33" s="5" t="n">
        <v>214</v>
      </c>
      <c r="D33" s="5" t="n">
        <v>558</v>
      </c>
      <c r="E33" s="5" t="n">
        <v>653</v>
      </c>
    </row>
    <row r="34" spans="1:5">
      <c r="A34" s="4" t="s">
        <v>100</v>
      </c>
      <c r="B34" s="5" t="n">
        <v>212</v>
      </c>
      <c r="C34" s="5" t="n">
        <v>213</v>
      </c>
      <c r="D34" s="5" t="n">
        <v>816</v>
      </c>
      <c r="E34" s="5" t="n">
        <v>580</v>
      </c>
    </row>
    <row r="35" spans="1:5">
      <c r="A35" s="4" t="s">
        <v>101</v>
      </c>
      <c r="B35" s="5" t="n">
        <v>83</v>
      </c>
      <c r="C35" s="5" t="n">
        <v>4</v>
      </c>
      <c r="D35" s="5" t="n">
        <v>321</v>
      </c>
      <c r="E35" s="5" t="n">
        <v>35</v>
      </c>
    </row>
    <row r="36" spans="1:5">
      <c r="A36" s="4" t="s">
        <v>102</v>
      </c>
      <c r="B36" s="5" t="n">
        <v>263</v>
      </c>
      <c r="C36" s="5" t="n">
        <v>312</v>
      </c>
      <c r="D36" s="5" t="n">
        <v>881</v>
      </c>
      <c r="E36" s="5" t="n">
        <v>946</v>
      </c>
    </row>
    <row r="37" spans="1:5">
      <c r="A37" s="4" t="s">
        <v>103</v>
      </c>
      <c r="B37" s="5" t="n">
        <v>262</v>
      </c>
      <c r="C37" s="5" t="n">
        <v>165</v>
      </c>
      <c r="D37" s="5" t="n">
        <v>615</v>
      </c>
      <c r="E37" s="5" t="n">
        <v>447</v>
      </c>
    </row>
    <row r="38" spans="1:5">
      <c r="A38" s="4" t="s">
        <v>88</v>
      </c>
      <c r="B38" s="5" t="n">
        <v>1368</v>
      </c>
      <c r="C38" s="5" t="n">
        <v>1644</v>
      </c>
      <c r="D38" s="5" t="n">
        <v>4520</v>
      </c>
      <c r="E38" s="5" t="n">
        <v>4618</v>
      </c>
    </row>
    <row r="39" spans="1:5">
      <c r="A39" s="4" t="s">
        <v>104</v>
      </c>
      <c r="B39" s="5" t="n">
        <v>13428</v>
      </c>
      <c r="C39" s="5" t="n">
        <v>13276</v>
      </c>
      <c r="D39" s="5" t="n">
        <v>42561</v>
      </c>
      <c r="E39" s="5" t="n">
        <v>40653</v>
      </c>
    </row>
    <row r="40" spans="1:5">
      <c r="A40" s="4" t="s">
        <v>105</v>
      </c>
      <c r="B40" s="5" t="n">
        <v>8732</v>
      </c>
      <c r="C40" s="5" t="n">
        <v>5364</v>
      </c>
      <c r="D40" s="5" t="n">
        <v>17245</v>
      </c>
      <c r="E40" s="5" t="n">
        <v>13839</v>
      </c>
    </row>
    <row r="41" spans="1:5">
      <c r="A41" s="4" t="s">
        <v>106</v>
      </c>
      <c r="B41" s="5" t="n">
        <v>1802</v>
      </c>
      <c r="C41" s="5" t="n">
        <v>1710</v>
      </c>
      <c r="D41" s="5" t="n">
        <v>3349</v>
      </c>
      <c r="E41" s="5" t="n">
        <v>4250</v>
      </c>
    </row>
    <row r="42" spans="1:5">
      <c r="A42" s="4" t="s">
        <v>107</v>
      </c>
      <c r="B42" s="7" t="n">
        <v>6930</v>
      </c>
      <c r="C42" s="7" t="n">
        <v>3654</v>
      </c>
      <c r="D42" s="7" t="n">
        <v>13896</v>
      </c>
      <c r="E42" s="7" t="n">
        <v>9589</v>
      </c>
    </row>
    <row r="43" spans="1:5">
      <c r="A43" s="4" t="s">
        <v>108</v>
      </c>
      <c r="B43" s="5" t="n">
        <v>4834</v>
      </c>
      <c r="C43" s="5" t="n">
        <v>4802</v>
      </c>
      <c r="D43" s="5" t="n">
        <v>4828</v>
      </c>
      <c r="E43" s="5" t="n">
        <v>4796</v>
      </c>
    </row>
    <row r="44" spans="1:5">
      <c r="A44" s="4" t="s">
        <v>109</v>
      </c>
      <c r="B44" s="8" t="n">
        <v>1.43</v>
      </c>
      <c r="C44" s="8" t="n">
        <v>0.76</v>
      </c>
      <c r="D44" s="8" t="n">
        <v>2.88</v>
      </c>
      <c r="E44" s="7" t="n">
        <v>2</v>
      </c>
    </row>
    <row r="45" spans="1:5">
      <c r="A45" s="4" t="s">
        <v>110</v>
      </c>
    </row>
    <row r="46" spans="1:5">
      <c r="A46" s="3" t="s">
        <v>83</v>
      </c>
    </row>
    <row r="47" spans="1:5">
      <c r="A47" s="4" t="s">
        <v>111</v>
      </c>
      <c r="B47" s="7" t="n">
        <v>2406</v>
      </c>
      <c r="C47" s="7" t="n">
        <v>2147</v>
      </c>
      <c r="D47" s="7" t="n">
        <v>7095</v>
      </c>
      <c r="E47" s="7" t="n">
        <v>6525</v>
      </c>
    </row>
    <row r="48" spans="1:5">
      <c r="A48" s="4" t="s">
        <v>112</v>
      </c>
    </row>
    <row r="49" spans="1:5">
      <c r="A49" s="3" t="s">
        <v>83</v>
      </c>
    </row>
    <row r="50" spans="1:5">
      <c r="A50" s="4" t="s">
        <v>111</v>
      </c>
      <c r="B50" s="5" t="n">
        <v>1231</v>
      </c>
      <c r="C50" s="5" t="n">
        <v>1269</v>
      </c>
      <c r="D50" s="5" t="n">
        <v>3539</v>
      </c>
      <c r="E50" s="5" t="n">
        <v>3678</v>
      </c>
    </row>
    <row r="51" spans="1:5">
      <c r="A51" s="4" t="s">
        <v>113</v>
      </c>
    </row>
    <row r="52" spans="1:5">
      <c r="A52" s="3" t="s">
        <v>83</v>
      </c>
    </row>
    <row r="53" spans="1:5">
      <c r="A53" s="4" t="s">
        <v>111</v>
      </c>
      <c r="B53" s="5" t="n">
        <v>982</v>
      </c>
      <c r="C53" s="5" t="n">
        <v>925</v>
      </c>
      <c r="D53" s="5" t="n">
        <v>3013</v>
      </c>
      <c r="E53" s="5" t="n">
        <v>2809</v>
      </c>
    </row>
    <row r="54" spans="1:5">
      <c r="A54" s="4" t="s">
        <v>114</v>
      </c>
    </row>
    <row r="55" spans="1:5">
      <c r="A55" s="3" t="s">
        <v>83</v>
      </c>
    </row>
    <row r="56" spans="1:5">
      <c r="A56" s="4" t="s">
        <v>111</v>
      </c>
      <c r="B56" s="7" t="n">
        <v>0</v>
      </c>
      <c r="C56" s="5" t="n">
        <v>0</v>
      </c>
      <c r="D56" s="7" t="n">
        <v>0</v>
      </c>
      <c r="E56" s="5" t="n">
        <v>12</v>
      </c>
    </row>
    <row r="57" spans="1:5">
      <c r="A57" s="4" t="s">
        <v>85</v>
      </c>
      <c r="C57" s="7" t="n">
        <v>0</v>
      </c>
      <c r="E57" s="7"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0</v>
      </c>
      <c r="B1" s="2" t="s">
        <v>68</v>
      </c>
      <c r="D1" s="2" t="s">
        <v>1</v>
      </c>
    </row>
    <row r="2" spans="1:5">
      <c r="B2" s="2" t="s">
        <v>2</v>
      </c>
      <c r="C2" s="2" t="s">
        <v>69</v>
      </c>
      <c r="D2" s="2" t="s">
        <v>2</v>
      </c>
      <c r="E2" s="2" t="s">
        <v>69</v>
      </c>
    </row>
    <row r="3" spans="1:5">
      <c r="A3" s="3" t="s">
        <v>381</v>
      </c>
    </row>
    <row r="4" spans="1:5">
      <c r="A4" s="4" t="s">
        <v>382</v>
      </c>
      <c r="B4" s="7" t="n">
        <v>2141</v>
      </c>
      <c r="C4" s="7" t="n">
        <v>32</v>
      </c>
      <c r="D4" s="7" t="n">
        <v>2165</v>
      </c>
      <c r="E4" s="7" t="n">
        <v>96</v>
      </c>
    </row>
    <row r="5" spans="1:5">
      <c r="A5" s="4" t="s">
        <v>383</v>
      </c>
    </row>
    <row r="6" spans="1:5">
      <c r="A6" s="3" t="s">
        <v>381</v>
      </c>
    </row>
    <row r="7" spans="1:5">
      <c r="A7" s="4" t="s">
        <v>382</v>
      </c>
      <c r="B7" s="7" t="n">
        <v>2100</v>
      </c>
      <c r="D7" s="7" t="n">
        <v>2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4</v>
      </c>
      <c r="B1" s="2" t="s">
        <v>2</v>
      </c>
      <c r="C1" s="2" t="s">
        <v>23</v>
      </c>
    </row>
    <row r="2" spans="1:3">
      <c r="A2" s="3" t="s">
        <v>385</v>
      </c>
    </row>
    <row r="3" spans="1:3">
      <c r="A3" s="4" t="s">
        <v>386</v>
      </c>
      <c r="B3" s="7" t="n">
        <v>1320638</v>
      </c>
      <c r="C3" s="7" t="n">
        <v>1311824</v>
      </c>
    </row>
    <row r="4" spans="1:3">
      <c r="A4" s="4" t="s">
        <v>387</v>
      </c>
      <c r="B4" s="5" t="n">
        <v>3884</v>
      </c>
      <c r="C4" s="5" t="n">
        <v>3758</v>
      </c>
    </row>
    <row r="5" spans="1:3">
      <c r="A5" s="4" t="s">
        <v>388</v>
      </c>
      <c r="B5" s="5" t="n">
        <v>1324522</v>
      </c>
      <c r="C5" s="5" t="n">
        <v>1315582</v>
      </c>
    </row>
    <row r="6" spans="1:3">
      <c r="A6" s="4" t="s">
        <v>389</v>
      </c>
    </row>
    <row r="7" spans="1:3">
      <c r="A7" s="3" t="s">
        <v>385</v>
      </c>
    </row>
    <row r="8" spans="1:3">
      <c r="A8" s="4" t="s">
        <v>388</v>
      </c>
      <c r="B8" s="5" t="n">
        <v>192958</v>
      </c>
      <c r="C8" s="5" t="n">
        <v>199576</v>
      </c>
    </row>
    <row r="9" spans="1:3">
      <c r="A9" s="4" t="s">
        <v>390</v>
      </c>
    </row>
    <row r="10" spans="1:3">
      <c r="A10" s="3" t="s">
        <v>385</v>
      </c>
    </row>
    <row r="11" spans="1:3">
      <c r="A11" s="4" t="s">
        <v>388</v>
      </c>
      <c r="B11" s="5" t="n">
        <v>667575</v>
      </c>
      <c r="C11" s="5" t="n">
        <v>646174</v>
      </c>
    </row>
    <row r="12" spans="1:3">
      <c r="A12" s="4" t="s">
        <v>391</v>
      </c>
    </row>
    <row r="13" spans="1:3">
      <c r="A13" s="3" t="s">
        <v>385</v>
      </c>
    </row>
    <row r="14" spans="1:3">
      <c r="A14" s="4" t="s">
        <v>386</v>
      </c>
      <c r="B14" s="5" t="n">
        <v>50353</v>
      </c>
      <c r="C14" s="5" t="n">
        <v>45558</v>
      </c>
    </row>
    <row r="15" spans="1:3">
      <c r="A15" s="4" t="s">
        <v>388</v>
      </c>
      <c r="B15" s="5" t="n">
        <v>50504</v>
      </c>
      <c r="C15" s="5" t="n">
        <v>45688</v>
      </c>
    </row>
    <row r="16" spans="1:3">
      <c r="A16" s="4" t="s">
        <v>392</v>
      </c>
    </row>
    <row r="17" spans="1:3">
      <c r="A17" s="3" t="s">
        <v>385</v>
      </c>
    </row>
    <row r="18" spans="1:3">
      <c r="A18" s="4" t="s">
        <v>386</v>
      </c>
      <c r="B18" s="5" t="n">
        <v>615221</v>
      </c>
      <c r="C18" s="5" t="n">
        <v>598772</v>
      </c>
    </row>
    <row r="19" spans="1:3">
      <c r="A19" s="4" t="s">
        <v>388</v>
      </c>
      <c r="B19" s="5" t="n">
        <v>617071</v>
      </c>
      <c r="C19" s="5" t="n">
        <v>600486</v>
      </c>
    </row>
    <row r="20" spans="1:3">
      <c r="A20" s="4" t="s">
        <v>393</v>
      </c>
    </row>
    <row r="21" spans="1:3">
      <c r="A21" s="3" t="s">
        <v>385</v>
      </c>
    </row>
    <row r="22" spans="1:3">
      <c r="A22" s="4" t="s">
        <v>386</v>
      </c>
      <c r="B22" s="5" t="n">
        <v>188636</v>
      </c>
      <c r="C22" s="5" t="n">
        <v>194440</v>
      </c>
    </row>
    <row r="23" spans="1:3">
      <c r="A23" s="4" t="s">
        <v>388</v>
      </c>
      <c r="B23" s="5" t="n">
        <v>189161</v>
      </c>
      <c r="C23" s="5" t="n">
        <v>194937</v>
      </c>
    </row>
    <row r="24" spans="1:3">
      <c r="A24" s="4" t="s">
        <v>394</v>
      </c>
    </row>
    <row r="25" spans="1:3">
      <c r="A25" s="3" t="s">
        <v>385</v>
      </c>
    </row>
    <row r="26" spans="1:3">
      <c r="A26" s="4" t="s">
        <v>388</v>
      </c>
      <c r="B26" s="5" t="n">
        <v>274828</v>
      </c>
      <c r="C26" s="5" t="n">
        <v>274895</v>
      </c>
    </row>
    <row r="27" spans="1:3">
      <c r="A27" s="4" t="s">
        <v>395</v>
      </c>
    </row>
    <row r="28" spans="1:3">
      <c r="A28" s="3" t="s">
        <v>385</v>
      </c>
    </row>
    <row r="29" spans="1:3">
      <c r="A29" s="4" t="s">
        <v>386</v>
      </c>
      <c r="B29" s="5" t="n">
        <v>1393</v>
      </c>
      <c r="C29" s="5" t="n">
        <v>1517</v>
      </c>
    </row>
    <row r="30" spans="1:3">
      <c r="A30" s="4" t="s">
        <v>388</v>
      </c>
      <c r="B30" s="5" t="n">
        <v>1393</v>
      </c>
      <c r="C30" s="5" t="n">
        <v>1516</v>
      </c>
    </row>
    <row r="31" spans="1:3">
      <c r="A31" s="4" t="s">
        <v>396</v>
      </c>
    </row>
    <row r="32" spans="1:3">
      <c r="A32" s="3" t="s">
        <v>385</v>
      </c>
    </row>
    <row r="33" spans="1:3">
      <c r="A33" s="4" t="s">
        <v>386</v>
      </c>
      <c r="B33" s="5" t="n">
        <v>98239</v>
      </c>
      <c r="C33" s="5" t="n">
        <v>100591</v>
      </c>
    </row>
    <row r="34" spans="1:3">
      <c r="A34" s="4" t="s">
        <v>388</v>
      </c>
      <c r="B34" s="5" t="n">
        <v>98537</v>
      </c>
      <c r="C34" s="5" t="n">
        <v>100878</v>
      </c>
    </row>
    <row r="35" spans="1:3">
      <c r="A35" s="4" t="s">
        <v>397</v>
      </c>
    </row>
    <row r="36" spans="1:3">
      <c r="A36" s="3" t="s">
        <v>385</v>
      </c>
    </row>
    <row r="37" spans="1:3">
      <c r="A37" s="4" t="s">
        <v>386</v>
      </c>
      <c r="B37" s="5" t="n">
        <v>157123</v>
      </c>
      <c r="C37" s="5" t="n">
        <v>153060</v>
      </c>
    </row>
    <row r="38" spans="1:3">
      <c r="A38" s="4" t="s">
        <v>388</v>
      </c>
      <c r="B38" s="5" t="n">
        <v>157526</v>
      </c>
      <c r="C38" s="5" t="n">
        <v>153532</v>
      </c>
    </row>
    <row r="39" spans="1:3">
      <c r="A39" s="4" t="s">
        <v>398</v>
      </c>
    </row>
    <row r="40" spans="1:3">
      <c r="A40" s="3" t="s">
        <v>385</v>
      </c>
    </row>
    <row r="41" spans="1:3">
      <c r="A41" s="4" t="s">
        <v>386</v>
      </c>
      <c r="B41" s="5" t="n">
        <v>17293</v>
      </c>
      <c r="C41" s="5" t="n">
        <v>18879</v>
      </c>
    </row>
    <row r="42" spans="1:3">
      <c r="A42" s="4" t="s">
        <v>388</v>
      </c>
      <c r="B42" s="5" t="n">
        <v>17372</v>
      </c>
      <c r="C42" s="5" t="n">
        <v>18969</v>
      </c>
    </row>
    <row r="43" spans="1:3">
      <c r="A43" s="4" t="s">
        <v>399</v>
      </c>
    </row>
    <row r="44" spans="1:3">
      <c r="A44" s="3" t="s">
        <v>385</v>
      </c>
    </row>
    <row r="45" spans="1:3">
      <c r="A45" s="4" t="s">
        <v>386</v>
      </c>
      <c r="B45" s="5" t="n">
        <v>192093</v>
      </c>
      <c r="C45" s="5" t="n">
        <v>198463</v>
      </c>
    </row>
    <row r="46" spans="1:3">
      <c r="A46" s="4" t="s">
        <v>388</v>
      </c>
      <c r="B46" s="5" t="n">
        <v>192670</v>
      </c>
      <c r="C46" s="5" t="n">
        <v>199030</v>
      </c>
    </row>
    <row r="47" spans="1:3">
      <c r="A47" s="4" t="s">
        <v>400</v>
      </c>
    </row>
    <row r="48" spans="1:3">
      <c r="A48" s="3" t="s">
        <v>385</v>
      </c>
    </row>
    <row r="49" spans="1:3">
      <c r="A49" s="4" t="s">
        <v>386</v>
      </c>
      <c r="B49" s="5" t="n">
        <v>287</v>
      </c>
      <c r="C49" s="5" t="n">
        <v>544</v>
      </c>
    </row>
    <row r="50" spans="1:3">
      <c r="A50" s="4" t="s">
        <v>388</v>
      </c>
      <c r="B50" s="7" t="n">
        <v>288</v>
      </c>
      <c r="C50" s="7" t="n">
        <v>5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1</v>
      </c>
      <c r="B1" s="2" t="s">
        <v>68</v>
      </c>
      <c r="D1" s="2" t="s">
        <v>1</v>
      </c>
      <c r="F1" s="2" t="s">
        <v>167</v>
      </c>
    </row>
    <row r="2" spans="1:8">
      <c r="B2" s="2" t="s">
        <v>2</v>
      </c>
      <c r="C2" s="2" t="s">
        <v>69</v>
      </c>
      <c r="D2" s="2" t="s">
        <v>2</v>
      </c>
      <c r="E2" s="2" t="s">
        <v>69</v>
      </c>
      <c r="F2" s="2" t="s">
        <v>23</v>
      </c>
      <c r="G2" s="2" t="s">
        <v>2</v>
      </c>
      <c r="H2" s="2" t="s">
        <v>23</v>
      </c>
    </row>
    <row r="3" spans="1:8">
      <c r="A3" s="3" t="s">
        <v>402</v>
      </c>
    </row>
    <row r="4" spans="1:8">
      <c r="A4" s="4" t="s">
        <v>403</v>
      </c>
      <c r="B4" s="7" t="n">
        <v>19645</v>
      </c>
      <c r="C4" s="7" t="n">
        <v>15104</v>
      </c>
      <c r="D4" s="7" t="n">
        <v>21161</v>
      </c>
      <c r="E4" s="7" t="n">
        <v>14253</v>
      </c>
      <c r="F4" s="7" t="n">
        <v>14253</v>
      </c>
    </row>
    <row r="5" spans="1:8">
      <c r="A5" s="4" t="s">
        <v>404</v>
      </c>
      <c r="B5" s="5" t="n">
        <v>-440</v>
      </c>
      <c r="C5" s="5" t="n">
        <v>-816</v>
      </c>
      <c r="D5" s="5" t="n">
        <v>-5315</v>
      </c>
      <c r="E5" s="5" t="n">
        <v>-1708</v>
      </c>
    </row>
    <row r="6" spans="1:8">
      <c r="A6" s="4" t="s">
        <v>405</v>
      </c>
      <c r="B6" s="5" t="n">
        <v>130</v>
      </c>
      <c r="C6" s="5" t="n">
        <v>117</v>
      </c>
      <c r="D6" s="5" t="n">
        <v>418</v>
      </c>
      <c r="E6" s="5" t="n">
        <v>399</v>
      </c>
    </row>
    <row r="7" spans="1:8">
      <c r="A7" s="4" t="s">
        <v>406</v>
      </c>
      <c r="B7" s="5" t="n">
        <v>-310</v>
      </c>
      <c r="C7" s="5" t="n">
        <v>-699</v>
      </c>
      <c r="D7" s="5" t="n">
        <v>-4897</v>
      </c>
      <c r="E7" s="5" t="n">
        <v>-1309</v>
      </c>
    </row>
    <row r="8" spans="1:8">
      <c r="A8" s="4" t="s">
        <v>407</v>
      </c>
      <c r="B8" s="5" t="n">
        <v>300</v>
      </c>
      <c r="C8" s="5" t="n">
        <v>1289</v>
      </c>
      <c r="D8" s="5" t="n">
        <v>3371</v>
      </c>
      <c r="E8" s="5" t="n">
        <v>2750</v>
      </c>
    </row>
    <row r="9" spans="1:8">
      <c r="A9" s="4" t="s">
        <v>408</v>
      </c>
      <c r="B9" s="5" t="n">
        <v>19635</v>
      </c>
      <c r="C9" s="5" t="n">
        <v>15694</v>
      </c>
      <c r="D9" s="5" t="n">
        <v>19635</v>
      </c>
      <c r="E9" s="5" t="n">
        <v>15694</v>
      </c>
      <c r="F9" s="5" t="n">
        <v>21161</v>
      </c>
    </row>
    <row r="10" spans="1:8">
      <c r="A10" s="3" t="s">
        <v>409</v>
      </c>
    </row>
    <row r="11" spans="1:8">
      <c r="A11" s="4" t="s">
        <v>410</v>
      </c>
      <c r="G11" s="7" t="n">
        <v>2209</v>
      </c>
      <c r="H11" s="7" t="n">
        <v>5937</v>
      </c>
    </row>
    <row r="12" spans="1:8">
      <c r="A12" s="4" t="s">
        <v>411</v>
      </c>
      <c r="G12" s="5" t="n">
        <v>17426</v>
      </c>
      <c r="H12" s="5" t="n">
        <v>15195</v>
      </c>
    </row>
    <row r="13" spans="1:8">
      <c r="A13" s="4" t="s">
        <v>412</v>
      </c>
      <c r="B13" s="5" t="n">
        <v>19645</v>
      </c>
      <c r="C13" s="5" t="n">
        <v>15104</v>
      </c>
      <c r="D13" s="5" t="n">
        <v>21161</v>
      </c>
      <c r="E13" s="5" t="n">
        <v>14253</v>
      </c>
      <c r="F13" s="5" t="n">
        <v>14253</v>
      </c>
      <c r="G13" s="5" t="n">
        <v>19635</v>
      </c>
      <c r="H13" s="5" t="n">
        <v>21161</v>
      </c>
    </row>
    <row r="14" spans="1:8">
      <c r="A14" s="3" t="s">
        <v>413</v>
      </c>
    </row>
    <row r="15" spans="1:8">
      <c r="A15" s="4" t="s">
        <v>414</v>
      </c>
      <c r="G15" s="5" t="n">
        <v>9221</v>
      </c>
      <c r="H15" s="5" t="n">
        <v>13926</v>
      </c>
    </row>
    <row r="16" spans="1:8">
      <c r="A16" s="4" t="s">
        <v>415</v>
      </c>
      <c r="G16" s="5" t="n">
        <v>1315301</v>
      </c>
      <c r="H16" s="5" t="n">
        <v>1300864</v>
      </c>
    </row>
    <row r="17" spans="1:8">
      <c r="A17" s="4" t="s">
        <v>388</v>
      </c>
      <c r="G17" s="5" t="n">
        <v>1324522</v>
      </c>
      <c r="H17" s="5" t="n">
        <v>1315582</v>
      </c>
    </row>
    <row r="18" spans="1:8">
      <c r="A18" s="4" t="s">
        <v>416</v>
      </c>
    </row>
    <row r="19" spans="1:8">
      <c r="A19" s="3" t="s">
        <v>402</v>
      </c>
    </row>
    <row r="20" spans="1:8">
      <c r="A20" s="4" t="s">
        <v>403</v>
      </c>
      <c r="D20" s="5" t="n">
        <v>29</v>
      </c>
    </row>
    <row r="21" spans="1:8">
      <c r="A21" s="4" t="s">
        <v>408</v>
      </c>
      <c r="F21" s="5" t="n">
        <v>29</v>
      </c>
    </row>
    <row r="22" spans="1:8">
      <c r="A22" s="3" t="s">
        <v>409</v>
      </c>
    </row>
    <row r="23" spans="1:8">
      <c r="A23" s="4" t="s">
        <v>412</v>
      </c>
      <c r="D23" s="5" t="n">
        <v>29</v>
      </c>
      <c r="F23" s="5" t="n">
        <v>29</v>
      </c>
      <c r="H23" s="5" t="n">
        <v>29</v>
      </c>
    </row>
    <row r="24" spans="1:8">
      <c r="A24" s="3" t="s">
        <v>413</v>
      </c>
    </row>
    <row r="25" spans="1:8">
      <c r="A25" s="4" t="s">
        <v>388</v>
      </c>
      <c r="G25" s="5" t="n">
        <v>0</v>
      </c>
      <c r="H25" s="5" t="n">
        <v>792</v>
      </c>
    </row>
    <row r="26" spans="1:8">
      <c r="A26" s="4" t="s">
        <v>389</v>
      </c>
    </row>
    <row r="27" spans="1:8">
      <c r="A27" s="3" t="s">
        <v>402</v>
      </c>
    </row>
    <row r="28" spans="1:8">
      <c r="A28" s="4" t="s">
        <v>403</v>
      </c>
      <c r="B28" s="5" t="n">
        <v>4969</v>
      </c>
      <c r="C28" s="5" t="n">
        <v>1883</v>
      </c>
      <c r="D28" s="5" t="n">
        <v>6976</v>
      </c>
      <c r="E28" s="5" t="n">
        <v>1589</v>
      </c>
      <c r="F28" s="5" t="n">
        <v>1589</v>
      </c>
    </row>
    <row r="29" spans="1:8">
      <c r="A29" s="4" t="s">
        <v>404</v>
      </c>
      <c r="B29" s="5" t="n">
        <v>0</v>
      </c>
      <c r="C29" s="5" t="n">
        <v>-89</v>
      </c>
      <c r="D29" s="5" t="n">
        <v>-3644</v>
      </c>
      <c r="E29" s="5" t="n">
        <v>-96</v>
      </c>
    </row>
    <row r="30" spans="1:8">
      <c r="A30" s="4" t="s">
        <v>405</v>
      </c>
      <c r="B30" s="5" t="n">
        <v>13</v>
      </c>
      <c r="C30" s="5" t="n">
        <v>34</v>
      </c>
      <c r="D30" s="5" t="n">
        <v>34</v>
      </c>
      <c r="E30" s="5" t="n">
        <v>95</v>
      </c>
    </row>
    <row r="31" spans="1:8">
      <c r="A31" s="4" t="s">
        <v>406</v>
      </c>
      <c r="B31" s="5" t="n">
        <v>13</v>
      </c>
      <c r="C31" s="5" t="n">
        <v>-55</v>
      </c>
      <c r="D31" s="5" t="n">
        <v>-3610</v>
      </c>
      <c r="E31" s="5" t="n">
        <v>-1</v>
      </c>
    </row>
    <row r="32" spans="1:8">
      <c r="A32" s="4" t="s">
        <v>407</v>
      </c>
      <c r="B32" s="5" t="n">
        <v>285</v>
      </c>
      <c r="C32" s="5" t="n">
        <v>99</v>
      </c>
      <c r="D32" s="5" t="n">
        <v>1901</v>
      </c>
      <c r="E32" s="5" t="n">
        <v>339</v>
      </c>
    </row>
    <row r="33" spans="1:8">
      <c r="A33" s="4" t="s">
        <v>408</v>
      </c>
      <c r="B33" s="5" t="n">
        <v>5267</v>
      </c>
      <c r="C33" s="5" t="n">
        <v>1927</v>
      </c>
      <c r="D33" s="5" t="n">
        <v>5267</v>
      </c>
      <c r="E33" s="5" t="n">
        <v>1927</v>
      </c>
      <c r="F33" s="5" t="n">
        <v>6976</v>
      </c>
    </row>
    <row r="34" spans="1:8">
      <c r="A34" s="3" t="s">
        <v>409</v>
      </c>
    </row>
    <row r="35" spans="1:8">
      <c r="A35" s="4" t="s">
        <v>410</v>
      </c>
      <c r="G35" s="5" t="n">
        <v>1713</v>
      </c>
      <c r="H35" s="5" t="n">
        <v>5135</v>
      </c>
    </row>
    <row r="36" spans="1:8">
      <c r="A36" s="4" t="s">
        <v>411</v>
      </c>
      <c r="G36" s="5" t="n">
        <v>3554</v>
      </c>
      <c r="H36" s="5" t="n">
        <v>1841</v>
      </c>
    </row>
    <row r="37" spans="1:8">
      <c r="A37" s="4" t="s">
        <v>412</v>
      </c>
      <c r="B37" s="5" t="n">
        <v>4969</v>
      </c>
      <c r="C37" s="5" t="n">
        <v>1883</v>
      </c>
      <c r="D37" s="5" t="n">
        <v>6976</v>
      </c>
      <c r="E37" s="5" t="n">
        <v>1589</v>
      </c>
      <c r="F37" s="5" t="n">
        <v>1589</v>
      </c>
      <c r="G37" s="5" t="n">
        <v>5267</v>
      </c>
      <c r="H37" s="5" t="n">
        <v>6976</v>
      </c>
    </row>
    <row r="38" spans="1:8">
      <c r="A38" s="3" t="s">
        <v>413</v>
      </c>
    </row>
    <row r="39" spans="1:8">
      <c r="A39" s="4" t="s">
        <v>414</v>
      </c>
      <c r="G39" s="5" t="n">
        <v>2181</v>
      </c>
      <c r="H39" s="5" t="n">
        <v>6133</v>
      </c>
    </row>
    <row r="40" spans="1:8">
      <c r="A40" s="4" t="s">
        <v>415</v>
      </c>
      <c r="G40" s="5" t="n">
        <v>190777</v>
      </c>
      <c r="H40" s="5" t="n">
        <v>193443</v>
      </c>
    </row>
    <row r="41" spans="1:8">
      <c r="A41" s="4" t="s">
        <v>388</v>
      </c>
      <c r="G41" s="5" t="n">
        <v>192958</v>
      </c>
      <c r="H41" s="5" t="n">
        <v>199576</v>
      </c>
    </row>
    <row r="42" spans="1:8">
      <c r="A42" s="4" t="s">
        <v>417</v>
      </c>
    </row>
    <row r="43" spans="1:8">
      <c r="A43" s="3" t="s">
        <v>402</v>
      </c>
    </row>
    <row r="44" spans="1:8">
      <c r="A44" s="4" t="s">
        <v>403</v>
      </c>
      <c r="D44" s="5" t="n">
        <v>0</v>
      </c>
    </row>
    <row r="45" spans="1:8">
      <c r="A45" s="4" t="s">
        <v>408</v>
      </c>
      <c r="F45" s="5" t="n">
        <v>0</v>
      </c>
    </row>
    <row r="46" spans="1:8">
      <c r="A46" s="3" t="s">
        <v>409</v>
      </c>
    </row>
    <row r="47" spans="1:8">
      <c r="A47" s="4" t="s">
        <v>412</v>
      </c>
      <c r="D47" s="5" t="n">
        <v>0</v>
      </c>
      <c r="F47" s="5" t="n">
        <v>0</v>
      </c>
      <c r="H47" s="5" t="n">
        <v>0</v>
      </c>
    </row>
    <row r="48" spans="1:8">
      <c r="A48" s="3" t="s">
        <v>413</v>
      </c>
    </row>
    <row r="49" spans="1:8">
      <c r="A49" s="4" t="s">
        <v>388</v>
      </c>
      <c r="H49" s="5" t="n">
        <v>0</v>
      </c>
    </row>
    <row r="50" spans="1:8">
      <c r="A50" s="4" t="s">
        <v>418</v>
      </c>
    </row>
    <row r="51" spans="1:8">
      <c r="A51" s="3" t="s">
        <v>402</v>
      </c>
    </row>
    <row r="52" spans="1:8">
      <c r="A52" s="4" t="s">
        <v>403</v>
      </c>
      <c r="B52" s="5" t="n">
        <v>8740</v>
      </c>
      <c r="C52" s="5" t="n">
        <v>7778</v>
      </c>
      <c r="D52" s="5" t="n">
        <v>8514</v>
      </c>
      <c r="E52" s="5" t="n">
        <v>7270</v>
      </c>
      <c r="F52" s="5" t="n">
        <v>7270</v>
      </c>
    </row>
    <row r="53" spans="1:8">
      <c r="A53" s="4" t="s">
        <v>404</v>
      </c>
      <c r="B53" s="5" t="n">
        <v>0</v>
      </c>
      <c r="C53" s="5" t="n">
        <v>-154</v>
      </c>
      <c r="D53" s="5" t="n">
        <v>-145</v>
      </c>
      <c r="E53" s="5" t="n">
        <v>-154</v>
      </c>
    </row>
    <row r="54" spans="1:8">
      <c r="A54" s="4" t="s">
        <v>405</v>
      </c>
      <c r="B54" s="5" t="n">
        <v>0</v>
      </c>
      <c r="C54" s="5" t="n">
        <v>1</v>
      </c>
      <c r="D54" s="5" t="n">
        <v>2</v>
      </c>
      <c r="E54" s="5" t="n">
        <v>4</v>
      </c>
    </row>
    <row r="55" spans="1:8">
      <c r="A55" s="4" t="s">
        <v>406</v>
      </c>
      <c r="B55" s="5" t="n">
        <v>0</v>
      </c>
      <c r="C55" s="5" t="n">
        <v>-153</v>
      </c>
      <c r="D55" s="5" t="n">
        <v>-143</v>
      </c>
      <c r="E55" s="5" t="n">
        <v>-150</v>
      </c>
    </row>
    <row r="56" spans="1:8">
      <c r="A56" s="4" t="s">
        <v>407</v>
      </c>
      <c r="B56" s="5" t="n">
        <v>-91</v>
      </c>
      <c r="C56" s="5" t="n">
        <v>758</v>
      </c>
      <c r="D56" s="5" t="n">
        <v>278</v>
      </c>
      <c r="E56" s="5" t="n">
        <v>1263</v>
      </c>
    </row>
    <row r="57" spans="1:8">
      <c r="A57" s="4" t="s">
        <v>408</v>
      </c>
      <c r="B57" s="5" t="n">
        <v>8649</v>
      </c>
      <c r="C57" s="5" t="n">
        <v>8383</v>
      </c>
      <c r="D57" s="5" t="n">
        <v>8649</v>
      </c>
      <c r="E57" s="5" t="n">
        <v>8383</v>
      </c>
      <c r="F57" s="5" t="n">
        <v>8514</v>
      </c>
    </row>
    <row r="58" spans="1:8">
      <c r="A58" s="3" t="s">
        <v>409</v>
      </c>
    </row>
    <row r="59" spans="1:8">
      <c r="A59" s="4" t="s">
        <v>410</v>
      </c>
      <c r="G59" s="5" t="n">
        <v>496</v>
      </c>
      <c r="H59" s="5" t="n">
        <v>802</v>
      </c>
    </row>
    <row r="60" spans="1:8">
      <c r="A60" s="4" t="s">
        <v>411</v>
      </c>
      <c r="G60" s="5" t="n">
        <v>8153</v>
      </c>
      <c r="H60" s="5" t="n">
        <v>7683</v>
      </c>
    </row>
    <row r="61" spans="1:8">
      <c r="A61" s="4" t="s">
        <v>412</v>
      </c>
      <c r="B61" s="5" t="n">
        <v>8740</v>
      </c>
      <c r="C61" s="5" t="n">
        <v>7778</v>
      </c>
      <c r="D61" s="5" t="n">
        <v>8514</v>
      </c>
      <c r="E61" s="5" t="n">
        <v>7270</v>
      </c>
      <c r="F61" s="5" t="n">
        <v>7270</v>
      </c>
      <c r="G61" s="5" t="n">
        <v>8649</v>
      </c>
      <c r="H61" s="5" t="n">
        <v>8514</v>
      </c>
    </row>
    <row r="62" spans="1:8">
      <c r="A62" s="3" t="s">
        <v>413</v>
      </c>
    </row>
    <row r="63" spans="1:8">
      <c r="A63" s="4" t="s">
        <v>414</v>
      </c>
      <c r="G63" s="5" t="n">
        <v>6572</v>
      </c>
      <c r="H63" s="5" t="n">
        <v>7302</v>
      </c>
    </row>
    <row r="64" spans="1:8">
      <c r="A64" s="4" t="s">
        <v>415</v>
      </c>
      <c r="G64" s="5" t="n">
        <v>661003</v>
      </c>
      <c r="H64" s="5" t="n">
        <v>638080</v>
      </c>
    </row>
    <row r="65" spans="1:8">
      <c r="A65" s="4" t="s">
        <v>388</v>
      </c>
      <c r="G65" s="5" t="n">
        <v>667575</v>
      </c>
      <c r="H65" s="5" t="n">
        <v>646174</v>
      </c>
    </row>
    <row r="66" spans="1:8">
      <c r="A66" s="4" t="s">
        <v>419</v>
      </c>
    </row>
    <row r="67" spans="1:8">
      <c r="A67" s="3" t="s">
        <v>402</v>
      </c>
    </row>
    <row r="68" spans="1:8">
      <c r="A68" s="4" t="s">
        <v>403</v>
      </c>
      <c r="D68" s="5" t="n">
        <v>29</v>
      </c>
    </row>
    <row r="69" spans="1:8">
      <c r="A69" s="4" t="s">
        <v>408</v>
      </c>
      <c r="F69" s="5" t="n">
        <v>29</v>
      </c>
    </row>
    <row r="70" spans="1:8">
      <c r="A70" s="3" t="s">
        <v>409</v>
      </c>
    </row>
    <row r="71" spans="1:8">
      <c r="A71" s="4" t="s">
        <v>412</v>
      </c>
      <c r="D71" s="5" t="n">
        <v>29</v>
      </c>
      <c r="F71" s="5" t="n">
        <v>29</v>
      </c>
      <c r="H71" s="5" t="n">
        <v>29</v>
      </c>
    </row>
    <row r="72" spans="1:8">
      <c r="A72" s="3" t="s">
        <v>413</v>
      </c>
    </row>
    <row r="73" spans="1:8">
      <c r="A73" s="4" t="s">
        <v>388</v>
      </c>
      <c r="H73" s="5" t="n">
        <v>792</v>
      </c>
    </row>
    <row r="74" spans="1:8">
      <c r="A74" s="4" t="s">
        <v>393</v>
      </c>
    </row>
    <row r="75" spans="1:8">
      <c r="A75" s="3" t="s">
        <v>402</v>
      </c>
    </row>
    <row r="76" spans="1:8">
      <c r="A76" s="4" t="s">
        <v>403</v>
      </c>
      <c r="B76" s="5" t="n">
        <v>1445</v>
      </c>
      <c r="C76" s="5" t="n">
        <v>1517</v>
      </c>
      <c r="D76" s="5" t="n">
        <v>1316</v>
      </c>
      <c r="E76" s="5" t="n">
        <v>1523</v>
      </c>
      <c r="F76" s="5" t="n">
        <v>1523</v>
      </c>
    </row>
    <row r="77" spans="1:8">
      <c r="A77" s="4" t="s">
        <v>404</v>
      </c>
      <c r="B77" s="5" t="n">
        <v>-60</v>
      </c>
      <c r="C77" s="5" t="n">
        <v>-133</v>
      </c>
      <c r="D77" s="5" t="n">
        <v>-225</v>
      </c>
      <c r="E77" s="5" t="n">
        <v>-193</v>
      </c>
    </row>
    <row r="78" spans="1:8">
      <c r="A78" s="4" t="s">
        <v>405</v>
      </c>
      <c r="B78" s="5" t="n">
        <v>0</v>
      </c>
      <c r="C78" s="5" t="n">
        <v>0</v>
      </c>
      <c r="D78" s="5" t="n">
        <v>5</v>
      </c>
      <c r="E78" s="5" t="n">
        <v>30</v>
      </c>
    </row>
    <row r="79" spans="1:8">
      <c r="A79" s="4" t="s">
        <v>406</v>
      </c>
      <c r="B79" s="5" t="n">
        <v>-60</v>
      </c>
      <c r="C79" s="5" t="n">
        <v>-133</v>
      </c>
      <c r="D79" s="5" t="n">
        <v>-220</v>
      </c>
      <c r="E79" s="5" t="n">
        <v>-163</v>
      </c>
    </row>
    <row r="80" spans="1:8">
      <c r="A80" s="4" t="s">
        <v>407</v>
      </c>
      <c r="B80" s="5" t="n">
        <v>11</v>
      </c>
      <c r="C80" s="5" t="n">
        <v>12</v>
      </c>
      <c r="D80" s="5" t="n">
        <v>300</v>
      </c>
      <c r="E80" s="5" t="n">
        <v>36</v>
      </c>
    </row>
    <row r="81" spans="1:8">
      <c r="A81" s="4" t="s">
        <v>408</v>
      </c>
      <c r="B81" s="5" t="n">
        <v>1396</v>
      </c>
      <c r="C81" s="5" t="n">
        <v>1396</v>
      </c>
      <c r="D81" s="5" t="n">
        <v>1396</v>
      </c>
      <c r="E81" s="5" t="n">
        <v>1396</v>
      </c>
      <c r="F81" s="5" t="n">
        <v>1316</v>
      </c>
    </row>
    <row r="82" spans="1:8">
      <c r="A82" s="3" t="s">
        <v>409</v>
      </c>
    </row>
    <row r="83" spans="1:8">
      <c r="A83" s="4" t="s">
        <v>410</v>
      </c>
      <c r="G83" s="5" t="n">
        <v>0</v>
      </c>
      <c r="H83" s="5" t="n">
        <v>0</v>
      </c>
    </row>
    <row r="84" spans="1:8">
      <c r="A84" s="4" t="s">
        <v>411</v>
      </c>
      <c r="G84" s="5" t="n">
        <v>1396</v>
      </c>
      <c r="H84" s="5" t="n">
        <v>1316</v>
      </c>
    </row>
    <row r="85" spans="1:8">
      <c r="A85" s="4" t="s">
        <v>412</v>
      </c>
      <c r="B85" s="5" t="n">
        <v>1445</v>
      </c>
      <c r="C85" s="5" t="n">
        <v>1517</v>
      </c>
      <c r="D85" s="5" t="n">
        <v>1316</v>
      </c>
      <c r="E85" s="5" t="n">
        <v>1523</v>
      </c>
      <c r="F85" s="5" t="n">
        <v>1523</v>
      </c>
      <c r="G85" s="5" t="n">
        <v>1396</v>
      </c>
      <c r="H85" s="5" t="n">
        <v>1316</v>
      </c>
    </row>
    <row r="86" spans="1:8">
      <c r="A86" s="3" t="s">
        <v>413</v>
      </c>
    </row>
    <row r="87" spans="1:8">
      <c r="A87" s="4" t="s">
        <v>414</v>
      </c>
      <c r="G87" s="5" t="n">
        <v>410</v>
      </c>
      <c r="H87" s="5" t="n">
        <v>427</v>
      </c>
    </row>
    <row r="88" spans="1:8">
      <c r="A88" s="4" t="s">
        <v>415</v>
      </c>
      <c r="G88" s="5" t="n">
        <v>188751</v>
      </c>
      <c r="H88" s="5" t="n">
        <v>194510</v>
      </c>
    </row>
    <row r="89" spans="1:8">
      <c r="A89" s="4" t="s">
        <v>388</v>
      </c>
      <c r="G89" s="5" t="n">
        <v>189161</v>
      </c>
      <c r="H89" s="5" t="n">
        <v>194937</v>
      </c>
    </row>
    <row r="90" spans="1:8">
      <c r="A90" s="4" t="s">
        <v>420</v>
      </c>
    </row>
    <row r="91" spans="1:8">
      <c r="A91" s="3" t="s">
        <v>402</v>
      </c>
    </row>
    <row r="92" spans="1:8">
      <c r="A92" s="4" t="s">
        <v>403</v>
      </c>
      <c r="D92" s="5" t="n">
        <v>0</v>
      </c>
    </row>
    <row r="93" spans="1:8">
      <c r="A93" s="4" t="s">
        <v>408</v>
      </c>
      <c r="F93" s="5" t="n">
        <v>0</v>
      </c>
    </row>
    <row r="94" spans="1:8">
      <c r="A94" s="3" t="s">
        <v>409</v>
      </c>
    </row>
    <row r="95" spans="1:8">
      <c r="A95" s="4" t="s">
        <v>412</v>
      </c>
      <c r="D95" s="5" t="n">
        <v>0</v>
      </c>
      <c r="F95" s="5" t="n">
        <v>0</v>
      </c>
      <c r="H95" s="5" t="n">
        <v>0</v>
      </c>
    </row>
    <row r="96" spans="1:8">
      <c r="A96" s="3" t="s">
        <v>413</v>
      </c>
    </row>
    <row r="97" spans="1:8">
      <c r="A97" s="4" t="s">
        <v>388</v>
      </c>
      <c r="G97" s="5" t="n">
        <v>0</v>
      </c>
      <c r="H97" s="5" t="n">
        <v>0</v>
      </c>
    </row>
    <row r="98" spans="1:8">
      <c r="A98" s="4" t="s">
        <v>394</v>
      </c>
    </row>
    <row r="99" spans="1:8">
      <c r="A99" s="3" t="s">
        <v>402</v>
      </c>
    </row>
    <row r="100" spans="1:8">
      <c r="A100" s="4" t="s">
        <v>403</v>
      </c>
      <c r="B100" s="5" t="n">
        <v>4491</v>
      </c>
      <c r="C100" s="5" t="n">
        <v>3926</v>
      </c>
      <c r="D100" s="5" t="n">
        <v>4355</v>
      </c>
      <c r="E100" s="5" t="n">
        <v>3871</v>
      </c>
      <c r="F100" s="5" t="n">
        <v>3871</v>
      </c>
    </row>
    <row r="101" spans="1:8">
      <c r="A101" s="4" t="s">
        <v>404</v>
      </c>
      <c r="B101" s="5" t="n">
        <v>-380</v>
      </c>
      <c r="C101" s="5" t="n">
        <v>-440</v>
      </c>
      <c r="D101" s="5" t="n">
        <v>-1301</v>
      </c>
      <c r="E101" s="5" t="n">
        <v>-1265</v>
      </c>
    </row>
    <row r="102" spans="1:8">
      <c r="A102" s="4" t="s">
        <v>405</v>
      </c>
      <c r="B102" s="5" t="n">
        <v>117</v>
      </c>
      <c r="C102" s="5" t="n">
        <v>82</v>
      </c>
      <c r="D102" s="5" t="n">
        <v>377</v>
      </c>
      <c r="E102" s="5" t="n">
        <v>270</v>
      </c>
    </row>
    <row r="103" spans="1:8">
      <c r="A103" s="4" t="s">
        <v>406</v>
      </c>
      <c r="B103" s="5" t="n">
        <v>-263</v>
      </c>
      <c r="C103" s="5" t="n">
        <v>-358</v>
      </c>
      <c r="D103" s="5" t="n">
        <v>-924</v>
      </c>
      <c r="E103" s="5" t="n">
        <v>-995</v>
      </c>
    </row>
    <row r="104" spans="1:8">
      <c r="A104" s="4" t="s">
        <v>407</v>
      </c>
      <c r="B104" s="5" t="n">
        <v>95</v>
      </c>
      <c r="C104" s="5" t="n">
        <v>420</v>
      </c>
      <c r="D104" s="5" t="n">
        <v>892</v>
      </c>
      <c r="E104" s="5" t="n">
        <v>1112</v>
      </c>
    </row>
    <row r="105" spans="1:8">
      <c r="A105" s="4" t="s">
        <v>408</v>
      </c>
      <c r="B105" s="5" t="n">
        <v>4323</v>
      </c>
      <c r="C105" s="5" t="n">
        <v>3988</v>
      </c>
      <c r="D105" s="5" t="n">
        <v>4323</v>
      </c>
      <c r="E105" s="5" t="n">
        <v>3988</v>
      </c>
      <c r="F105" s="5" t="n">
        <v>4355</v>
      </c>
    </row>
    <row r="106" spans="1:8">
      <c r="A106" s="3" t="s">
        <v>409</v>
      </c>
    </row>
    <row r="107" spans="1:8">
      <c r="A107" s="4" t="s">
        <v>410</v>
      </c>
      <c r="G107" s="5" t="n">
        <v>0</v>
      </c>
      <c r="H107" s="5" t="n">
        <v>0</v>
      </c>
    </row>
    <row r="108" spans="1:8">
      <c r="A108" s="4" t="s">
        <v>411</v>
      </c>
      <c r="G108" s="5" t="n">
        <v>4323</v>
      </c>
      <c r="H108" s="5" t="n">
        <v>4355</v>
      </c>
    </row>
    <row r="109" spans="1:8">
      <c r="A109" s="4" t="s">
        <v>412</v>
      </c>
      <c r="B109" s="7" t="n">
        <v>4491</v>
      </c>
      <c r="C109" s="7" t="n">
        <v>3926</v>
      </c>
      <c r="D109" s="5" t="n">
        <v>4355</v>
      </c>
      <c r="E109" s="7" t="n">
        <v>3871</v>
      </c>
      <c r="F109" s="5" t="n">
        <v>3871</v>
      </c>
      <c r="G109" s="5" t="n">
        <v>4323</v>
      </c>
      <c r="H109" s="5" t="n">
        <v>4355</v>
      </c>
    </row>
    <row r="110" spans="1:8">
      <c r="A110" s="3" t="s">
        <v>413</v>
      </c>
    </row>
    <row r="111" spans="1:8">
      <c r="A111" s="4" t="s">
        <v>414</v>
      </c>
      <c r="G111" s="5" t="n">
        <v>58</v>
      </c>
      <c r="H111" s="5" t="n">
        <v>64</v>
      </c>
    </row>
    <row r="112" spans="1:8">
      <c r="A112" s="4" t="s">
        <v>415</v>
      </c>
      <c r="G112" s="5" t="n">
        <v>274770</v>
      </c>
      <c r="H112" s="5" t="n">
        <v>274831</v>
      </c>
    </row>
    <row r="113" spans="1:8">
      <c r="A113" s="4" t="s">
        <v>388</v>
      </c>
      <c r="G113" s="7" t="n">
        <v>274828</v>
      </c>
      <c r="H113" s="5" t="n">
        <v>274895</v>
      </c>
    </row>
    <row r="114" spans="1:8">
      <c r="A114" s="4" t="s">
        <v>421</v>
      </c>
    </row>
    <row r="115" spans="1:8">
      <c r="A115" s="3" t="s">
        <v>402</v>
      </c>
    </row>
    <row r="116" spans="1:8">
      <c r="A116" s="4" t="s">
        <v>403</v>
      </c>
      <c r="D116" s="5" t="n">
        <v>0</v>
      </c>
    </row>
    <row r="117" spans="1:8">
      <c r="A117" s="4" t="s">
        <v>408</v>
      </c>
      <c r="F117" s="5" t="n">
        <v>0</v>
      </c>
    </row>
    <row r="118" spans="1:8">
      <c r="A118" s="3" t="s">
        <v>409</v>
      </c>
    </row>
    <row r="119" spans="1:8">
      <c r="A119" s="4" t="s">
        <v>412</v>
      </c>
      <c r="D119" s="7" t="n">
        <v>0</v>
      </c>
      <c r="F119" s="7" t="n">
        <v>0</v>
      </c>
      <c r="H119" s="5" t="n">
        <v>0</v>
      </c>
    </row>
    <row r="120" spans="1:8">
      <c r="A120" s="3" t="s">
        <v>413</v>
      </c>
    </row>
    <row r="121" spans="1:8">
      <c r="A121" s="4" t="s">
        <v>388</v>
      </c>
      <c r="H12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68</v>
      </c>
      <c r="D1" s="2" t="s">
        <v>1</v>
      </c>
    </row>
    <row r="2" spans="1:6">
      <c r="B2" s="2" t="s">
        <v>2</v>
      </c>
      <c r="C2" s="2" t="s">
        <v>69</v>
      </c>
      <c r="D2" s="2" t="s">
        <v>2</v>
      </c>
      <c r="E2" s="2" t="s">
        <v>69</v>
      </c>
      <c r="F2" s="2" t="s">
        <v>23</v>
      </c>
    </row>
    <row r="3" spans="1:6">
      <c r="A3" s="3" t="s">
        <v>423</v>
      </c>
    </row>
    <row r="4" spans="1:6">
      <c r="A4" s="4" t="s">
        <v>424</v>
      </c>
      <c r="B4" s="7" t="n">
        <v>9270</v>
      </c>
      <c r="D4" s="7" t="n">
        <v>9270</v>
      </c>
      <c r="F4" s="7" t="n">
        <v>14094</v>
      </c>
    </row>
    <row r="5" spans="1:6">
      <c r="A5" s="3" t="s">
        <v>425</v>
      </c>
    </row>
    <row r="6" spans="1:6">
      <c r="A6" s="4" t="s">
        <v>426</v>
      </c>
      <c r="B6" s="5" t="n">
        <v>9221</v>
      </c>
      <c r="D6" s="5" t="n">
        <v>9221</v>
      </c>
      <c r="F6" s="5" t="n">
        <v>13926</v>
      </c>
    </row>
    <row r="7" spans="1:6">
      <c r="A7" s="4" t="s">
        <v>427</v>
      </c>
      <c r="B7" s="5" t="n">
        <v>2209</v>
      </c>
      <c r="D7" s="5" t="n">
        <v>2209</v>
      </c>
      <c r="F7" s="5" t="n">
        <v>5937</v>
      </c>
    </row>
    <row r="8" spans="1:6">
      <c r="A8" s="3" t="s">
        <v>428</v>
      </c>
    </row>
    <row r="9" spans="1:6">
      <c r="A9" s="4" t="s">
        <v>429</v>
      </c>
      <c r="B9" s="5" t="n">
        <v>9280</v>
      </c>
      <c r="C9" s="7" t="n">
        <v>12100</v>
      </c>
      <c r="D9" s="5" t="n">
        <v>11533</v>
      </c>
      <c r="E9" s="7" t="n">
        <v>12391</v>
      </c>
    </row>
    <row r="10" spans="1:6">
      <c r="A10" s="3" t="s">
        <v>430</v>
      </c>
    </row>
    <row r="11" spans="1:6">
      <c r="A11" s="4" t="s">
        <v>431</v>
      </c>
      <c r="B11" s="5" t="n">
        <v>14</v>
      </c>
      <c r="C11" s="5" t="n">
        <v>26</v>
      </c>
      <c r="D11" s="5" t="n">
        <v>49</v>
      </c>
      <c r="E11" s="5" t="n">
        <v>128</v>
      </c>
    </row>
    <row r="12" spans="1:6">
      <c r="A12" s="4" t="s">
        <v>432</v>
      </c>
    </row>
    <row r="13" spans="1:6">
      <c r="A13" s="3" t="s">
        <v>423</v>
      </c>
    </row>
    <row r="14" spans="1:6">
      <c r="A14" s="4" t="s">
        <v>433</v>
      </c>
      <c r="B14" s="5" t="n">
        <v>322</v>
      </c>
      <c r="D14" s="5" t="n">
        <v>322</v>
      </c>
      <c r="F14" s="5" t="n">
        <v>364</v>
      </c>
    </row>
    <row r="15" spans="1:6">
      <c r="A15" s="3" t="s">
        <v>425</v>
      </c>
    </row>
    <row r="16" spans="1:6">
      <c r="A16" s="4" t="s">
        <v>434</v>
      </c>
      <c r="B16" s="5" t="n">
        <v>323</v>
      </c>
      <c r="D16" s="5" t="n">
        <v>323</v>
      </c>
      <c r="F16" s="5" t="n">
        <v>365</v>
      </c>
    </row>
    <row r="17" spans="1:6">
      <c r="A17" s="3" t="s">
        <v>428</v>
      </c>
    </row>
    <row r="18" spans="1:6">
      <c r="A18" s="4" t="s">
        <v>435</v>
      </c>
      <c r="B18" s="5" t="n">
        <v>330</v>
      </c>
      <c r="C18" s="5" t="n">
        <v>974</v>
      </c>
      <c r="D18" s="5" t="n">
        <v>344</v>
      </c>
      <c r="E18" s="5" t="n">
        <v>946</v>
      </c>
    </row>
    <row r="19" spans="1:6">
      <c r="A19" s="3" t="s">
        <v>430</v>
      </c>
    </row>
    <row r="20" spans="1:6">
      <c r="A20" s="4" t="s">
        <v>436</v>
      </c>
      <c r="B20" s="5" t="n">
        <v>3</v>
      </c>
      <c r="C20" s="5" t="n">
        <v>3</v>
      </c>
      <c r="D20" s="5" t="n">
        <v>8</v>
      </c>
      <c r="E20" s="5" t="n">
        <v>9</v>
      </c>
    </row>
    <row r="21" spans="1:6">
      <c r="A21" s="4" t="s">
        <v>437</v>
      </c>
    </row>
    <row r="22" spans="1:6">
      <c r="A22" s="3" t="s">
        <v>423</v>
      </c>
    </row>
    <row r="23" spans="1:6">
      <c r="A23" s="4" t="s">
        <v>433</v>
      </c>
      <c r="B23" s="5" t="n">
        <v>4342</v>
      </c>
      <c r="D23" s="5" t="n">
        <v>4342</v>
      </c>
      <c r="F23" s="5" t="n">
        <v>4135</v>
      </c>
    </row>
    <row r="24" spans="1:6">
      <c r="A24" s="4" t="s">
        <v>438</v>
      </c>
      <c r="B24" s="5" t="n">
        <v>1939</v>
      </c>
      <c r="D24" s="5" t="n">
        <v>1939</v>
      </c>
      <c r="F24" s="5" t="n">
        <v>2989</v>
      </c>
    </row>
    <row r="25" spans="1:6">
      <c r="A25" s="3" t="s">
        <v>425</v>
      </c>
    </row>
    <row r="26" spans="1:6">
      <c r="A26" s="4" t="s">
        <v>434</v>
      </c>
      <c r="B26" s="5" t="n">
        <v>4309</v>
      </c>
      <c r="D26" s="5" t="n">
        <v>4309</v>
      </c>
      <c r="F26" s="5" t="n">
        <v>4138</v>
      </c>
    </row>
    <row r="27" spans="1:6">
      <c r="A27" s="4" t="s">
        <v>439</v>
      </c>
      <c r="B27" s="5" t="n">
        <v>1940</v>
      </c>
      <c r="D27" s="5" t="n">
        <v>1940</v>
      </c>
      <c r="F27" s="5" t="n">
        <v>2799</v>
      </c>
    </row>
    <row r="28" spans="1:6">
      <c r="A28" s="4" t="s">
        <v>427</v>
      </c>
      <c r="B28" s="5" t="n">
        <v>496</v>
      </c>
      <c r="D28" s="5" t="n">
        <v>496</v>
      </c>
      <c r="F28" s="5" t="n">
        <v>802</v>
      </c>
    </row>
    <row r="29" spans="1:6">
      <c r="A29" s="3" t="s">
        <v>428</v>
      </c>
    </row>
    <row r="30" spans="1:6">
      <c r="A30" s="4" t="s">
        <v>435</v>
      </c>
      <c r="B30" s="5" t="n">
        <v>4339</v>
      </c>
      <c r="C30" s="5" t="n">
        <v>4946</v>
      </c>
      <c r="D30" s="5" t="n">
        <v>4257</v>
      </c>
      <c r="E30" s="5" t="n">
        <v>5973</v>
      </c>
    </row>
    <row r="31" spans="1:6">
      <c r="A31" s="4" t="s">
        <v>440</v>
      </c>
      <c r="B31" s="5" t="n">
        <v>2040</v>
      </c>
      <c r="C31" s="5" t="n">
        <v>4721</v>
      </c>
      <c r="D31" s="5" t="n">
        <v>2419</v>
      </c>
      <c r="E31" s="5" t="n">
        <v>3989</v>
      </c>
    </row>
    <row r="32" spans="1:6">
      <c r="A32" s="3" t="s">
        <v>430</v>
      </c>
    </row>
    <row r="33" spans="1:6">
      <c r="A33" s="4" t="s">
        <v>436</v>
      </c>
      <c r="B33" s="5" t="n">
        <v>5</v>
      </c>
      <c r="C33" s="5" t="n">
        <v>5</v>
      </c>
      <c r="D33" s="5" t="n">
        <v>16</v>
      </c>
      <c r="E33" s="5" t="n">
        <v>73</v>
      </c>
    </row>
    <row r="34" spans="1:6">
      <c r="A34" s="4" t="s">
        <v>441</v>
      </c>
      <c r="B34" s="5" t="n">
        <v>1</v>
      </c>
      <c r="C34" s="5" t="n">
        <v>4</v>
      </c>
      <c r="D34" s="5" t="n">
        <v>4</v>
      </c>
      <c r="E34" s="5" t="n">
        <v>10</v>
      </c>
    </row>
    <row r="35" spans="1:6">
      <c r="A35" s="4" t="s">
        <v>393</v>
      </c>
    </row>
    <row r="36" spans="1:6">
      <c r="A36" s="3" t="s">
        <v>423</v>
      </c>
    </row>
    <row r="37" spans="1:6">
      <c r="A37" s="4" t="s">
        <v>433</v>
      </c>
      <c r="B37" s="5" t="n">
        <v>432</v>
      </c>
      <c r="D37" s="5" t="n">
        <v>432</v>
      </c>
      <c r="F37" s="5" t="n">
        <v>450</v>
      </c>
    </row>
    <row r="38" spans="1:6">
      <c r="A38" s="3" t="s">
        <v>425</v>
      </c>
    </row>
    <row r="39" spans="1:6">
      <c r="A39" s="4" t="s">
        <v>434</v>
      </c>
      <c r="B39" s="5" t="n">
        <v>410</v>
      </c>
      <c r="D39" s="5" t="n">
        <v>410</v>
      </c>
      <c r="F39" s="5" t="n">
        <v>427</v>
      </c>
    </row>
    <row r="40" spans="1:6">
      <c r="A40" s="3" t="s">
        <v>428</v>
      </c>
    </row>
    <row r="41" spans="1:6">
      <c r="A41" s="4" t="s">
        <v>435</v>
      </c>
      <c r="B41" s="5" t="n">
        <v>413</v>
      </c>
      <c r="C41" s="5" t="n">
        <v>439</v>
      </c>
      <c r="D41" s="5" t="n">
        <v>420</v>
      </c>
      <c r="E41" s="5" t="n">
        <v>416</v>
      </c>
    </row>
    <row r="42" spans="1:6">
      <c r="A42" s="3" t="s">
        <v>430</v>
      </c>
    </row>
    <row r="43" spans="1:6">
      <c r="A43" s="4" t="s">
        <v>436</v>
      </c>
      <c r="B43" s="5" t="n">
        <v>2</v>
      </c>
      <c r="C43" s="5" t="n">
        <v>2</v>
      </c>
      <c r="D43" s="5" t="n">
        <v>6</v>
      </c>
      <c r="E43" s="5" t="n">
        <v>6</v>
      </c>
    </row>
    <row r="44" spans="1:6">
      <c r="A44" s="4" t="s">
        <v>396</v>
      </c>
    </row>
    <row r="45" spans="1:6">
      <c r="A45" s="3" t="s">
        <v>423</v>
      </c>
    </row>
    <row r="46" spans="1:6">
      <c r="A46" s="4" t="s">
        <v>433</v>
      </c>
      <c r="B46" s="5" t="n">
        <v>57</v>
      </c>
      <c r="D46" s="5" t="n">
        <v>57</v>
      </c>
      <c r="F46" s="5" t="n">
        <v>64</v>
      </c>
    </row>
    <row r="47" spans="1:6">
      <c r="A47" s="3" t="s">
        <v>425</v>
      </c>
    </row>
    <row r="48" spans="1:6">
      <c r="A48" s="4" t="s">
        <v>434</v>
      </c>
      <c r="B48" s="5" t="n">
        <v>58</v>
      </c>
      <c r="D48" s="5" t="n">
        <v>58</v>
      </c>
      <c r="F48" s="5" t="n">
        <v>64</v>
      </c>
    </row>
    <row r="49" spans="1:6">
      <c r="A49" s="3" t="s">
        <v>428</v>
      </c>
    </row>
    <row r="50" spans="1:6">
      <c r="A50" s="4" t="s">
        <v>435</v>
      </c>
      <c r="B50" s="5" t="n">
        <v>59</v>
      </c>
      <c r="C50" s="5" t="n">
        <v>68</v>
      </c>
      <c r="D50" s="5" t="n">
        <v>61</v>
      </c>
      <c r="E50" s="5" t="n">
        <v>76</v>
      </c>
    </row>
    <row r="51" spans="1:6">
      <c r="A51" s="4" t="s">
        <v>440</v>
      </c>
      <c r="B51" s="5" t="n">
        <v>0</v>
      </c>
      <c r="C51" s="5" t="n">
        <v>0</v>
      </c>
      <c r="D51" s="5" t="n">
        <v>0</v>
      </c>
      <c r="E51" s="5" t="n">
        <v>180</v>
      </c>
    </row>
    <row r="52" spans="1:6">
      <c r="A52" s="3" t="s">
        <v>430</v>
      </c>
    </row>
    <row r="53" spans="1:6">
      <c r="A53" s="4" t="s">
        <v>436</v>
      </c>
      <c r="B53" s="5" t="n">
        <v>1</v>
      </c>
      <c r="C53" s="5" t="n">
        <v>1</v>
      </c>
      <c r="D53" s="5" t="n">
        <v>2</v>
      </c>
      <c r="E53" s="5" t="n">
        <v>2</v>
      </c>
    </row>
    <row r="54" spans="1:6">
      <c r="A54" s="4" t="s">
        <v>441</v>
      </c>
      <c r="B54" s="5" t="n">
        <v>0</v>
      </c>
      <c r="C54" s="5" t="n">
        <v>0</v>
      </c>
      <c r="D54" s="5" t="n">
        <v>0</v>
      </c>
      <c r="E54" s="5" t="n">
        <v>0</v>
      </c>
    </row>
    <row r="55" spans="1:6">
      <c r="A55" s="4" t="s">
        <v>442</v>
      </c>
    </row>
    <row r="56" spans="1:6">
      <c r="A56" s="3" t="s">
        <v>423</v>
      </c>
    </row>
    <row r="57" spans="1:6">
      <c r="A57" s="4" t="s">
        <v>433</v>
      </c>
      <c r="B57" s="5" t="n">
        <v>405</v>
      </c>
      <c r="D57" s="5" t="n">
        <v>405</v>
      </c>
      <c r="F57" s="5" t="n">
        <v>861</v>
      </c>
    </row>
    <row r="58" spans="1:6">
      <c r="A58" s="4" t="s">
        <v>438</v>
      </c>
      <c r="B58" s="5" t="n">
        <v>1773</v>
      </c>
      <c r="D58" s="5" t="n">
        <v>1773</v>
      </c>
      <c r="F58" s="5" t="n">
        <v>5231</v>
      </c>
    </row>
    <row r="59" spans="1:6">
      <c r="A59" s="3" t="s">
        <v>425</v>
      </c>
    </row>
    <row r="60" spans="1:6">
      <c r="A60" s="4" t="s">
        <v>434</v>
      </c>
      <c r="B60" s="5" t="n">
        <v>405</v>
      </c>
      <c r="D60" s="5" t="n">
        <v>405</v>
      </c>
      <c r="F60" s="5" t="n">
        <v>867</v>
      </c>
    </row>
    <row r="61" spans="1:6">
      <c r="A61" s="4" t="s">
        <v>439</v>
      </c>
      <c r="B61" s="5" t="n">
        <v>1776</v>
      </c>
      <c r="D61" s="5" t="n">
        <v>1776</v>
      </c>
      <c r="F61" s="5" t="n">
        <v>5266</v>
      </c>
    </row>
    <row r="62" spans="1:6">
      <c r="A62" s="4" t="s">
        <v>427</v>
      </c>
      <c r="B62" s="5" t="n">
        <v>1713</v>
      </c>
      <c r="D62" s="5" t="n">
        <v>1713</v>
      </c>
      <c r="F62" s="7" t="n">
        <v>5135</v>
      </c>
    </row>
    <row r="63" spans="1:6">
      <c r="A63" s="3" t="s">
        <v>428</v>
      </c>
    </row>
    <row r="64" spans="1:6">
      <c r="A64" s="4" t="s">
        <v>435</v>
      </c>
      <c r="B64" s="5" t="n">
        <v>526</v>
      </c>
      <c r="C64" s="5" t="n">
        <v>661</v>
      </c>
      <c r="D64" s="5" t="n">
        <v>673</v>
      </c>
      <c r="E64" s="5" t="n">
        <v>666</v>
      </c>
    </row>
    <row r="65" spans="1:6">
      <c r="A65" s="4" t="s">
        <v>440</v>
      </c>
      <c r="B65" s="5" t="n">
        <v>1573</v>
      </c>
      <c r="C65" s="5" t="n">
        <v>291</v>
      </c>
      <c r="D65" s="5" t="n">
        <v>3359</v>
      </c>
      <c r="E65" s="5" t="n">
        <v>145</v>
      </c>
    </row>
    <row r="66" spans="1:6">
      <c r="A66" s="3" t="s">
        <v>430</v>
      </c>
    </row>
    <row r="67" spans="1:6">
      <c r="A67" s="4" t="s">
        <v>436</v>
      </c>
      <c r="B67" s="5" t="n">
        <v>1</v>
      </c>
      <c r="C67" s="5" t="n">
        <v>8</v>
      </c>
      <c r="D67" s="5" t="n">
        <v>11</v>
      </c>
      <c r="E67" s="5" t="n">
        <v>24</v>
      </c>
    </row>
    <row r="68" spans="1:6">
      <c r="A68" s="4" t="s">
        <v>441</v>
      </c>
      <c r="B68" s="7" t="n">
        <v>1</v>
      </c>
      <c r="C68" s="7" t="n">
        <v>3</v>
      </c>
      <c r="D68" s="7" t="n">
        <v>2</v>
      </c>
      <c r="E68" s="7" t="n">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12629</v>
      </c>
      <c r="C3" s="7" t="n">
        <v>17324</v>
      </c>
    </row>
    <row r="4" spans="1:3">
      <c r="A4" s="4" t="s">
        <v>446</v>
      </c>
      <c r="B4" s="5" t="n">
        <v>14</v>
      </c>
      <c r="C4" s="5" t="n">
        <v>29</v>
      </c>
    </row>
    <row r="5" spans="1:3">
      <c r="A5" s="3" t="s">
        <v>447</v>
      </c>
    </row>
    <row r="6" spans="1:3">
      <c r="A6" s="4" t="s">
        <v>448</v>
      </c>
      <c r="B6" s="5" t="n">
        <v>14673</v>
      </c>
      <c r="C6" s="5" t="n">
        <v>14076</v>
      </c>
    </row>
    <row r="7" spans="1:3">
      <c r="A7" s="4" t="s">
        <v>449</v>
      </c>
      <c r="B7" s="5" t="n">
        <v>1309849</v>
      </c>
      <c r="C7" s="5" t="n">
        <v>1300714</v>
      </c>
    </row>
    <row r="8" spans="1:3">
      <c r="A8" s="4" t="s">
        <v>388</v>
      </c>
      <c r="B8" s="5" t="n">
        <v>1324522</v>
      </c>
      <c r="C8" s="5" t="n">
        <v>1315582</v>
      </c>
    </row>
    <row r="9" spans="1:3">
      <c r="A9" s="4" t="s">
        <v>450</v>
      </c>
    </row>
    <row r="10" spans="1:3">
      <c r="A10" s="3" t="s">
        <v>447</v>
      </c>
    </row>
    <row r="11" spans="1:3">
      <c r="A11" s="4" t="s">
        <v>448</v>
      </c>
      <c r="B11" s="5" t="n">
        <v>11087</v>
      </c>
      <c r="C11" s="5" t="n">
        <v>7639</v>
      </c>
    </row>
    <row r="12" spans="1:3">
      <c r="A12" s="4" t="s">
        <v>451</v>
      </c>
    </row>
    <row r="13" spans="1:3">
      <c r="A13" s="3" t="s">
        <v>447</v>
      </c>
    </row>
    <row r="14" spans="1:3">
      <c r="A14" s="4" t="s">
        <v>448</v>
      </c>
      <c r="B14" s="5" t="n">
        <v>1032</v>
      </c>
      <c r="C14" s="5" t="n">
        <v>2605</v>
      </c>
    </row>
    <row r="15" spans="1:3">
      <c r="A15" s="4" t="s">
        <v>452</v>
      </c>
    </row>
    <row r="16" spans="1:3">
      <c r="A16" s="3" t="s">
        <v>447</v>
      </c>
    </row>
    <row r="17" spans="1:3">
      <c r="A17" s="4" t="s">
        <v>448</v>
      </c>
      <c r="B17" s="5" t="n">
        <v>2554</v>
      </c>
      <c r="C17" s="5" t="n">
        <v>3832</v>
      </c>
    </row>
    <row r="18" spans="1:3">
      <c r="A18" s="4" t="s">
        <v>416</v>
      </c>
    </row>
    <row r="19" spans="1:3">
      <c r="A19" s="3" t="s">
        <v>444</v>
      </c>
    </row>
    <row r="20" spans="1:3">
      <c r="A20" s="4" t="s">
        <v>445</v>
      </c>
      <c r="B20" s="5" t="n">
        <v>0</v>
      </c>
      <c r="C20" s="5" t="n">
        <v>792</v>
      </c>
    </row>
    <row r="21" spans="1:3">
      <c r="A21" s="3" t="s">
        <v>447</v>
      </c>
    </row>
    <row r="22" spans="1:3">
      <c r="A22" s="4" t="s">
        <v>388</v>
      </c>
      <c r="B22" s="5" t="n">
        <v>0</v>
      </c>
      <c r="C22" s="5" t="n">
        <v>792</v>
      </c>
    </row>
    <row r="23" spans="1:3">
      <c r="A23" s="4" t="s">
        <v>453</v>
      </c>
    </row>
    <row r="24" spans="1:3">
      <c r="A24" s="3" t="s">
        <v>447</v>
      </c>
    </row>
    <row r="25" spans="1:3">
      <c r="A25" s="4" t="s">
        <v>388</v>
      </c>
      <c r="B25" s="5" t="n">
        <v>192958</v>
      </c>
      <c r="C25" s="5" t="n">
        <v>199576</v>
      </c>
    </row>
    <row r="26" spans="1:3">
      <c r="A26" s="4" t="s">
        <v>454</v>
      </c>
    </row>
    <row r="27" spans="1:3">
      <c r="A27" s="3" t="s">
        <v>447</v>
      </c>
    </row>
    <row r="28" spans="1:3">
      <c r="A28" s="4" t="s">
        <v>388</v>
      </c>
      <c r="C28" s="5" t="n">
        <v>0</v>
      </c>
    </row>
    <row r="29" spans="1:3">
      <c r="A29" s="4" t="s">
        <v>418</v>
      </c>
    </row>
    <row r="30" spans="1:3">
      <c r="A30" s="3" t="s">
        <v>447</v>
      </c>
    </row>
    <row r="31" spans="1:3">
      <c r="A31" s="4" t="s">
        <v>388</v>
      </c>
      <c r="B31" s="5" t="n">
        <v>667575</v>
      </c>
      <c r="C31" s="5" t="n">
        <v>646174</v>
      </c>
    </row>
    <row r="32" spans="1:3">
      <c r="A32" s="4" t="s">
        <v>419</v>
      </c>
    </row>
    <row r="33" spans="1:3">
      <c r="A33" s="3" t="s">
        <v>447</v>
      </c>
    </row>
    <row r="34" spans="1:3">
      <c r="A34" s="4" t="s">
        <v>388</v>
      </c>
      <c r="C34" s="5" t="n">
        <v>792</v>
      </c>
    </row>
    <row r="35" spans="1:3">
      <c r="A35" s="4" t="s">
        <v>432</v>
      </c>
    </row>
    <row r="36" spans="1:3">
      <c r="A36" s="3" t="s">
        <v>444</v>
      </c>
    </row>
    <row r="37" spans="1:3">
      <c r="A37" s="4" t="s">
        <v>445</v>
      </c>
      <c r="B37" s="5" t="n">
        <v>115</v>
      </c>
      <c r="C37" s="5" t="n">
        <v>135</v>
      </c>
    </row>
    <row r="38" spans="1:3">
      <c r="A38" s="4" t="s">
        <v>446</v>
      </c>
      <c r="B38" s="5" t="n">
        <v>0</v>
      </c>
      <c r="C38" s="5" t="n">
        <v>0</v>
      </c>
    </row>
    <row r="39" spans="1:3">
      <c r="A39" s="3" t="s">
        <v>447</v>
      </c>
    </row>
    <row r="40" spans="1:3">
      <c r="A40" s="4" t="s">
        <v>448</v>
      </c>
      <c r="B40" s="5" t="n">
        <v>0</v>
      </c>
      <c r="C40" s="5" t="n">
        <v>0</v>
      </c>
    </row>
    <row r="41" spans="1:3">
      <c r="A41" s="4" t="s">
        <v>449</v>
      </c>
      <c r="B41" s="5" t="n">
        <v>50504</v>
      </c>
      <c r="C41" s="5" t="n">
        <v>45688</v>
      </c>
    </row>
    <row r="42" spans="1:3">
      <c r="A42" s="4" t="s">
        <v>388</v>
      </c>
      <c r="B42" s="5" t="n">
        <v>50504</v>
      </c>
      <c r="C42" s="5" t="n">
        <v>45688</v>
      </c>
    </row>
    <row r="43" spans="1:3">
      <c r="A43" s="4" t="s">
        <v>455</v>
      </c>
    </row>
    <row r="44" spans="1:3">
      <c r="A44" s="3" t="s">
        <v>447</v>
      </c>
    </row>
    <row r="45" spans="1:3">
      <c r="A45" s="4" t="s">
        <v>448</v>
      </c>
      <c r="B45" s="5" t="n">
        <v>0</v>
      </c>
      <c r="C45" s="5" t="n">
        <v>0</v>
      </c>
    </row>
    <row r="46" spans="1:3">
      <c r="A46" s="4" t="s">
        <v>456</v>
      </c>
    </row>
    <row r="47" spans="1:3">
      <c r="A47" s="3" t="s">
        <v>447</v>
      </c>
    </row>
    <row r="48" spans="1:3">
      <c r="A48" s="4" t="s">
        <v>448</v>
      </c>
      <c r="B48" s="5" t="n">
        <v>0</v>
      </c>
      <c r="C48" s="5" t="n">
        <v>0</v>
      </c>
    </row>
    <row r="49" spans="1:3">
      <c r="A49" s="4" t="s">
        <v>457</v>
      </c>
    </row>
    <row r="50" spans="1:3">
      <c r="A50" s="3" t="s">
        <v>447</v>
      </c>
    </row>
    <row r="51" spans="1:3">
      <c r="A51" s="4" t="s">
        <v>448</v>
      </c>
      <c r="B51" s="5" t="n">
        <v>0</v>
      </c>
      <c r="C51" s="5" t="n">
        <v>0</v>
      </c>
    </row>
    <row r="52" spans="1:3">
      <c r="A52" s="4" t="s">
        <v>458</v>
      </c>
    </row>
    <row r="53" spans="1:3">
      <c r="A53" s="3" t="s">
        <v>444</v>
      </c>
    </row>
    <row r="54" spans="1:3">
      <c r="A54" s="4" t="s">
        <v>445</v>
      </c>
      <c r="B54" s="5" t="n">
        <v>0</v>
      </c>
      <c r="C54" s="5" t="n">
        <v>0</v>
      </c>
    </row>
    <row r="55" spans="1:3">
      <c r="A55" s="3" t="s">
        <v>447</v>
      </c>
    </row>
    <row r="56" spans="1:3">
      <c r="A56" s="4" t="s">
        <v>388</v>
      </c>
      <c r="B56" s="5" t="n">
        <v>0</v>
      </c>
      <c r="C56" s="5" t="n">
        <v>0</v>
      </c>
    </row>
    <row r="57" spans="1:3">
      <c r="A57" s="4" t="s">
        <v>459</v>
      </c>
    </row>
    <row r="58" spans="1:3">
      <c r="A58" s="3" t="s">
        <v>444</v>
      </c>
    </row>
    <row r="59" spans="1:3">
      <c r="A59" s="4" t="s">
        <v>445</v>
      </c>
      <c r="B59" s="5" t="n">
        <v>5849</v>
      </c>
      <c r="C59" s="5" t="n">
        <v>6520</v>
      </c>
    </row>
    <row r="60" spans="1:3">
      <c r="A60" s="4" t="s">
        <v>446</v>
      </c>
      <c r="B60" s="5" t="n">
        <v>0</v>
      </c>
      <c r="C60" s="5" t="n">
        <v>0</v>
      </c>
    </row>
    <row r="61" spans="1:3">
      <c r="A61" s="3" t="s">
        <v>447</v>
      </c>
    </row>
    <row r="62" spans="1:3">
      <c r="A62" s="4" t="s">
        <v>448</v>
      </c>
      <c r="B62" s="5" t="n">
        <v>2598</v>
      </c>
      <c r="C62" s="5" t="n">
        <v>3262</v>
      </c>
    </row>
    <row r="63" spans="1:3">
      <c r="A63" s="4" t="s">
        <v>449</v>
      </c>
      <c r="B63" s="5" t="n">
        <v>614473</v>
      </c>
      <c r="C63" s="5" t="n">
        <v>596432</v>
      </c>
    </row>
    <row r="64" spans="1:3">
      <c r="A64" s="4" t="s">
        <v>388</v>
      </c>
      <c r="B64" s="5" t="n">
        <v>617071</v>
      </c>
      <c r="C64" s="5" t="n">
        <v>600486</v>
      </c>
    </row>
    <row r="65" spans="1:3">
      <c r="A65" s="4" t="s">
        <v>460</v>
      </c>
    </row>
    <row r="66" spans="1:3">
      <c r="A66" s="3" t="s">
        <v>447</v>
      </c>
    </row>
    <row r="67" spans="1:3">
      <c r="A67" s="4" t="s">
        <v>448</v>
      </c>
      <c r="B67" s="5" t="n">
        <v>2137</v>
      </c>
      <c r="C67" s="5" t="n">
        <v>2399</v>
      </c>
    </row>
    <row r="68" spans="1:3">
      <c r="A68" s="4" t="s">
        <v>461</v>
      </c>
    </row>
    <row r="69" spans="1:3">
      <c r="A69" s="3" t="s">
        <v>447</v>
      </c>
    </row>
    <row r="70" spans="1:3">
      <c r="A70" s="4" t="s">
        <v>448</v>
      </c>
      <c r="B70" s="5" t="n">
        <v>25</v>
      </c>
      <c r="C70" s="5" t="n">
        <v>115</v>
      </c>
    </row>
    <row r="71" spans="1:3">
      <c r="A71" s="4" t="s">
        <v>462</v>
      </c>
    </row>
    <row r="72" spans="1:3">
      <c r="A72" s="3" t="s">
        <v>447</v>
      </c>
    </row>
    <row r="73" spans="1:3">
      <c r="A73" s="4" t="s">
        <v>448</v>
      </c>
      <c r="B73" s="5" t="n">
        <v>436</v>
      </c>
      <c r="C73" s="5" t="n">
        <v>748</v>
      </c>
    </row>
    <row r="74" spans="1:3">
      <c r="A74" s="4" t="s">
        <v>463</v>
      </c>
    </row>
    <row r="75" spans="1:3">
      <c r="A75" s="3" t="s">
        <v>444</v>
      </c>
    </row>
    <row r="76" spans="1:3">
      <c r="A76" s="4" t="s">
        <v>445</v>
      </c>
      <c r="B76" s="5" t="n">
        <v>0</v>
      </c>
      <c r="C76" s="5" t="n">
        <v>792</v>
      </c>
    </row>
    <row r="77" spans="1:3">
      <c r="A77" s="3" t="s">
        <v>447</v>
      </c>
    </row>
    <row r="78" spans="1:3">
      <c r="A78" s="4" t="s">
        <v>388</v>
      </c>
      <c r="B78" s="5" t="n">
        <v>0</v>
      </c>
      <c r="C78" s="5" t="n">
        <v>792</v>
      </c>
    </row>
    <row r="79" spans="1:3">
      <c r="A79" s="4" t="s">
        <v>393</v>
      </c>
    </row>
    <row r="80" spans="1:3">
      <c r="A80" s="3" t="s">
        <v>444</v>
      </c>
    </row>
    <row r="81" spans="1:3">
      <c r="A81" s="4" t="s">
        <v>445</v>
      </c>
      <c r="B81" s="5" t="n">
        <v>2654</v>
      </c>
      <c r="C81" s="5" t="n">
        <v>3160</v>
      </c>
    </row>
    <row r="82" spans="1:3">
      <c r="A82" s="4" t="s">
        <v>446</v>
      </c>
      <c r="B82" s="5" t="n">
        <v>0</v>
      </c>
      <c r="C82" s="5" t="n">
        <v>0</v>
      </c>
    </row>
    <row r="83" spans="1:3">
      <c r="A83" s="3" t="s">
        <v>447</v>
      </c>
    </row>
    <row r="84" spans="1:3">
      <c r="A84" s="4" t="s">
        <v>448</v>
      </c>
      <c r="B84" s="5" t="n">
        <v>2780</v>
      </c>
      <c r="C84" s="5" t="n">
        <v>3812</v>
      </c>
    </row>
    <row r="85" spans="1:3">
      <c r="A85" s="4" t="s">
        <v>449</v>
      </c>
      <c r="B85" s="5" t="n">
        <v>186381</v>
      </c>
      <c r="C85" s="5" t="n">
        <v>191125</v>
      </c>
    </row>
    <row r="86" spans="1:3">
      <c r="A86" s="4" t="s">
        <v>388</v>
      </c>
      <c r="B86" s="5" t="n">
        <v>189161</v>
      </c>
      <c r="C86" s="5" t="n">
        <v>194937</v>
      </c>
    </row>
    <row r="87" spans="1:3">
      <c r="A87" s="4" t="s">
        <v>464</v>
      </c>
    </row>
    <row r="88" spans="1:3">
      <c r="A88" s="3" t="s">
        <v>447</v>
      </c>
    </row>
    <row r="89" spans="1:3">
      <c r="A89" s="4" t="s">
        <v>448</v>
      </c>
      <c r="B89" s="5" t="n">
        <v>1324</v>
      </c>
      <c r="C89" s="5" t="n">
        <v>1399</v>
      </c>
    </row>
    <row r="90" spans="1:3">
      <c r="A90" s="4" t="s">
        <v>465</v>
      </c>
    </row>
    <row r="91" spans="1:3">
      <c r="A91" s="3" t="s">
        <v>447</v>
      </c>
    </row>
    <row r="92" spans="1:3">
      <c r="A92" s="4" t="s">
        <v>448</v>
      </c>
      <c r="B92" s="5" t="n">
        <v>510</v>
      </c>
      <c r="C92" s="5" t="n">
        <v>939</v>
      </c>
    </row>
    <row r="93" spans="1:3">
      <c r="A93" s="4" t="s">
        <v>466</v>
      </c>
    </row>
    <row r="94" spans="1:3">
      <c r="A94" s="3" t="s">
        <v>447</v>
      </c>
    </row>
    <row r="95" spans="1:3">
      <c r="A95" s="4" t="s">
        <v>448</v>
      </c>
      <c r="B95" s="5" t="n">
        <v>946</v>
      </c>
      <c r="C95" s="5" t="n">
        <v>1474</v>
      </c>
    </row>
    <row r="96" spans="1:3">
      <c r="A96" s="4" t="s">
        <v>420</v>
      </c>
    </row>
    <row r="97" spans="1:3">
      <c r="A97" s="3" t="s">
        <v>444</v>
      </c>
    </row>
    <row r="98" spans="1:3">
      <c r="A98" s="4" t="s">
        <v>445</v>
      </c>
      <c r="B98" s="5" t="n">
        <v>0</v>
      </c>
      <c r="C98" s="5" t="n">
        <v>0</v>
      </c>
    </row>
    <row r="99" spans="1:3">
      <c r="A99" s="3" t="s">
        <v>447</v>
      </c>
    </row>
    <row r="100" spans="1:3">
      <c r="A100" s="4" t="s">
        <v>388</v>
      </c>
      <c r="B100" s="5" t="n">
        <v>0</v>
      </c>
      <c r="C100" s="5" t="n">
        <v>0</v>
      </c>
    </row>
    <row r="101" spans="1:3">
      <c r="A101" s="4" t="s">
        <v>394</v>
      </c>
    </row>
    <row r="102" spans="1:3">
      <c r="A102" s="3" t="s">
        <v>447</v>
      </c>
    </row>
    <row r="103" spans="1:3">
      <c r="A103" s="4" t="s">
        <v>388</v>
      </c>
      <c r="B103" s="5" t="n">
        <v>274828</v>
      </c>
      <c r="C103" s="5" t="n">
        <v>274895</v>
      </c>
    </row>
    <row r="104" spans="1:3">
      <c r="A104" s="4" t="s">
        <v>421</v>
      </c>
    </row>
    <row r="105" spans="1:3">
      <c r="A105" s="3" t="s">
        <v>447</v>
      </c>
    </row>
    <row r="106" spans="1:3">
      <c r="A106" s="4" t="s">
        <v>388</v>
      </c>
      <c r="C106" s="5" t="n">
        <v>0</v>
      </c>
    </row>
    <row r="107" spans="1:3">
      <c r="A107" s="4" t="s">
        <v>395</v>
      </c>
    </row>
    <row r="108" spans="1:3">
      <c r="A108" s="3" t="s">
        <v>444</v>
      </c>
    </row>
    <row r="109" spans="1:3">
      <c r="A109" s="4" t="s">
        <v>445</v>
      </c>
      <c r="B109" s="5" t="n">
        <v>0</v>
      </c>
      <c r="C109" s="5" t="n">
        <v>0</v>
      </c>
    </row>
    <row r="110" spans="1:3">
      <c r="A110" s="4" t="s">
        <v>446</v>
      </c>
      <c r="B110" s="5" t="n">
        <v>14</v>
      </c>
      <c r="C110" s="5" t="n">
        <v>24</v>
      </c>
    </row>
    <row r="111" spans="1:3">
      <c r="A111" s="3" t="s">
        <v>447</v>
      </c>
    </row>
    <row r="112" spans="1:3">
      <c r="A112" s="4" t="s">
        <v>448</v>
      </c>
      <c r="B112" s="5" t="n">
        <v>23</v>
      </c>
      <c r="C112" s="5" t="n">
        <v>50</v>
      </c>
    </row>
    <row r="113" spans="1:3">
      <c r="A113" s="4" t="s">
        <v>449</v>
      </c>
      <c r="B113" s="5" t="n">
        <v>1370</v>
      </c>
      <c r="C113" s="5" t="n">
        <v>1466</v>
      </c>
    </row>
    <row r="114" spans="1:3">
      <c r="A114" s="4" t="s">
        <v>388</v>
      </c>
      <c r="B114" s="5" t="n">
        <v>1393</v>
      </c>
      <c r="C114" s="5" t="n">
        <v>1516</v>
      </c>
    </row>
    <row r="115" spans="1:3">
      <c r="A115" s="4" t="s">
        <v>467</v>
      </c>
    </row>
    <row r="116" spans="1:3">
      <c r="A116" s="3" t="s">
        <v>447</v>
      </c>
    </row>
    <row r="117" spans="1:3">
      <c r="A117" s="4" t="s">
        <v>448</v>
      </c>
      <c r="B117" s="5" t="n">
        <v>5</v>
      </c>
      <c r="C117" s="5" t="n">
        <v>17</v>
      </c>
    </row>
    <row r="118" spans="1:3">
      <c r="A118" s="4" t="s">
        <v>468</v>
      </c>
    </row>
    <row r="119" spans="1:3">
      <c r="A119" s="3" t="s">
        <v>447</v>
      </c>
    </row>
    <row r="120" spans="1:3">
      <c r="A120" s="4" t="s">
        <v>448</v>
      </c>
      <c r="B120" s="5" t="n">
        <v>4</v>
      </c>
      <c r="C120" s="5" t="n">
        <v>9</v>
      </c>
    </row>
    <row r="121" spans="1:3">
      <c r="A121" s="4" t="s">
        <v>469</v>
      </c>
    </row>
    <row r="122" spans="1:3">
      <c r="A122" s="3" t="s">
        <v>447</v>
      </c>
    </row>
    <row r="123" spans="1:3">
      <c r="A123" s="4" t="s">
        <v>448</v>
      </c>
      <c r="B123" s="5" t="n">
        <v>14</v>
      </c>
      <c r="C123" s="5" t="n">
        <v>24</v>
      </c>
    </row>
    <row r="124" spans="1:3">
      <c r="A124" s="4" t="s">
        <v>470</v>
      </c>
    </row>
    <row r="125" spans="1:3">
      <c r="A125" s="3" t="s">
        <v>444</v>
      </c>
    </row>
    <row r="126" spans="1:3">
      <c r="A126" s="4" t="s">
        <v>445</v>
      </c>
      <c r="B126" s="5" t="n">
        <v>0</v>
      </c>
      <c r="C126" s="5" t="n">
        <v>0</v>
      </c>
    </row>
    <row r="127" spans="1:3">
      <c r="A127" s="3" t="s">
        <v>447</v>
      </c>
    </row>
    <row r="128" spans="1:3">
      <c r="A128" s="4" t="s">
        <v>388</v>
      </c>
      <c r="B128" s="5" t="n">
        <v>0</v>
      </c>
      <c r="C128" s="5" t="n">
        <v>0</v>
      </c>
    </row>
    <row r="129" spans="1:3">
      <c r="A129" s="4" t="s">
        <v>396</v>
      </c>
    </row>
    <row r="130" spans="1:3">
      <c r="A130" s="3" t="s">
        <v>444</v>
      </c>
    </row>
    <row r="131" spans="1:3">
      <c r="A131" s="4" t="s">
        <v>445</v>
      </c>
      <c r="B131" s="5" t="n">
        <v>1289</v>
      </c>
      <c r="C131" s="5" t="n">
        <v>1310</v>
      </c>
    </row>
    <row r="132" spans="1:3">
      <c r="A132" s="4" t="s">
        <v>446</v>
      </c>
      <c r="B132" s="5" t="n">
        <v>0</v>
      </c>
      <c r="C132" s="5" t="n">
        <v>0</v>
      </c>
    </row>
    <row r="133" spans="1:3">
      <c r="A133" s="3" t="s">
        <v>447</v>
      </c>
    </row>
    <row r="134" spans="1:3">
      <c r="A134" s="4" t="s">
        <v>448</v>
      </c>
      <c r="B134" s="5" t="n">
        <v>1171</v>
      </c>
      <c r="C134" s="5" t="n">
        <v>1279</v>
      </c>
    </row>
    <row r="135" spans="1:3">
      <c r="A135" s="4" t="s">
        <v>449</v>
      </c>
      <c r="B135" s="5" t="n">
        <v>97366</v>
      </c>
      <c r="C135" s="5" t="n">
        <v>99599</v>
      </c>
    </row>
    <row r="136" spans="1:3">
      <c r="A136" s="4" t="s">
        <v>388</v>
      </c>
      <c r="B136" s="5" t="n">
        <v>98537</v>
      </c>
      <c r="C136" s="5" t="n">
        <v>100878</v>
      </c>
    </row>
    <row r="137" spans="1:3">
      <c r="A137" s="4" t="s">
        <v>471</v>
      </c>
    </row>
    <row r="138" spans="1:3">
      <c r="A138" s="3" t="s">
        <v>447</v>
      </c>
    </row>
    <row r="139" spans="1:3">
      <c r="A139" s="4" t="s">
        <v>448</v>
      </c>
      <c r="B139" s="5" t="n">
        <v>244</v>
      </c>
      <c r="C139" s="5" t="n">
        <v>265</v>
      </c>
    </row>
    <row r="140" spans="1:3">
      <c r="A140" s="4" t="s">
        <v>472</v>
      </c>
    </row>
    <row r="141" spans="1:3">
      <c r="A141" s="3" t="s">
        <v>447</v>
      </c>
    </row>
    <row r="142" spans="1:3">
      <c r="A142" s="4" t="s">
        <v>448</v>
      </c>
      <c r="B142" s="5" t="n">
        <v>111</v>
      </c>
      <c r="C142" s="5" t="n">
        <v>31</v>
      </c>
    </row>
    <row r="143" spans="1:3">
      <c r="A143" s="4" t="s">
        <v>473</v>
      </c>
    </row>
    <row r="144" spans="1:3">
      <c r="A144" s="3" t="s">
        <v>447</v>
      </c>
    </row>
    <row r="145" spans="1:3">
      <c r="A145" s="4" t="s">
        <v>448</v>
      </c>
      <c r="B145" s="5" t="n">
        <v>816</v>
      </c>
      <c r="C145" s="5" t="n">
        <v>983</v>
      </c>
    </row>
    <row r="146" spans="1:3">
      <c r="A146" s="4" t="s">
        <v>474</v>
      </c>
    </row>
    <row r="147" spans="1:3">
      <c r="A147" s="3" t="s">
        <v>444</v>
      </c>
    </row>
    <row r="148" spans="1:3">
      <c r="A148" s="4" t="s">
        <v>445</v>
      </c>
      <c r="B148" s="5" t="n">
        <v>0</v>
      </c>
      <c r="C148" s="5" t="n">
        <v>0</v>
      </c>
    </row>
    <row r="149" spans="1:3">
      <c r="A149" s="3" t="s">
        <v>447</v>
      </c>
    </row>
    <row r="150" spans="1:3">
      <c r="A150" s="4" t="s">
        <v>388</v>
      </c>
      <c r="B150" s="5" t="n">
        <v>0</v>
      </c>
      <c r="C150" s="5" t="n">
        <v>0</v>
      </c>
    </row>
    <row r="151" spans="1:3">
      <c r="A151" s="4" t="s">
        <v>397</v>
      </c>
    </row>
    <row r="152" spans="1:3">
      <c r="A152" s="3" t="s">
        <v>444</v>
      </c>
    </row>
    <row r="153" spans="1:3">
      <c r="A153" s="4" t="s">
        <v>445</v>
      </c>
      <c r="B153" s="5" t="n">
        <v>616</v>
      </c>
      <c r="C153" s="5" t="n">
        <v>935</v>
      </c>
    </row>
    <row r="154" spans="1:3">
      <c r="A154" s="4" t="s">
        <v>446</v>
      </c>
      <c r="B154" s="5" t="n">
        <v>0</v>
      </c>
      <c r="C154" s="5" t="n">
        <v>0</v>
      </c>
    </row>
    <row r="155" spans="1:3">
      <c r="A155" s="3" t="s">
        <v>447</v>
      </c>
    </row>
    <row r="156" spans="1:3">
      <c r="A156" s="4" t="s">
        <v>448</v>
      </c>
      <c r="B156" s="5" t="n">
        <v>1969</v>
      </c>
      <c r="C156" s="5" t="n">
        <v>2887</v>
      </c>
    </row>
    <row r="157" spans="1:3">
      <c r="A157" s="4" t="s">
        <v>449</v>
      </c>
      <c r="B157" s="5" t="n">
        <v>155557</v>
      </c>
      <c r="C157" s="5" t="n">
        <v>150645</v>
      </c>
    </row>
    <row r="158" spans="1:3">
      <c r="A158" s="4" t="s">
        <v>388</v>
      </c>
      <c r="B158" s="5" t="n">
        <v>157526</v>
      </c>
      <c r="C158" s="5" t="n">
        <v>153532</v>
      </c>
    </row>
    <row r="159" spans="1:3">
      <c r="A159" s="4" t="s">
        <v>475</v>
      </c>
    </row>
    <row r="160" spans="1:3">
      <c r="A160" s="3" t="s">
        <v>447</v>
      </c>
    </row>
    <row r="161" spans="1:3">
      <c r="A161" s="4" t="s">
        <v>448</v>
      </c>
      <c r="B161" s="5" t="n">
        <v>1424</v>
      </c>
      <c r="C161" s="5" t="n">
        <v>1822</v>
      </c>
    </row>
    <row r="162" spans="1:3">
      <c r="A162" s="4" t="s">
        <v>476</v>
      </c>
    </row>
    <row r="163" spans="1:3">
      <c r="A163" s="3" t="s">
        <v>447</v>
      </c>
    </row>
    <row r="164" spans="1:3">
      <c r="A164" s="4" t="s">
        <v>448</v>
      </c>
      <c r="B164" s="5" t="n">
        <v>240</v>
      </c>
      <c r="C164" s="5" t="n">
        <v>484</v>
      </c>
    </row>
    <row r="165" spans="1:3">
      <c r="A165" s="4" t="s">
        <v>477</v>
      </c>
    </row>
    <row r="166" spans="1:3">
      <c r="A166" s="3" t="s">
        <v>447</v>
      </c>
    </row>
    <row r="167" spans="1:3">
      <c r="A167" s="4" t="s">
        <v>448</v>
      </c>
      <c r="B167" s="5" t="n">
        <v>305</v>
      </c>
      <c r="C167" s="5" t="n">
        <v>581</v>
      </c>
    </row>
    <row r="168" spans="1:3">
      <c r="A168" s="4" t="s">
        <v>478</v>
      </c>
    </row>
    <row r="169" spans="1:3">
      <c r="A169" s="3" t="s">
        <v>444</v>
      </c>
    </row>
    <row r="170" spans="1:3">
      <c r="A170" s="4" t="s">
        <v>445</v>
      </c>
      <c r="B170" s="5" t="n">
        <v>0</v>
      </c>
      <c r="C170" s="5" t="n">
        <v>0</v>
      </c>
    </row>
    <row r="171" spans="1:3">
      <c r="A171" s="3" t="s">
        <v>447</v>
      </c>
    </row>
    <row r="172" spans="1:3">
      <c r="A172" s="4" t="s">
        <v>388</v>
      </c>
      <c r="B172" s="5" t="n">
        <v>0</v>
      </c>
      <c r="C172" s="5" t="n">
        <v>0</v>
      </c>
    </row>
    <row r="173" spans="1:3">
      <c r="A173" s="4" t="s">
        <v>398</v>
      </c>
    </row>
    <row r="174" spans="1:3">
      <c r="A174" s="3" t="s">
        <v>444</v>
      </c>
    </row>
    <row r="175" spans="1:3">
      <c r="A175" s="4" t="s">
        <v>445</v>
      </c>
      <c r="B175" s="5" t="n">
        <v>31</v>
      </c>
      <c r="C175" s="5" t="n">
        <v>14</v>
      </c>
    </row>
    <row r="176" spans="1:3">
      <c r="A176" s="4" t="s">
        <v>446</v>
      </c>
      <c r="B176" s="5" t="n">
        <v>0</v>
      </c>
      <c r="C176" s="5" t="n">
        <v>0</v>
      </c>
    </row>
    <row r="177" spans="1:3">
      <c r="A177" s="3" t="s">
        <v>447</v>
      </c>
    </row>
    <row r="178" spans="1:3">
      <c r="A178" s="4" t="s">
        <v>448</v>
      </c>
      <c r="B178" s="5" t="n">
        <v>103</v>
      </c>
      <c r="C178" s="5" t="n">
        <v>78</v>
      </c>
    </row>
    <row r="179" spans="1:3">
      <c r="A179" s="4" t="s">
        <v>449</v>
      </c>
      <c r="B179" s="5" t="n">
        <v>17269</v>
      </c>
      <c r="C179" s="5" t="n">
        <v>18891</v>
      </c>
    </row>
    <row r="180" spans="1:3">
      <c r="A180" s="4" t="s">
        <v>388</v>
      </c>
      <c r="B180" s="5" t="n">
        <v>17372</v>
      </c>
      <c r="C180" s="5" t="n">
        <v>18969</v>
      </c>
    </row>
    <row r="181" spans="1:3">
      <c r="A181" s="4" t="s">
        <v>479</v>
      </c>
    </row>
    <row r="182" spans="1:3">
      <c r="A182" s="3" t="s">
        <v>447</v>
      </c>
    </row>
    <row r="183" spans="1:3">
      <c r="A183" s="4" t="s">
        <v>448</v>
      </c>
      <c r="B183" s="5" t="n">
        <v>59</v>
      </c>
      <c r="C183" s="5" t="n">
        <v>48</v>
      </c>
    </row>
    <row r="184" spans="1:3">
      <c r="A184" s="4" t="s">
        <v>480</v>
      </c>
    </row>
    <row r="185" spans="1:3">
      <c r="A185" s="3" t="s">
        <v>447</v>
      </c>
    </row>
    <row r="186" spans="1:3">
      <c r="A186" s="4" t="s">
        <v>448</v>
      </c>
      <c r="B186" s="5" t="n">
        <v>21</v>
      </c>
      <c r="C186" s="5" t="n">
        <v>28</v>
      </c>
    </row>
    <row r="187" spans="1:3">
      <c r="A187" s="4" t="s">
        <v>481</v>
      </c>
    </row>
    <row r="188" spans="1:3">
      <c r="A188" s="3" t="s">
        <v>447</v>
      </c>
    </row>
    <row r="189" spans="1:3">
      <c r="A189" s="4" t="s">
        <v>448</v>
      </c>
      <c r="B189" s="5" t="n">
        <v>23</v>
      </c>
      <c r="C189" s="5" t="n">
        <v>2</v>
      </c>
    </row>
    <row r="190" spans="1:3">
      <c r="A190" s="4" t="s">
        <v>482</v>
      </c>
    </row>
    <row r="191" spans="1:3">
      <c r="A191" s="3" t="s">
        <v>444</v>
      </c>
    </row>
    <row r="192" spans="1:3">
      <c r="A192" s="4" t="s">
        <v>445</v>
      </c>
      <c r="B192" s="5" t="n">
        <v>0</v>
      </c>
      <c r="C192" s="5" t="n">
        <v>0</v>
      </c>
    </row>
    <row r="193" spans="1:3">
      <c r="A193" s="3" t="s">
        <v>447</v>
      </c>
    </row>
    <row r="194" spans="1:3">
      <c r="A194" s="4" t="s">
        <v>388</v>
      </c>
      <c r="B194" s="5" t="n">
        <v>0</v>
      </c>
      <c r="C194" s="5" t="n">
        <v>0</v>
      </c>
    </row>
    <row r="195" spans="1:3">
      <c r="A195" s="4" t="s">
        <v>442</v>
      </c>
    </row>
    <row r="196" spans="1:3">
      <c r="A196" s="3" t="s">
        <v>444</v>
      </c>
    </row>
    <row r="197" spans="1:3">
      <c r="A197" s="4" t="s">
        <v>445</v>
      </c>
      <c r="B197" s="5" t="n">
        <v>2075</v>
      </c>
      <c r="C197" s="5" t="n">
        <v>5250</v>
      </c>
    </row>
    <row r="198" spans="1:3">
      <c r="A198" s="4" t="s">
        <v>446</v>
      </c>
      <c r="B198" s="5" t="n">
        <v>0</v>
      </c>
      <c r="C198" s="5" t="n">
        <v>5</v>
      </c>
    </row>
    <row r="199" spans="1:3">
      <c r="A199" s="3" t="s">
        <v>447</v>
      </c>
    </row>
    <row r="200" spans="1:3">
      <c r="A200" s="4" t="s">
        <v>448</v>
      </c>
      <c r="B200" s="5" t="n">
        <v>6029</v>
      </c>
      <c r="C200" s="5" t="n">
        <v>2708</v>
      </c>
    </row>
    <row r="201" spans="1:3">
      <c r="A201" s="4" t="s">
        <v>449</v>
      </c>
      <c r="B201" s="5" t="n">
        <v>186641</v>
      </c>
      <c r="C201" s="5" t="n">
        <v>196322</v>
      </c>
    </row>
    <row r="202" spans="1:3">
      <c r="A202" s="4" t="s">
        <v>388</v>
      </c>
      <c r="B202" s="5" t="n">
        <v>192670</v>
      </c>
      <c r="C202" s="5" t="n">
        <v>199030</v>
      </c>
    </row>
    <row r="203" spans="1:3">
      <c r="A203" s="4" t="s">
        <v>483</v>
      </c>
    </row>
    <row r="204" spans="1:3">
      <c r="A204" s="3" t="s">
        <v>447</v>
      </c>
    </row>
    <row r="205" spans="1:3">
      <c r="A205" s="4" t="s">
        <v>448</v>
      </c>
      <c r="B205" s="5" t="n">
        <v>5894</v>
      </c>
      <c r="C205" s="5" t="n">
        <v>1689</v>
      </c>
    </row>
    <row r="206" spans="1:3">
      <c r="A206" s="4" t="s">
        <v>484</v>
      </c>
    </row>
    <row r="207" spans="1:3">
      <c r="A207" s="3" t="s">
        <v>447</v>
      </c>
    </row>
    <row r="208" spans="1:3">
      <c r="A208" s="4" t="s">
        <v>448</v>
      </c>
      <c r="B208" s="5" t="n">
        <v>121</v>
      </c>
      <c r="C208" s="5" t="n">
        <v>999</v>
      </c>
    </row>
    <row r="209" spans="1:3">
      <c r="A209" s="4" t="s">
        <v>485</v>
      </c>
    </row>
    <row r="210" spans="1:3">
      <c r="A210" s="3" t="s">
        <v>447</v>
      </c>
    </row>
    <row r="211" spans="1:3">
      <c r="A211" s="4" t="s">
        <v>448</v>
      </c>
      <c r="B211" s="5" t="n">
        <v>14</v>
      </c>
      <c r="C211" s="5" t="n">
        <v>20</v>
      </c>
    </row>
    <row r="212" spans="1:3">
      <c r="A212" s="4" t="s">
        <v>486</v>
      </c>
    </row>
    <row r="213" spans="1:3">
      <c r="A213" s="3" t="s">
        <v>444</v>
      </c>
    </row>
    <row r="214" spans="1:3">
      <c r="A214" s="4" t="s">
        <v>445</v>
      </c>
      <c r="B214" s="5" t="n">
        <v>0</v>
      </c>
      <c r="C214" s="5" t="n">
        <v>0</v>
      </c>
    </row>
    <row r="215" spans="1:3">
      <c r="A215" s="3" t="s">
        <v>447</v>
      </c>
    </row>
    <row r="216" spans="1:3">
      <c r="A216" s="4" t="s">
        <v>388</v>
      </c>
      <c r="B216" s="5" t="n">
        <v>0</v>
      </c>
      <c r="C216" s="5" t="n">
        <v>0</v>
      </c>
    </row>
    <row r="217" spans="1:3">
      <c r="A217" s="4" t="s">
        <v>487</v>
      </c>
    </row>
    <row r="218" spans="1:3">
      <c r="A218" s="3" t="s">
        <v>447</v>
      </c>
    </row>
    <row r="219" spans="1:3">
      <c r="A219" s="4" t="s">
        <v>448</v>
      </c>
      <c r="B219" s="5" t="n">
        <v>0</v>
      </c>
      <c r="C219" s="5" t="n">
        <v>0</v>
      </c>
    </row>
    <row r="220" spans="1:3">
      <c r="A220" s="4" t="s">
        <v>449</v>
      </c>
      <c r="B220" s="5" t="n">
        <v>288</v>
      </c>
      <c r="C220" s="5" t="n">
        <v>546</v>
      </c>
    </row>
    <row r="221" spans="1:3">
      <c r="A221" s="4" t="s">
        <v>388</v>
      </c>
      <c r="B221" s="5" t="n">
        <v>288</v>
      </c>
      <c r="C221" s="5" t="n">
        <v>546</v>
      </c>
    </row>
    <row r="222" spans="1:3">
      <c r="A222" s="4" t="s">
        <v>488</v>
      </c>
    </row>
    <row r="223" spans="1:3">
      <c r="A223" s="3" t="s">
        <v>447</v>
      </c>
    </row>
    <row r="224" spans="1:3">
      <c r="A224" s="4" t="s">
        <v>448</v>
      </c>
      <c r="B224" s="5" t="n">
        <v>0</v>
      </c>
      <c r="C224" s="5" t="n">
        <v>0</v>
      </c>
    </row>
    <row r="225" spans="1:3">
      <c r="A225" s="4" t="s">
        <v>489</v>
      </c>
    </row>
    <row r="226" spans="1:3">
      <c r="A226" s="3" t="s">
        <v>447</v>
      </c>
    </row>
    <row r="227" spans="1:3">
      <c r="A227" s="4" t="s">
        <v>448</v>
      </c>
      <c r="B227" s="5" t="n">
        <v>0</v>
      </c>
      <c r="C227" s="5" t="n">
        <v>0</v>
      </c>
    </row>
    <row r="228" spans="1:3">
      <c r="A228" s="4" t="s">
        <v>490</v>
      </c>
    </row>
    <row r="229" spans="1:3">
      <c r="A229" s="3" t="s">
        <v>447</v>
      </c>
    </row>
    <row r="230" spans="1:3">
      <c r="A230" s="4" t="s">
        <v>448</v>
      </c>
      <c r="B230" s="5" t="n">
        <v>0</v>
      </c>
      <c r="C230" s="5" t="n">
        <v>0</v>
      </c>
    </row>
    <row r="231" spans="1:3">
      <c r="A231" s="4" t="s">
        <v>491</v>
      </c>
    </row>
    <row r="232" spans="1:3">
      <c r="A232" s="3" t="s">
        <v>444</v>
      </c>
    </row>
    <row r="233" spans="1:3">
      <c r="A233" s="4" t="s">
        <v>445</v>
      </c>
      <c r="B233" s="5" t="n">
        <v>0</v>
      </c>
      <c r="C233" s="5" t="n">
        <v>0</v>
      </c>
    </row>
    <row r="234" spans="1:3">
      <c r="A234" s="3" t="s">
        <v>447</v>
      </c>
    </row>
    <row r="235" spans="1:3">
      <c r="A235" s="4" t="s">
        <v>388</v>
      </c>
      <c r="B235" s="7" t="n">
        <v>0</v>
      </c>
      <c r="C23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3"/>
    <col customWidth="1" max="5" min="5" width="33"/>
    <col customWidth="1" max="6" min="6" width="21"/>
  </cols>
  <sheetData>
    <row r="1" spans="1:6">
      <c r="A1" s="1" t="s">
        <v>492</v>
      </c>
      <c r="B1" s="2" t="s">
        <v>68</v>
      </c>
      <c r="D1" s="2" t="s">
        <v>1</v>
      </c>
    </row>
    <row r="2" spans="1:6">
      <c r="B2" s="2" t="s">
        <v>493</v>
      </c>
      <c r="C2" s="2" t="s">
        <v>494</v>
      </c>
      <c r="D2" s="2" t="s">
        <v>495</v>
      </c>
      <c r="E2" s="2" t="s">
        <v>494</v>
      </c>
      <c r="F2" s="2" t="s">
        <v>496</v>
      </c>
    </row>
    <row r="3" spans="1:6">
      <c r="A3" s="3" t="s">
        <v>497</v>
      </c>
    </row>
    <row r="4" spans="1:6">
      <c r="A4" s="4" t="s">
        <v>498</v>
      </c>
      <c r="B4" s="7" t="n">
        <v>6600000</v>
      </c>
      <c r="D4" s="7" t="n">
        <v>6600000</v>
      </c>
      <c r="F4" s="7" t="n">
        <v>7700000</v>
      </c>
    </row>
    <row r="5" spans="1:6">
      <c r="A5" s="4" t="s">
        <v>499</v>
      </c>
      <c r="B5" s="5" t="n">
        <v>500000</v>
      </c>
      <c r="D5" s="5" t="n">
        <v>500000</v>
      </c>
      <c r="F5" s="5" t="n">
        <v>700000</v>
      </c>
    </row>
    <row r="6" spans="1:6">
      <c r="A6" s="4" t="s">
        <v>500</v>
      </c>
      <c r="B6" s="5" t="n">
        <v>900000</v>
      </c>
      <c r="D6" s="5" t="n">
        <v>900000</v>
      </c>
      <c r="F6" s="5" t="n">
        <v>1700000</v>
      </c>
    </row>
    <row r="7" spans="1:6">
      <c r="A7" s="4" t="s">
        <v>501</v>
      </c>
      <c r="B7" s="5" t="n">
        <v>5700000</v>
      </c>
      <c r="D7" s="5" t="n">
        <v>5700000</v>
      </c>
      <c r="F7" s="5" t="n">
        <v>6000000</v>
      </c>
    </row>
    <row r="8" spans="1:6">
      <c r="A8" s="4" t="s">
        <v>502</v>
      </c>
      <c r="B8" s="7" t="n">
        <v>0</v>
      </c>
      <c r="D8" s="7" t="n">
        <v>0</v>
      </c>
      <c r="F8" s="7" t="n">
        <v>0</v>
      </c>
    </row>
    <row r="9" spans="1:6">
      <c r="A9" s="4" t="s">
        <v>503</v>
      </c>
      <c r="B9" s="5" t="n">
        <v>0</v>
      </c>
      <c r="C9" s="5" t="n">
        <v>0</v>
      </c>
      <c r="D9" s="5" t="n">
        <v>0</v>
      </c>
      <c r="E9" s="5" t="n">
        <v>0</v>
      </c>
    </row>
    <row r="10" spans="1:6">
      <c r="A10" s="4" t="s">
        <v>504</v>
      </c>
      <c r="E10" s="4" t="s">
        <v>505</v>
      </c>
    </row>
    <row r="11" spans="1:6">
      <c r="A11" s="4" t="s">
        <v>33</v>
      </c>
      <c r="C11" s="7" t="n">
        <v>100000</v>
      </c>
      <c r="E11" s="7" t="n">
        <v>200000</v>
      </c>
    </row>
    <row r="12" spans="1:6">
      <c r="A12" s="4" t="s">
        <v>506</v>
      </c>
      <c r="C12" s="7" t="n">
        <v>0</v>
      </c>
      <c r="E12" s="7" t="n">
        <v>0</v>
      </c>
    </row>
    <row r="13" spans="1:6">
      <c r="A13" s="3" t="s">
        <v>507</v>
      </c>
    </row>
    <row r="14" spans="1:6">
      <c r="A14" s="4" t="s">
        <v>508</v>
      </c>
      <c r="C14" s="5" t="n">
        <v>2</v>
      </c>
      <c r="D14" s="5" t="n">
        <v>1</v>
      </c>
      <c r="E14" s="5" t="n">
        <v>5</v>
      </c>
    </row>
    <row r="15" spans="1:6">
      <c r="A15" s="4" t="s">
        <v>509</v>
      </c>
      <c r="C15" s="7" t="n">
        <v>506000</v>
      </c>
      <c r="D15" s="7" t="n">
        <v>100000</v>
      </c>
      <c r="E15" s="7" t="n">
        <v>948000</v>
      </c>
    </row>
    <row r="16" spans="1:6">
      <c r="A16" s="4" t="s">
        <v>510</v>
      </c>
      <c r="C16" s="7" t="n">
        <v>506000</v>
      </c>
      <c r="D16" s="7" t="n">
        <v>100000</v>
      </c>
      <c r="E16" s="7" t="n">
        <v>948000</v>
      </c>
    </row>
    <row r="17" spans="1:6">
      <c r="A17" s="4" t="s">
        <v>393</v>
      </c>
    </row>
    <row r="18" spans="1:6">
      <c r="A18" s="3" t="s">
        <v>507</v>
      </c>
    </row>
    <row r="19" spans="1:6">
      <c r="A19" s="4" t="s">
        <v>508</v>
      </c>
      <c r="E19" s="5" t="n">
        <v>1</v>
      </c>
    </row>
    <row r="20" spans="1:6">
      <c r="A20" s="4" t="s">
        <v>509</v>
      </c>
      <c r="E20" s="7" t="n">
        <v>105000</v>
      </c>
    </row>
    <row r="21" spans="1:6">
      <c r="A21" s="4" t="s">
        <v>510</v>
      </c>
      <c r="E21" s="7" t="n">
        <v>105000</v>
      </c>
    </row>
    <row r="22" spans="1:6">
      <c r="A22" s="4" t="s">
        <v>511</v>
      </c>
    </row>
    <row r="23" spans="1:6">
      <c r="A23" s="3" t="s">
        <v>497</v>
      </c>
    </row>
    <row r="24" spans="1:6">
      <c r="A24" s="4" t="s">
        <v>508</v>
      </c>
      <c r="D24" s="5" t="n">
        <v>1</v>
      </c>
    </row>
    <row r="25" spans="1:6">
      <c r="A25" s="4" t="s">
        <v>399</v>
      </c>
    </row>
    <row r="26" spans="1:6">
      <c r="A26" s="3" t="s">
        <v>507</v>
      </c>
    </row>
    <row r="27" spans="1:6">
      <c r="A27" s="4" t="s">
        <v>508</v>
      </c>
      <c r="C27" s="5" t="n">
        <v>2</v>
      </c>
      <c r="D27" s="5" t="n">
        <v>1</v>
      </c>
      <c r="E27" s="5" t="n">
        <v>3</v>
      </c>
    </row>
    <row r="28" spans="1:6">
      <c r="A28" s="4" t="s">
        <v>509</v>
      </c>
      <c r="C28" s="7" t="n">
        <v>506000</v>
      </c>
      <c r="D28" s="7" t="n">
        <v>100000</v>
      </c>
      <c r="E28" s="7" t="n">
        <v>677000</v>
      </c>
    </row>
    <row r="29" spans="1:6">
      <c r="A29" s="4" t="s">
        <v>510</v>
      </c>
      <c r="C29" s="7" t="n">
        <v>506000</v>
      </c>
      <c r="D29" s="7" t="n">
        <v>100000</v>
      </c>
      <c r="E29" s="7" t="n">
        <v>677000</v>
      </c>
    </row>
    <row r="30" spans="1:6">
      <c r="A30" s="4" t="s">
        <v>390</v>
      </c>
    </row>
    <row r="31" spans="1:6">
      <c r="A31" s="3" t="s">
        <v>497</v>
      </c>
    </row>
    <row r="32" spans="1:6">
      <c r="A32" s="4" t="s">
        <v>508</v>
      </c>
      <c r="E32" s="5" t="n">
        <v>1</v>
      </c>
    </row>
    <row r="33" spans="1:6">
      <c r="A33" s="4" t="s">
        <v>512</v>
      </c>
    </row>
    <row r="34" spans="1:6">
      <c r="A34" s="3" t="s">
        <v>507</v>
      </c>
    </row>
    <row r="35" spans="1:6">
      <c r="A35" s="4" t="s">
        <v>508</v>
      </c>
      <c r="E35" s="5" t="n">
        <v>1</v>
      </c>
    </row>
    <row r="36" spans="1:6">
      <c r="A36" s="4" t="s">
        <v>509</v>
      </c>
      <c r="E36" s="7" t="n">
        <v>166000</v>
      </c>
    </row>
    <row r="37" spans="1:6">
      <c r="A37" s="4" t="s">
        <v>510</v>
      </c>
      <c r="E37" s="7" t="n">
        <v>16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14</v>
      </c>
    </row>
    <row r="3" spans="1:3">
      <c r="A3" s="4" t="s">
        <v>515</v>
      </c>
      <c r="B3" s="7" t="n">
        <v>1324522</v>
      </c>
      <c r="C3" s="7" t="n">
        <v>1315582</v>
      </c>
    </row>
    <row r="4" spans="1:3">
      <c r="A4" s="4" t="s">
        <v>416</v>
      </c>
    </row>
    <row r="5" spans="1:3">
      <c r="A5" s="3" t="s">
        <v>514</v>
      </c>
    </row>
    <row r="6" spans="1:3">
      <c r="A6" s="4" t="s">
        <v>515</v>
      </c>
      <c r="B6" s="5" t="n">
        <v>0</v>
      </c>
      <c r="C6" s="5" t="n">
        <v>792</v>
      </c>
    </row>
    <row r="7" spans="1:3">
      <c r="A7" s="4" t="s">
        <v>516</v>
      </c>
    </row>
    <row r="8" spans="1:3">
      <c r="A8" s="3" t="s">
        <v>514</v>
      </c>
    </row>
    <row r="9" spans="1:3">
      <c r="A9" s="4" t="s">
        <v>515</v>
      </c>
      <c r="B9" s="5" t="n">
        <v>459399</v>
      </c>
      <c r="C9" s="5" t="n">
        <v>464414</v>
      </c>
    </row>
    <row r="10" spans="1:3">
      <c r="A10" s="4" t="s">
        <v>517</v>
      </c>
    </row>
    <row r="11" spans="1:3">
      <c r="A11" s="3" t="s">
        <v>514</v>
      </c>
    </row>
    <row r="12" spans="1:3">
      <c r="A12" s="4" t="s">
        <v>515</v>
      </c>
      <c r="B12" s="5" t="n">
        <v>822903</v>
      </c>
      <c r="C12" s="5" t="n">
        <v>807976</v>
      </c>
    </row>
    <row r="13" spans="1:3">
      <c r="A13" s="4" t="s">
        <v>518</v>
      </c>
    </row>
    <row r="14" spans="1:3">
      <c r="A14" s="3" t="s">
        <v>514</v>
      </c>
    </row>
    <row r="15" spans="1:3">
      <c r="A15" s="4" t="s">
        <v>515</v>
      </c>
      <c r="B15" s="5" t="n">
        <v>20214</v>
      </c>
      <c r="C15" s="5" t="n">
        <v>14112</v>
      </c>
    </row>
    <row r="16" spans="1:3">
      <c r="A16" s="4" t="s">
        <v>519</v>
      </c>
    </row>
    <row r="17" spans="1:3">
      <c r="A17" s="3" t="s">
        <v>514</v>
      </c>
    </row>
    <row r="18" spans="1:3">
      <c r="A18" s="4" t="s">
        <v>515</v>
      </c>
      <c r="B18" s="5" t="n">
        <v>18978</v>
      </c>
      <c r="C18" s="5" t="n">
        <v>25489</v>
      </c>
    </row>
    <row r="19" spans="1:3">
      <c r="A19" s="4" t="s">
        <v>520</v>
      </c>
    </row>
    <row r="20" spans="1:3">
      <c r="A20" s="3" t="s">
        <v>514</v>
      </c>
    </row>
    <row r="21" spans="1:3">
      <c r="A21" s="4" t="s">
        <v>515</v>
      </c>
      <c r="B21" s="5" t="n">
        <v>3028</v>
      </c>
      <c r="C21" s="5" t="n">
        <v>2799</v>
      </c>
    </row>
    <row r="22" spans="1:3">
      <c r="A22" s="4" t="s">
        <v>453</v>
      </c>
    </row>
    <row r="23" spans="1:3">
      <c r="A23" s="3" t="s">
        <v>514</v>
      </c>
    </row>
    <row r="24" spans="1:3">
      <c r="A24" s="4" t="s">
        <v>515</v>
      </c>
      <c r="B24" s="5" t="n">
        <v>192958</v>
      </c>
      <c r="C24" s="5" t="n">
        <v>199576</v>
      </c>
    </row>
    <row r="25" spans="1:3">
      <c r="A25" s="4" t="s">
        <v>454</v>
      </c>
    </row>
    <row r="26" spans="1:3">
      <c r="A26" s="3" t="s">
        <v>514</v>
      </c>
    </row>
    <row r="27" spans="1:3">
      <c r="A27" s="4" t="s">
        <v>515</v>
      </c>
      <c r="C27" s="5" t="n">
        <v>0</v>
      </c>
    </row>
    <row r="28" spans="1:3">
      <c r="A28" s="4" t="s">
        <v>418</v>
      </c>
    </row>
    <row r="29" spans="1:3">
      <c r="A29" s="3" t="s">
        <v>514</v>
      </c>
    </row>
    <row r="30" spans="1:3">
      <c r="A30" s="4" t="s">
        <v>515</v>
      </c>
      <c r="B30" s="5" t="n">
        <v>667575</v>
      </c>
      <c r="C30" s="5" t="n">
        <v>646174</v>
      </c>
    </row>
    <row r="31" spans="1:3">
      <c r="A31" s="4" t="s">
        <v>419</v>
      </c>
    </row>
    <row r="32" spans="1:3">
      <c r="A32" s="3" t="s">
        <v>514</v>
      </c>
    </row>
    <row r="33" spans="1:3">
      <c r="A33" s="4" t="s">
        <v>515</v>
      </c>
      <c r="C33" s="5" t="n">
        <v>792</v>
      </c>
    </row>
    <row r="34" spans="1:3">
      <c r="A34" s="4" t="s">
        <v>432</v>
      </c>
    </row>
    <row r="35" spans="1:3">
      <c r="A35" s="3" t="s">
        <v>514</v>
      </c>
    </row>
    <row r="36" spans="1:3">
      <c r="A36" s="4" t="s">
        <v>515</v>
      </c>
      <c r="B36" s="5" t="n">
        <v>50504</v>
      </c>
      <c r="C36" s="5" t="n">
        <v>45688</v>
      </c>
    </row>
    <row r="37" spans="1:3">
      <c r="A37" s="4" t="s">
        <v>458</v>
      </c>
    </row>
    <row r="38" spans="1:3">
      <c r="A38" s="3" t="s">
        <v>514</v>
      </c>
    </row>
    <row r="39" spans="1:3">
      <c r="A39" s="4" t="s">
        <v>515</v>
      </c>
      <c r="B39" s="5" t="n">
        <v>0</v>
      </c>
      <c r="C39" s="5" t="n">
        <v>0</v>
      </c>
    </row>
    <row r="40" spans="1:3">
      <c r="A40" s="4" t="s">
        <v>521</v>
      </c>
    </row>
    <row r="41" spans="1:3">
      <c r="A41" s="3" t="s">
        <v>514</v>
      </c>
    </row>
    <row r="42" spans="1:3">
      <c r="A42" s="4" t="s">
        <v>515</v>
      </c>
      <c r="B42" s="5" t="n">
        <v>0</v>
      </c>
      <c r="C42" s="5" t="n">
        <v>0</v>
      </c>
    </row>
    <row r="43" spans="1:3">
      <c r="A43" s="4" t="s">
        <v>522</v>
      </c>
    </row>
    <row r="44" spans="1:3">
      <c r="A44" s="3" t="s">
        <v>514</v>
      </c>
    </row>
    <row r="45" spans="1:3">
      <c r="A45" s="4" t="s">
        <v>515</v>
      </c>
      <c r="B45" s="5" t="n">
        <v>50389</v>
      </c>
      <c r="C45" s="5" t="n">
        <v>45553</v>
      </c>
    </row>
    <row r="46" spans="1:3">
      <c r="A46" s="4" t="s">
        <v>523</v>
      </c>
    </row>
    <row r="47" spans="1:3">
      <c r="A47" s="3" t="s">
        <v>514</v>
      </c>
    </row>
    <row r="48" spans="1:3">
      <c r="A48" s="4" t="s">
        <v>515</v>
      </c>
      <c r="B48" s="5" t="n">
        <v>0</v>
      </c>
      <c r="C48" s="5" t="n">
        <v>0</v>
      </c>
    </row>
    <row r="49" spans="1:3">
      <c r="A49" s="4" t="s">
        <v>524</v>
      </c>
    </row>
    <row r="50" spans="1:3">
      <c r="A50" s="3" t="s">
        <v>514</v>
      </c>
    </row>
    <row r="51" spans="1:3">
      <c r="A51" s="4" t="s">
        <v>515</v>
      </c>
      <c r="B51" s="5" t="n">
        <v>115</v>
      </c>
      <c r="C51" s="5" t="n">
        <v>135</v>
      </c>
    </row>
    <row r="52" spans="1:3">
      <c r="A52" s="4" t="s">
        <v>525</v>
      </c>
    </row>
    <row r="53" spans="1:3">
      <c r="A53" s="3" t="s">
        <v>514</v>
      </c>
    </row>
    <row r="54" spans="1:3">
      <c r="A54" s="4" t="s">
        <v>515</v>
      </c>
      <c r="B54" s="5" t="n">
        <v>0</v>
      </c>
      <c r="C54" s="5" t="n">
        <v>0</v>
      </c>
    </row>
    <row r="55" spans="1:3">
      <c r="A55" s="4" t="s">
        <v>459</v>
      </c>
    </row>
    <row r="56" spans="1:3">
      <c r="A56" s="3" t="s">
        <v>514</v>
      </c>
    </row>
    <row r="57" spans="1:3">
      <c r="A57" s="4" t="s">
        <v>515</v>
      </c>
      <c r="B57" s="5" t="n">
        <v>617071</v>
      </c>
      <c r="C57" s="5" t="n">
        <v>600486</v>
      </c>
    </row>
    <row r="58" spans="1:3">
      <c r="A58" s="4" t="s">
        <v>463</v>
      </c>
    </row>
    <row r="59" spans="1:3">
      <c r="A59" s="3" t="s">
        <v>514</v>
      </c>
    </row>
    <row r="60" spans="1:3">
      <c r="A60" s="4" t="s">
        <v>515</v>
      </c>
      <c r="B60" s="5" t="n">
        <v>0</v>
      </c>
      <c r="C60" s="5" t="n">
        <v>792</v>
      </c>
    </row>
    <row r="61" spans="1:3">
      <c r="A61" s="4" t="s">
        <v>526</v>
      </c>
    </row>
    <row r="62" spans="1:3">
      <c r="A62" s="3" t="s">
        <v>514</v>
      </c>
    </row>
    <row r="63" spans="1:3">
      <c r="A63" s="4" t="s">
        <v>515</v>
      </c>
      <c r="B63" s="5" t="n">
        <v>0</v>
      </c>
      <c r="C63" s="5" t="n">
        <v>0</v>
      </c>
    </row>
    <row r="64" spans="1:3">
      <c r="A64" s="4" t="s">
        <v>527</v>
      </c>
    </row>
    <row r="65" spans="1:3">
      <c r="A65" s="3" t="s">
        <v>514</v>
      </c>
    </row>
    <row r="66" spans="1:3">
      <c r="A66" s="4" t="s">
        <v>515</v>
      </c>
      <c r="B66" s="5" t="n">
        <v>592724</v>
      </c>
      <c r="C66" s="5" t="n">
        <v>575321</v>
      </c>
    </row>
    <row r="67" spans="1:3">
      <c r="A67" s="4" t="s">
        <v>528</v>
      </c>
    </row>
    <row r="68" spans="1:3">
      <c r="A68" s="3" t="s">
        <v>514</v>
      </c>
    </row>
    <row r="69" spans="1:3">
      <c r="A69" s="4" t="s">
        <v>515</v>
      </c>
      <c r="B69" s="5" t="n">
        <v>10793</v>
      </c>
      <c r="C69" s="5" t="n">
        <v>9665</v>
      </c>
    </row>
    <row r="70" spans="1:3">
      <c r="A70" s="4" t="s">
        <v>529</v>
      </c>
    </row>
    <row r="71" spans="1:3">
      <c r="A71" s="3" t="s">
        <v>514</v>
      </c>
    </row>
    <row r="72" spans="1:3">
      <c r="A72" s="4" t="s">
        <v>515</v>
      </c>
      <c r="B72" s="5" t="n">
        <v>12252</v>
      </c>
      <c r="C72" s="5" t="n">
        <v>13331</v>
      </c>
    </row>
    <row r="73" spans="1:3">
      <c r="A73" s="4" t="s">
        <v>530</v>
      </c>
    </row>
    <row r="74" spans="1:3">
      <c r="A74" s="3" t="s">
        <v>514</v>
      </c>
    </row>
    <row r="75" spans="1:3">
      <c r="A75" s="4" t="s">
        <v>515</v>
      </c>
      <c r="B75" s="5" t="n">
        <v>1302</v>
      </c>
      <c r="C75" s="5" t="n">
        <v>1377</v>
      </c>
    </row>
    <row r="76" spans="1:3">
      <c r="A76" s="4" t="s">
        <v>393</v>
      </c>
    </row>
    <row r="77" spans="1:3">
      <c r="A77" s="3" t="s">
        <v>514</v>
      </c>
    </row>
    <row r="78" spans="1:3">
      <c r="A78" s="4" t="s">
        <v>515</v>
      </c>
      <c r="B78" s="5" t="n">
        <v>189161</v>
      </c>
      <c r="C78" s="5" t="n">
        <v>194937</v>
      </c>
    </row>
    <row r="79" spans="1:3">
      <c r="A79" s="3" t="s">
        <v>531</v>
      </c>
    </row>
    <row r="80" spans="1:3">
      <c r="A80" s="4" t="s">
        <v>532</v>
      </c>
      <c r="B80" s="5" t="n">
        <v>189161</v>
      </c>
      <c r="C80" s="5" t="n">
        <v>194937</v>
      </c>
    </row>
    <row r="81" spans="1:3">
      <c r="A81" s="4" t="s">
        <v>420</v>
      </c>
    </row>
    <row r="82" spans="1:3">
      <c r="A82" s="3" t="s">
        <v>514</v>
      </c>
    </row>
    <row r="83" spans="1:3">
      <c r="A83" s="4" t="s">
        <v>515</v>
      </c>
      <c r="B83" s="5" t="n">
        <v>0</v>
      </c>
      <c r="C83" s="5" t="n">
        <v>0</v>
      </c>
    </row>
    <row r="84" spans="1:3">
      <c r="A84" s="4" t="s">
        <v>533</v>
      </c>
    </row>
    <row r="85" spans="1:3">
      <c r="A85" s="3" t="s">
        <v>531</v>
      </c>
    </row>
    <row r="86" spans="1:3">
      <c r="A86" s="4" t="s">
        <v>532</v>
      </c>
      <c r="B86" s="5" t="n">
        <v>186507</v>
      </c>
      <c r="C86" s="5" t="n">
        <v>191777</v>
      </c>
    </row>
    <row r="87" spans="1:3">
      <c r="A87" s="4" t="s">
        <v>534</v>
      </c>
    </row>
    <row r="88" spans="1:3">
      <c r="A88" s="3" t="s">
        <v>531</v>
      </c>
    </row>
    <row r="89" spans="1:3">
      <c r="A89" s="4" t="s">
        <v>532</v>
      </c>
      <c r="B89" s="5" t="n">
        <v>2654</v>
      </c>
      <c r="C89" s="5" t="n">
        <v>3160</v>
      </c>
    </row>
    <row r="90" spans="1:3">
      <c r="A90" s="4" t="s">
        <v>535</v>
      </c>
    </row>
    <row r="91" spans="1:3">
      <c r="A91" s="3" t="s">
        <v>514</v>
      </c>
    </row>
    <row r="92" spans="1:3">
      <c r="A92" s="4" t="s">
        <v>515</v>
      </c>
      <c r="B92" s="5" t="n">
        <v>186507</v>
      </c>
      <c r="C92" s="5" t="n">
        <v>191777</v>
      </c>
    </row>
    <row r="93" spans="1:3">
      <c r="A93" s="4" t="s">
        <v>536</v>
      </c>
    </row>
    <row r="94" spans="1:3">
      <c r="A94" s="3" t="s">
        <v>514</v>
      </c>
    </row>
    <row r="95" spans="1:3">
      <c r="A95" s="4" t="s">
        <v>515</v>
      </c>
      <c r="B95" s="5" t="n">
        <v>0</v>
      </c>
      <c r="C95" s="5" t="n">
        <v>0</v>
      </c>
    </row>
    <row r="96" spans="1:3">
      <c r="A96" s="4" t="s">
        <v>537</v>
      </c>
    </row>
    <row r="97" spans="1:3">
      <c r="A97" s="3" t="s">
        <v>514</v>
      </c>
    </row>
    <row r="98" spans="1:3">
      <c r="A98" s="4" t="s">
        <v>515</v>
      </c>
      <c r="B98" s="5" t="n">
        <v>0</v>
      </c>
      <c r="C98" s="5" t="n">
        <v>0</v>
      </c>
    </row>
    <row r="99" spans="1:3">
      <c r="A99" s="4" t="s">
        <v>538</v>
      </c>
    </row>
    <row r="100" spans="1:3">
      <c r="A100" s="3" t="s">
        <v>514</v>
      </c>
    </row>
    <row r="101" spans="1:3">
      <c r="A101" s="4" t="s">
        <v>515</v>
      </c>
      <c r="B101" s="5" t="n">
        <v>2654</v>
      </c>
      <c r="C101" s="5" t="n">
        <v>3160</v>
      </c>
    </row>
    <row r="102" spans="1:3">
      <c r="A102" s="4" t="s">
        <v>539</v>
      </c>
    </row>
    <row r="103" spans="1:3">
      <c r="A103" s="3" t="s">
        <v>514</v>
      </c>
    </row>
    <row r="104" spans="1:3">
      <c r="A104" s="4" t="s">
        <v>515</v>
      </c>
      <c r="B104" s="5" t="n">
        <v>0</v>
      </c>
      <c r="C104" s="5" t="n">
        <v>0</v>
      </c>
    </row>
    <row r="105" spans="1:3">
      <c r="A105" s="4" t="s">
        <v>394</v>
      </c>
    </row>
    <row r="106" spans="1:3">
      <c r="A106" s="3" t="s">
        <v>514</v>
      </c>
    </row>
    <row r="107" spans="1:3">
      <c r="A107" s="4" t="s">
        <v>515</v>
      </c>
      <c r="B107" s="5" t="n">
        <v>274828</v>
      </c>
      <c r="C107" s="5" t="n">
        <v>274895</v>
      </c>
    </row>
    <row r="108" spans="1:3">
      <c r="A108" s="4" t="s">
        <v>421</v>
      </c>
    </row>
    <row r="109" spans="1:3">
      <c r="A109" s="3" t="s">
        <v>514</v>
      </c>
    </row>
    <row r="110" spans="1:3">
      <c r="A110" s="4" t="s">
        <v>515</v>
      </c>
      <c r="C110" s="5" t="n">
        <v>0</v>
      </c>
    </row>
    <row r="111" spans="1:3">
      <c r="A111" s="4" t="s">
        <v>395</v>
      </c>
    </row>
    <row r="112" spans="1:3">
      <c r="A112" s="3" t="s">
        <v>514</v>
      </c>
    </row>
    <row r="113" spans="1:3">
      <c r="A113" s="4" t="s">
        <v>515</v>
      </c>
      <c r="B113" s="5" t="n">
        <v>1393</v>
      </c>
      <c r="C113" s="5" t="n">
        <v>1516</v>
      </c>
    </row>
    <row r="114" spans="1:3">
      <c r="A114" s="3" t="s">
        <v>531</v>
      </c>
    </row>
    <row r="115" spans="1:3">
      <c r="A115" s="4" t="s">
        <v>532</v>
      </c>
      <c r="B115" s="5" t="n">
        <v>1393</v>
      </c>
      <c r="C115" s="5" t="n">
        <v>1516</v>
      </c>
    </row>
    <row r="116" spans="1:3">
      <c r="A116" s="4" t="s">
        <v>470</v>
      </c>
    </row>
    <row r="117" spans="1:3">
      <c r="A117" s="3" t="s">
        <v>514</v>
      </c>
    </row>
    <row r="118" spans="1:3">
      <c r="A118" s="4" t="s">
        <v>515</v>
      </c>
      <c r="B118" s="5" t="n">
        <v>0</v>
      </c>
      <c r="C118" s="5" t="n">
        <v>0</v>
      </c>
    </row>
    <row r="119" spans="1:3">
      <c r="A119" s="4" t="s">
        <v>540</v>
      </c>
    </row>
    <row r="120" spans="1:3">
      <c r="A120" s="3" t="s">
        <v>531</v>
      </c>
    </row>
    <row r="121" spans="1:3">
      <c r="A121" s="4" t="s">
        <v>532</v>
      </c>
      <c r="B121" s="5" t="n">
        <v>1393</v>
      </c>
      <c r="C121" s="5" t="n">
        <v>1516</v>
      </c>
    </row>
    <row r="122" spans="1:3">
      <c r="A122" s="4" t="s">
        <v>541</v>
      </c>
    </row>
    <row r="123" spans="1:3">
      <c r="A123" s="3" t="s">
        <v>531</v>
      </c>
    </row>
    <row r="124" spans="1:3">
      <c r="A124" s="4" t="s">
        <v>532</v>
      </c>
      <c r="B124" s="5" t="n">
        <v>0</v>
      </c>
      <c r="C124" s="5" t="n">
        <v>0</v>
      </c>
    </row>
    <row r="125" spans="1:3">
      <c r="A125" s="4" t="s">
        <v>542</v>
      </c>
    </row>
    <row r="126" spans="1:3">
      <c r="A126" s="3" t="s">
        <v>514</v>
      </c>
    </row>
    <row r="127" spans="1:3">
      <c r="A127" s="4" t="s">
        <v>515</v>
      </c>
      <c r="B127" s="5" t="n">
        <v>1393</v>
      </c>
      <c r="C127" s="5" t="n">
        <v>1516</v>
      </c>
    </row>
    <row r="128" spans="1:3">
      <c r="A128" s="4" t="s">
        <v>543</v>
      </c>
    </row>
    <row r="129" spans="1:3">
      <c r="A129" s="3" t="s">
        <v>514</v>
      </c>
    </row>
    <row r="130" spans="1:3">
      <c r="A130" s="4" t="s">
        <v>515</v>
      </c>
      <c r="B130" s="5" t="n">
        <v>0</v>
      </c>
      <c r="C130" s="5" t="n">
        <v>0</v>
      </c>
    </row>
    <row r="131" spans="1:3">
      <c r="A131" s="4" t="s">
        <v>544</v>
      </c>
    </row>
    <row r="132" spans="1:3">
      <c r="A132" s="3" t="s">
        <v>514</v>
      </c>
    </row>
    <row r="133" spans="1:3">
      <c r="A133" s="4" t="s">
        <v>515</v>
      </c>
      <c r="B133" s="5" t="n">
        <v>0</v>
      </c>
      <c r="C133" s="5" t="n">
        <v>0</v>
      </c>
    </row>
    <row r="134" spans="1:3">
      <c r="A134" s="4" t="s">
        <v>545</v>
      </c>
    </row>
    <row r="135" spans="1:3">
      <c r="A135" s="3" t="s">
        <v>514</v>
      </c>
    </row>
    <row r="136" spans="1:3">
      <c r="A136" s="4" t="s">
        <v>515</v>
      </c>
      <c r="B136" s="5" t="n">
        <v>0</v>
      </c>
      <c r="C136" s="5" t="n">
        <v>0</v>
      </c>
    </row>
    <row r="137" spans="1:3">
      <c r="A137" s="4" t="s">
        <v>546</v>
      </c>
    </row>
    <row r="138" spans="1:3">
      <c r="A138" s="3" t="s">
        <v>514</v>
      </c>
    </row>
    <row r="139" spans="1:3">
      <c r="A139" s="4" t="s">
        <v>515</v>
      </c>
      <c r="B139" s="5" t="n">
        <v>0</v>
      </c>
      <c r="C139" s="5" t="n">
        <v>0</v>
      </c>
    </row>
    <row r="140" spans="1:3">
      <c r="A140" s="4" t="s">
        <v>396</v>
      </c>
    </row>
    <row r="141" spans="1:3">
      <c r="A141" s="3" t="s">
        <v>514</v>
      </c>
    </row>
    <row r="142" spans="1:3">
      <c r="A142" s="4" t="s">
        <v>515</v>
      </c>
      <c r="B142" s="5" t="n">
        <v>98537</v>
      </c>
      <c r="C142" s="5" t="n">
        <v>100878</v>
      </c>
    </row>
    <row r="143" spans="1:3">
      <c r="A143" s="3" t="s">
        <v>531</v>
      </c>
    </row>
    <row r="144" spans="1:3">
      <c r="A144" s="4" t="s">
        <v>532</v>
      </c>
      <c r="B144" s="5" t="n">
        <v>98537</v>
      </c>
      <c r="C144" s="5" t="n">
        <v>100878</v>
      </c>
    </row>
    <row r="145" spans="1:3">
      <c r="A145" s="4" t="s">
        <v>474</v>
      </c>
    </row>
    <row r="146" spans="1:3">
      <c r="A146" s="3" t="s">
        <v>514</v>
      </c>
    </row>
    <row r="147" spans="1:3">
      <c r="A147" s="4" t="s">
        <v>515</v>
      </c>
      <c r="B147" s="5" t="n">
        <v>0</v>
      </c>
      <c r="C147" s="5" t="n">
        <v>0</v>
      </c>
    </row>
    <row r="148" spans="1:3">
      <c r="A148" s="4" t="s">
        <v>547</v>
      </c>
    </row>
    <row r="149" spans="1:3">
      <c r="A149" s="3" t="s">
        <v>531</v>
      </c>
    </row>
    <row r="150" spans="1:3">
      <c r="A150" s="4" t="s">
        <v>532</v>
      </c>
      <c r="B150" s="5" t="n">
        <v>97248</v>
      </c>
      <c r="C150" s="5" t="n">
        <v>99568</v>
      </c>
    </row>
    <row r="151" spans="1:3">
      <c r="A151" s="4" t="s">
        <v>548</v>
      </c>
    </row>
    <row r="152" spans="1:3">
      <c r="A152" s="3" t="s">
        <v>531</v>
      </c>
    </row>
    <row r="153" spans="1:3">
      <c r="A153" s="4" t="s">
        <v>532</v>
      </c>
      <c r="B153" s="5" t="n">
        <v>1289</v>
      </c>
      <c r="C153" s="5" t="n">
        <v>1310</v>
      </c>
    </row>
    <row r="154" spans="1:3">
      <c r="A154" s="4" t="s">
        <v>549</v>
      </c>
    </row>
    <row r="155" spans="1:3">
      <c r="A155" s="3" t="s">
        <v>514</v>
      </c>
    </row>
    <row r="156" spans="1:3">
      <c r="A156" s="4" t="s">
        <v>515</v>
      </c>
      <c r="B156" s="5" t="n">
        <v>97248</v>
      </c>
      <c r="C156" s="5" t="n">
        <v>99568</v>
      </c>
    </row>
    <row r="157" spans="1:3">
      <c r="A157" s="4" t="s">
        <v>550</v>
      </c>
    </row>
    <row r="158" spans="1:3">
      <c r="A158" s="3" t="s">
        <v>514</v>
      </c>
    </row>
    <row r="159" spans="1:3">
      <c r="A159" s="4" t="s">
        <v>515</v>
      </c>
      <c r="B159" s="5" t="n">
        <v>0</v>
      </c>
      <c r="C159" s="5" t="n">
        <v>0</v>
      </c>
    </row>
    <row r="160" spans="1:3">
      <c r="A160" s="4" t="s">
        <v>551</v>
      </c>
    </row>
    <row r="161" spans="1:3">
      <c r="A161" s="3" t="s">
        <v>514</v>
      </c>
    </row>
    <row r="162" spans="1:3">
      <c r="A162" s="4" t="s">
        <v>515</v>
      </c>
      <c r="B162" s="5" t="n">
        <v>0</v>
      </c>
      <c r="C162" s="5" t="n">
        <v>0</v>
      </c>
    </row>
    <row r="163" spans="1:3">
      <c r="A163" s="4" t="s">
        <v>552</v>
      </c>
    </row>
    <row r="164" spans="1:3">
      <c r="A164" s="3" t="s">
        <v>514</v>
      </c>
    </row>
    <row r="165" spans="1:3">
      <c r="A165" s="4" t="s">
        <v>515</v>
      </c>
      <c r="B165" s="5" t="n">
        <v>1289</v>
      </c>
      <c r="C165" s="5" t="n">
        <v>1310</v>
      </c>
    </row>
    <row r="166" spans="1:3">
      <c r="A166" s="4" t="s">
        <v>553</v>
      </c>
    </row>
    <row r="167" spans="1:3">
      <c r="A167" s="3" t="s">
        <v>514</v>
      </c>
    </row>
    <row r="168" spans="1:3">
      <c r="A168" s="4" t="s">
        <v>515</v>
      </c>
      <c r="B168" s="5" t="n">
        <v>0</v>
      </c>
      <c r="C168" s="5" t="n">
        <v>0</v>
      </c>
    </row>
    <row r="169" spans="1:3">
      <c r="A169" s="4" t="s">
        <v>397</v>
      </c>
    </row>
    <row r="170" spans="1:3">
      <c r="A170" s="3" t="s">
        <v>514</v>
      </c>
    </row>
    <row r="171" spans="1:3">
      <c r="A171" s="4" t="s">
        <v>515</v>
      </c>
      <c r="B171" s="5" t="n">
        <v>157526</v>
      </c>
      <c r="C171" s="5" t="n">
        <v>153532</v>
      </c>
    </row>
    <row r="172" spans="1:3">
      <c r="A172" s="3" t="s">
        <v>531</v>
      </c>
    </row>
    <row r="173" spans="1:3">
      <c r="A173" s="4" t="s">
        <v>532</v>
      </c>
      <c r="B173" s="5" t="n">
        <v>157526</v>
      </c>
      <c r="C173" s="5" t="n">
        <v>153532</v>
      </c>
    </row>
    <row r="174" spans="1:3">
      <c r="A174" s="4" t="s">
        <v>478</v>
      </c>
    </row>
    <row r="175" spans="1:3">
      <c r="A175" s="3" t="s">
        <v>514</v>
      </c>
    </row>
    <row r="176" spans="1:3">
      <c r="A176" s="4" t="s">
        <v>515</v>
      </c>
      <c r="B176" s="5" t="n">
        <v>0</v>
      </c>
      <c r="C176" s="5" t="n">
        <v>0</v>
      </c>
    </row>
    <row r="177" spans="1:3">
      <c r="A177" s="4" t="s">
        <v>554</v>
      </c>
    </row>
    <row r="178" spans="1:3">
      <c r="A178" s="3" t="s">
        <v>531</v>
      </c>
    </row>
    <row r="179" spans="1:3">
      <c r="A179" s="4" t="s">
        <v>532</v>
      </c>
      <c r="B179" s="5" t="n">
        <v>156910</v>
      </c>
      <c r="C179" s="5" t="n">
        <v>152598</v>
      </c>
    </row>
    <row r="180" spans="1:3">
      <c r="A180" s="4" t="s">
        <v>555</v>
      </c>
    </row>
    <row r="181" spans="1:3">
      <c r="A181" s="3" t="s">
        <v>531</v>
      </c>
    </row>
    <row r="182" spans="1:3">
      <c r="A182" s="4" t="s">
        <v>532</v>
      </c>
      <c r="B182" s="5" t="n">
        <v>616</v>
      </c>
      <c r="C182" s="5" t="n">
        <v>934</v>
      </c>
    </row>
    <row r="183" spans="1:3">
      <c r="A183" s="4" t="s">
        <v>556</v>
      </c>
    </row>
    <row r="184" spans="1:3">
      <c r="A184" s="3" t="s">
        <v>514</v>
      </c>
    </row>
    <row r="185" spans="1:3">
      <c r="A185" s="4" t="s">
        <v>515</v>
      </c>
      <c r="B185" s="5" t="n">
        <v>156910</v>
      </c>
      <c r="C185" s="5" t="n">
        <v>152598</v>
      </c>
    </row>
    <row r="186" spans="1:3">
      <c r="A186" s="4" t="s">
        <v>557</v>
      </c>
    </row>
    <row r="187" spans="1:3">
      <c r="A187" s="3" t="s">
        <v>514</v>
      </c>
    </row>
    <row r="188" spans="1:3">
      <c r="A188" s="4" t="s">
        <v>515</v>
      </c>
      <c r="B188" s="5" t="n">
        <v>0</v>
      </c>
      <c r="C188" s="5" t="n">
        <v>0</v>
      </c>
    </row>
    <row r="189" spans="1:3">
      <c r="A189" s="4" t="s">
        <v>558</v>
      </c>
    </row>
    <row r="190" spans="1:3">
      <c r="A190" s="3" t="s">
        <v>514</v>
      </c>
    </row>
    <row r="191" spans="1:3">
      <c r="A191" s="4" t="s">
        <v>515</v>
      </c>
      <c r="B191" s="5" t="n">
        <v>0</v>
      </c>
      <c r="C191" s="5" t="n">
        <v>0</v>
      </c>
    </row>
    <row r="192" spans="1:3">
      <c r="A192" s="4" t="s">
        <v>559</v>
      </c>
    </row>
    <row r="193" spans="1:3">
      <c r="A193" s="3" t="s">
        <v>514</v>
      </c>
    </row>
    <row r="194" spans="1:3">
      <c r="A194" s="4" t="s">
        <v>515</v>
      </c>
      <c r="B194" s="5" t="n">
        <v>616</v>
      </c>
      <c r="C194" s="5" t="n">
        <v>934</v>
      </c>
    </row>
    <row r="195" spans="1:3">
      <c r="A195" s="4" t="s">
        <v>560</v>
      </c>
    </row>
    <row r="196" spans="1:3">
      <c r="A196" s="3" t="s">
        <v>514</v>
      </c>
    </row>
    <row r="197" spans="1:3">
      <c r="A197" s="4" t="s">
        <v>515</v>
      </c>
      <c r="B197" s="5" t="n">
        <v>0</v>
      </c>
      <c r="C197" s="5" t="n">
        <v>0</v>
      </c>
    </row>
    <row r="198" spans="1:3">
      <c r="A198" s="4" t="s">
        <v>398</v>
      </c>
    </row>
    <row r="199" spans="1:3">
      <c r="A199" s="3" t="s">
        <v>514</v>
      </c>
    </row>
    <row r="200" spans="1:3">
      <c r="A200" s="4" t="s">
        <v>515</v>
      </c>
      <c r="B200" s="5" t="n">
        <v>17372</v>
      </c>
      <c r="C200" s="5" t="n">
        <v>18969</v>
      </c>
    </row>
    <row r="201" spans="1:3">
      <c r="A201" s="3" t="s">
        <v>531</v>
      </c>
    </row>
    <row r="202" spans="1:3">
      <c r="A202" s="4" t="s">
        <v>532</v>
      </c>
      <c r="B202" s="5" t="n">
        <v>17372</v>
      </c>
      <c r="C202" s="5" t="n">
        <v>18969</v>
      </c>
    </row>
    <row r="203" spans="1:3">
      <c r="A203" s="4" t="s">
        <v>482</v>
      </c>
    </row>
    <row r="204" spans="1:3">
      <c r="A204" s="3" t="s">
        <v>514</v>
      </c>
    </row>
    <row r="205" spans="1:3">
      <c r="A205" s="4" t="s">
        <v>515</v>
      </c>
      <c r="B205" s="5" t="n">
        <v>0</v>
      </c>
      <c r="C205" s="5" t="n">
        <v>0</v>
      </c>
    </row>
    <row r="206" spans="1:3">
      <c r="A206" s="4" t="s">
        <v>561</v>
      </c>
    </row>
    <row r="207" spans="1:3">
      <c r="A207" s="3" t="s">
        <v>531</v>
      </c>
    </row>
    <row r="208" spans="1:3">
      <c r="A208" s="4" t="s">
        <v>532</v>
      </c>
      <c r="B208" s="5" t="n">
        <v>17341</v>
      </c>
      <c r="C208" s="5" t="n">
        <v>18955</v>
      </c>
    </row>
    <row r="209" spans="1:3">
      <c r="A209" s="4" t="s">
        <v>562</v>
      </c>
    </row>
    <row r="210" spans="1:3">
      <c r="A210" s="3" t="s">
        <v>531</v>
      </c>
    </row>
    <row r="211" spans="1:3">
      <c r="A211" s="4" t="s">
        <v>532</v>
      </c>
      <c r="B211" s="5" t="n">
        <v>31</v>
      </c>
      <c r="C211" s="5" t="n">
        <v>14</v>
      </c>
    </row>
    <row r="212" spans="1:3">
      <c r="A212" s="4" t="s">
        <v>563</v>
      </c>
    </row>
    <row r="213" spans="1:3">
      <c r="A213" s="3" t="s">
        <v>514</v>
      </c>
    </row>
    <row r="214" spans="1:3">
      <c r="A214" s="4" t="s">
        <v>515</v>
      </c>
      <c r="B214" s="5" t="n">
        <v>17341</v>
      </c>
      <c r="C214" s="5" t="n">
        <v>18955</v>
      </c>
    </row>
    <row r="215" spans="1:3">
      <c r="A215" s="4" t="s">
        <v>564</v>
      </c>
    </row>
    <row r="216" spans="1:3">
      <c r="A216" s="3" t="s">
        <v>514</v>
      </c>
    </row>
    <row r="217" spans="1:3">
      <c r="A217" s="4" t="s">
        <v>515</v>
      </c>
      <c r="B217" s="5" t="n">
        <v>0</v>
      </c>
      <c r="C217" s="5" t="n">
        <v>0</v>
      </c>
    </row>
    <row r="218" spans="1:3">
      <c r="A218" s="4" t="s">
        <v>565</v>
      </c>
    </row>
    <row r="219" spans="1:3">
      <c r="A219" s="3" t="s">
        <v>514</v>
      </c>
    </row>
    <row r="220" spans="1:3">
      <c r="A220" s="4" t="s">
        <v>515</v>
      </c>
      <c r="B220" s="5" t="n">
        <v>0</v>
      </c>
      <c r="C220" s="5" t="n">
        <v>0</v>
      </c>
    </row>
    <row r="221" spans="1:3">
      <c r="A221" s="4" t="s">
        <v>566</v>
      </c>
    </row>
    <row r="222" spans="1:3">
      <c r="A222" s="3" t="s">
        <v>514</v>
      </c>
    </row>
    <row r="223" spans="1:3">
      <c r="A223" s="4" t="s">
        <v>515</v>
      </c>
      <c r="B223" s="5" t="n">
        <v>31</v>
      </c>
      <c r="C223" s="5" t="n">
        <v>14</v>
      </c>
    </row>
    <row r="224" spans="1:3">
      <c r="A224" s="4" t="s">
        <v>567</v>
      </c>
    </row>
    <row r="225" spans="1:3">
      <c r="A225" s="3" t="s">
        <v>514</v>
      </c>
    </row>
    <row r="226" spans="1:3">
      <c r="A226" s="4" t="s">
        <v>515</v>
      </c>
      <c r="B226" s="5" t="n">
        <v>0</v>
      </c>
      <c r="C226" s="5" t="n">
        <v>0</v>
      </c>
    </row>
    <row r="227" spans="1:3">
      <c r="A227" s="4" t="s">
        <v>442</v>
      </c>
    </row>
    <row r="228" spans="1:3">
      <c r="A228" s="3" t="s">
        <v>514</v>
      </c>
    </row>
    <row r="229" spans="1:3">
      <c r="A229" s="4" t="s">
        <v>515</v>
      </c>
      <c r="B229" s="5" t="n">
        <v>192670</v>
      </c>
      <c r="C229" s="5" t="n">
        <v>199030</v>
      </c>
    </row>
    <row r="230" spans="1:3">
      <c r="A230" s="4" t="s">
        <v>486</v>
      </c>
    </row>
    <row r="231" spans="1:3">
      <c r="A231" s="3" t="s">
        <v>514</v>
      </c>
    </row>
    <row r="232" spans="1:3">
      <c r="A232" s="4" t="s">
        <v>515</v>
      </c>
      <c r="B232" s="5" t="n">
        <v>0</v>
      </c>
      <c r="C232" s="5" t="n">
        <v>0</v>
      </c>
    </row>
    <row r="233" spans="1:3">
      <c r="A233" s="4" t="s">
        <v>568</v>
      </c>
    </row>
    <row r="234" spans="1:3">
      <c r="A234" s="3" t="s">
        <v>514</v>
      </c>
    </row>
    <row r="235" spans="1:3">
      <c r="A235" s="4" t="s">
        <v>515</v>
      </c>
      <c r="B235" s="5" t="n">
        <v>0</v>
      </c>
      <c r="C235" s="5" t="n">
        <v>0</v>
      </c>
    </row>
    <row r="236" spans="1:3">
      <c r="A236" s="4" t="s">
        <v>569</v>
      </c>
    </row>
    <row r="237" spans="1:3">
      <c r="A237" s="3" t="s">
        <v>514</v>
      </c>
    </row>
    <row r="238" spans="1:3">
      <c r="A238" s="4" t="s">
        <v>515</v>
      </c>
      <c r="B238" s="5" t="n">
        <v>179502</v>
      </c>
      <c r="C238" s="5" t="n">
        <v>186556</v>
      </c>
    </row>
    <row r="239" spans="1:3">
      <c r="A239" s="4" t="s">
        <v>570</v>
      </c>
    </row>
    <row r="240" spans="1:3">
      <c r="A240" s="3" t="s">
        <v>514</v>
      </c>
    </row>
    <row r="241" spans="1:3">
      <c r="A241" s="4" t="s">
        <v>515</v>
      </c>
      <c r="B241" s="5" t="n">
        <v>9421</v>
      </c>
      <c r="C241" s="5" t="n">
        <v>4447</v>
      </c>
    </row>
    <row r="242" spans="1:3">
      <c r="A242" s="4" t="s">
        <v>571</v>
      </c>
    </row>
    <row r="243" spans="1:3">
      <c r="A243" s="3" t="s">
        <v>514</v>
      </c>
    </row>
    <row r="244" spans="1:3">
      <c r="A244" s="4" t="s">
        <v>515</v>
      </c>
      <c r="B244" s="5" t="n">
        <v>2021</v>
      </c>
      <c r="C244" s="5" t="n">
        <v>6605</v>
      </c>
    </row>
    <row r="245" spans="1:3">
      <c r="A245" s="4" t="s">
        <v>572</v>
      </c>
    </row>
    <row r="246" spans="1:3">
      <c r="A246" s="3" t="s">
        <v>514</v>
      </c>
    </row>
    <row r="247" spans="1:3">
      <c r="A247" s="4" t="s">
        <v>515</v>
      </c>
      <c r="B247" s="5" t="n">
        <v>1726</v>
      </c>
      <c r="C247" s="5" t="n">
        <v>1422</v>
      </c>
    </row>
    <row r="248" spans="1:3">
      <c r="A248" s="4" t="s">
        <v>487</v>
      </c>
    </row>
    <row r="249" spans="1:3">
      <c r="A249" s="3" t="s">
        <v>514</v>
      </c>
    </row>
    <row r="250" spans="1:3">
      <c r="A250" s="4" t="s">
        <v>515</v>
      </c>
      <c r="B250" s="5" t="n">
        <v>288</v>
      </c>
      <c r="C250" s="5" t="n">
        <v>546</v>
      </c>
    </row>
    <row r="251" spans="1:3">
      <c r="A251" s="4" t="s">
        <v>491</v>
      </c>
    </row>
    <row r="252" spans="1:3">
      <c r="A252" s="3" t="s">
        <v>514</v>
      </c>
    </row>
    <row r="253" spans="1:3">
      <c r="A253" s="4" t="s">
        <v>515</v>
      </c>
      <c r="B253" s="5" t="n">
        <v>0</v>
      </c>
      <c r="C253" s="5" t="n">
        <v>0</v>
      </c>
    </row>
    <row r="254" spans="1:3">
      <c r="A254" s="4" t="s">
        <v>573</v>
      </c>
    </row>
    <row r="255" spans="1:3">
      <c r="A255" s="3" t="s">
        <v>514</v>
      </c>
    </row>
    <row r="256" spans="1:3">
      <c r="A256" s="4" t="s">
        <v>515</v>
      </c>
      <c r="B256" s="5" t="n">
        <v>0</v>
      </c>
      <c r="C256" s="5" t="n">
        <v>0</v>
      </c>
    </row>
    <row r="257" spans="1:3">
      <c r="A257" s="4" t="s">
        <v>574</v>
      </c>
    </row>
    <row r="258" spans="1:3">
      <c r="A258" s="3" t="s">
        <v>514</v>
      </c>
    </row>
    <row r="259" spans="1:3">
      <c r="A259" s="4" t="s">
        <v>515</v>
      </c>
      <c r="B259" s="5" t="n">
        <v>288</v>
      </c>
      <c r="C259" s="5" t="n">
        <v>546</v>
      </c>
    </row>
    <row r="260" spans="1:3">
      <c r="A260" s="4" t="s">
        <v>575</v>
      </c>
    </row>
    <row r="261" spans="1:3">
      <c r="A261" s="3" t="s">
        <v>514</v>
      </c>
    </row>
    <row r="262" spans="1:3">
      <c r="A262" s="4" t="s">
        <v>515</v>
      </c>
      <c r="B262" s="5" t="n">
        <v>0</v>
      </c>
      <c r="C262" s="5" t="n">
        <v>0</v>
      </c>
    </row>
    <row r="263" spans="1:3">
      <c r="A263" s="4" t="s">
        <v>576</v>
      </c>
    </row>
    <row r="264" spans="1:3">
      <c r="A264" s="3" t="s">
        <v>514</v>
      </c>
    </row>
    <row r="265" spans="1:3">
      <c r="A265" s="4" t="s">
        <v>515</v>
      </c>
      <c r="B265" s="5" t="n">
        <v>0</v>
      </c>
      <c r="C265" s="5" t="n">
        <v>0</v>
      </c>
    </row>
    <row r="266" spans="1:3">
      <c r="A266" s="4" t="s">
        <v>577</v>
      </c>
    </row>
    <row r="267" spans="1:3">
      <c r="A267" s="3" t="s">
        <v>514</v>
      </c>
    </row>
    <row r="268" spans="1:3">
      <c r="A268" s="4" t="s">
        <v>515</v>
      </c>
      <c r="B268" s="7" t="n">
        <v>0</v>
      </c>
      <c r="C26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8</v>
      </c>
      <c r="B1" s="2" t="s">
        <v>68</v>
      </c>
      <c r="D1" s="2" t="s">
        <v>1</v>
      </c>
      <c r="F1" s="2" t="s">
        <v>167</v>
      </c>
    </row>
    <row r="2" spans="1:6">
      <c r="B2" s="2" t="s">
        <v>2</v>
      </c>
      <c r="C2" s="2" t="s">
        <v>69</v>
      </c>
      <c r="D2" s="2" t="s">
        <v>2</v>
      </c>
      <c r="E2" s="2" t="s">
        <v>69</v>
      </c>
      <c r="F2" s="2" t="s">
        <v>23</v>
      </c>
    </row>
    <row r="3" spans="1:6">
      <c r="A3" s="3" t="s">
        <v>579</v>
      </c>
    </row>
    <row r="4" spans="1:6">
      <c r="A4" s="4" t="s">
        <v>354</v>
      </c>
      <c r="B4" s="7" t="n">
        <v>246473000</v>
      </c>
      <c r="D4" s="7" t="n">
        <v>246473000</v>
      </c>
      <c r="F4" s="7" t="n">
        <v>293091000</v>
      </c>
    </row>
    <row r="5" spans="1:6">
      <c r="A5" s="3" t="s">
        <v>580</v>
      </c>
    </row>
    <row r="6" spans="1:6">
      <c r="A6" s="4" t="s">
        <v>581</v>
      </c>
      <c r="B6" s="5" t="n">
        <v>0</v>
      </c>
      <c r="C6" s="7" t="n">
        <v>0</v>
      </c>
      <c r="D6" s="5" t="n">
        <v>0</v>
      </c>
      <c r="E6" s="7" t="n">
        <v>0</v>
      </c>
    </row>
    <row r="7" spans="1:6">
      <c r="A7" s="4" t="s">
        <v>582</v>
      </c>
      <c r="B7" s="5" t="n">
        <v>0</v>
      </c>
      <c r="D7" s="5" t="n">
        <v>0</v>
      </c>
    </row>
    <row r="8" spans="1:6">
      <c r="A8" s="4" t="s">
        <v>583</v>
      </c>
      <c r="B8" s="5" t="n">
        <v>-300000</v>
      </c>
      <c r="C8" s="5" t="n">
        <v>-1289000</v>
      </c>
      <c r="D8" s="5" t="n">
        <v>-3371000</v>
      </c>
      <c r="E8" s="5" t="n">
        <v>-2750000</v>
      </c>
    </row>
    <row r="9" spans="1:6">
      <c r="A9" s="4" t="s">
        <v>584</v>
      </c>
    </row>
    <row r="10" spans="1:6">
      <c r="A10" s="3" t="s">
        <v>579</v>
      </c>
    </row>
    <row r="11" spans="1:6">
      <c r="A11" s="4" t="s">
        <v>361</v>
      </c>
      <c r="B11" s="5" t="n">
        <v>10453000</v>
      </c>
      <c r="D11" s="5" t="n">
        <v>10453000</v>
      </c>
      <c r="F11" s="5" t="n">
        <v>15491000</v>
      </c>
    </row>
    <row r="12" spans="1:6">
      <c r="A12" s="4" t="s">
        <v>362</v>
      </c>
      <c r="B12" s="5" t="n">
        <v>186777000</v>
      </c>
      <c r="D12" s="5" t="n">
        <v>186777000</v>
      </c>
      <c r="F12" s="5" t="n">
        <v>219909000</v>
      </c>
    </row>
    <row r="13" spans="1:6">
      <c r="A13" s="4" t="s">
        <v>364</v>
      </c>
      <c r="B13" s="5" t="n">
        <v>45545000</v>
      </c>
      <c r="D13" s="5" t="n">
        <v>45545000</v>
      </c>
      <c r="F13" s="5" t="n">
        <v>53132000</v>
      </c>
    </row>
    <row r="14" spans="1:6">
      <c r="A14" s="4" t="s">
        <v>365</v>
      </c>
      <c r="B14" s="5" t="n">
        <v>250000</v>
      </c>
      <c r="D14" s="5" t="n">
        <v>250000</v>
      </c>
      <c r="F14" s="5" t="n">
        <v>251000</v>
      </c>
    </row>
    <row r="15" spans="1:6">
      <c r="A15" s="4" t="s">
        <v>366</v>
      </c>
      <c r="B15" s="5" t="n">
        <v>3448000</v>
      </c>
      <c r="D15" s="5" t="n">
        <v>3448000</v>
      </c>
      <c r="F15" s="5" t="n">
        <v>4308000</v>
      </c>
    </row>
    <row r="16" spans="1:6">
      <c r="A16" s="4" t="s">
        <v>354</v>
      </c>
      <c r="B16" s="5" t="n">
        <v>246473000</v>
      </c>
      <c r="D16" s="5" t="n">
        <v>246473000</v>
      </c>
      <c r="F16" s="5" t="n">
        <v>293091000</v>
      </c>
    </row>
    <row r="17" spans="1:6">
      <c r="A17" s="4" t="s">
        <v>585</v>
      </c>
      <c r="B17" s="5" t="n">
        <v>1153000</v>
      </c>
      <c r="D17" s="5" t="n">
        <v>1153000</v>
      </c>
      <c r="F17" s="5" t="n">
        <v>1192000</v>
      </c>
    </row>
    <row r="18" spans="1:6">
      <c r="A18" s="4" t="s">
        <v>586</v>
      </c>
      <c r="B18" s="5" t="n">
        <v>2503000</v>
      </c>
      <c r="D18" s="5" t="n">
        <v>2503000</v>
      </c>
      <c r="F18" s="5" t="n">
        <v>974000</v>
      </c>
    </row>
    <row r="19" spans="1:6">
      <c r="A19" s="3" t="s">
        <v>587</v>
      </c>
    </row>
    <row r="20" spans="1:6">
      <c r="A20" s="4" t="s">
        <v>588</v>
      </c>
      <c r="B20" s="5" t="n">
        <v>2516000</v>
      </c>
      <c r="D20" s="5" t="n">
        <v>2516000</v>
      </c>
      <c r="F20" s="5" t="n">
        <v>1049000</v>
      </c>
    </row>
    <row r="21" spans="1:6">
      <c r="A21" s="4" t="s">
        <v>589</v>
      </c>
    </row>
    <row r="22" spans="1:6">
      <c r="A22" s="3" t="s">
        <v>579</v>
      </c>
    </row>
    <row r="23" spans="1:6">
      <c r="A23" s="4" t="s">
        <v>361</v>
      </c>
      <c r="B23" s="5" t="n">
        <v>0</v>
      </c>
      <c r="D23" s="5" t="n">
        <v>0</v>
      </c>
      <c r="F23" s="5" t="n">
        <v>0</v>
      </c>
    </row>
    <row r="24" spans="1:6">
      <c r="A24" s="4" t="s">
        <v>362</v>
      </c>
      <c r="B24" s="5" t="n">
        <v>0</v>
      </c>
      <c r="D24" s="5" t="n">
        <v>0</v>
      </c>
      <c r="F24" s="5" t="n">
        <v>0</v>
      </c>
    </row>
    <row r="25" spans="1:6">
      <c r="A25" s="4" t="s">
        <v>364</v>
      </c>
      <c r="B25" s="5" t="n">
        <v>0</v>
      </c>
      <c r="D25" s="5" t="n">
        <v>0</v>
      </c>
      <c r="F25" s="5" t="n">
        <v>0</v>
      </c>
    </row>
    <row r="26" spans="1:6">
      <c r="A26" s="4" t="s">
        <v>365</v>
      </c>
      <c r="B26" s="5" t="n">
        <v>0</v>
      </c>
      <c r="D26" s="5" t="n">
        <v>0</v>
      </c>
      <c r="F26" s="5" t="n">
        <v>0</v>
      </c>
    </row>
    <row r="27" spans="1:6">
      <c r="A27" s="4" t="s">
        <v>366</v>
      </c>
      <c r="B27" s="5" t="n">
        <v>0</v>
      </c>
      <c r="D27" s="5" t="n">
        <v>0</v>
      </c>
      <c r="F27" s="5" t="n">
        <v>0</v>
      </c>
    </row>
    <row r="28" spans="1:6">
      <c r="A28" s="4" t="s">
        <v>354</v>
      </c>
      <c r="B28" s="5" t="n">
        <v>0</v>
      </c>
      <c r="D28" s="5" t="n">
        <v>0</v>
      </c>
      <c r="F28" s="5" t="n">
        <v>0</v>
      </c>
    </row>
    <row r="29" spans="1:6">
      <c r="A29" s="4" t="s">
        <v>585</v>
      </c>
      <c r="B29" s="5" t="n">
        <v>1153000</v>
      </c>
      <c r="D29" s="5" t="n">
        <v>1153000</v>
      </c>
      <c r="F29" s="5" t="n">
        <v>1192000</v>
      </c>
    </row>
    <row r="30" spans="1:6">
      <c r="A30" s="4" t="s">
        <v>586</v>
      </c>
      <c r="B30" s="5" t="n">
        <v>0</v>
      </c>
      <c r="D30" s="5" t="n">
        <v>0</v>
      </c>
      <c r="F30" s="5" t="n">
        <v>0</v>
      </c>
    </row>
    <row r="31" spans="1:6">
      <c r="A31" s="3" t="s">
        <v>587</v>
      </c>
    </row>
    <row r="32" spans="1:6">
      <c r="A32" s="4" t="s">
        <v>588</v>
      </c>
      <c r="B32" s="5" t="n">
        <v>0</v>
      </c>
      <c r="D32" s="5" t="n">
        <v>0</v>
      </c>
      <c r="F32" s="5" t="n">
        <v>0</v>
      </c>
    </row>
    <row r="33" spans="1:6">
      <c r="A33" s="4" t="s">
        <v>590</v>
      </c>
    </row>
    <row r="34" spans="1:6">
      <c r="A34" s="3" t="s">
        <v>579</v>
      </c>
    </row>
    <row r="35" spans="1:6">
      <c r="A35" s="4" t="s">
        <v>361</v>
      </c>
      <c r="B35" s="5" t="n">
        <v>10453000</v>
      </c>
      <c r="D35" s="5" t="n">
        <v>10453000</v>
      </c>
      <c r="F35" s="5" t="n">
        <v>15491000</v>
      </c>
    </row>
    <row r="36" spans="1:6">
      <c r="A36" s="4" t="s">
        <v>362</v>
      </c>
      <c r="B36" s="5" t="n">
        <v>186777000</v>
      </c>
      <c r="D36" s="5" t="n">
        <v>186777000</v>
      </c>
      <c r="F36" s="5" t="n">
        <v>219909000</v>
      </c>
    </row>
    <row r="37" spans="1:6">
      <c r="A37" s="4" t="s">
        <v>364</v>
      </c>
      <c r="B37" s="5" t="n">
        <v>45545000</v>
      </c>
      <c r="D37" s="5" t="n">
        <v>45545000</v>
      </c>
      <c r="F37" s="5" t="n">
        <v>53132000</v>
      </c>
    </row>
    <row r="38" spans="1:6">
      <c r="A38" s="4" t="s">
        <v>365</v>
      </c>
      <c r="B38" s="5" t="n">
        <v>250000</v>
      </c>
      <c r="D38" s="5" t="n">
        <v>250000</v>
      </c>
      <c r="F38" s="5" t="n">
        <v>251000</v>
      </c>
    </row>
    <row r="39" spans="1:6">
      <c r="A39" s="4" t="s">
        <v>366</v>
      </c>
      <c r="B39" s="5" t="n">
        <v>3448000</v>
      </c>
      <c r="D39" s="5" t="n">
        <v>3448000</v>
      </c>
      <c r="F39" s="5" t="n">
        <v>4308000</v>
      </c>
    </row>
    <row r="40" spans="1:6">
      <c r="A40" s="4" t="s">
        <v>354</v>
      </c>
      <c r="B40" s="5" t="n">
        <v>246473000</v>
      </c>
      <c r="D40" s="5" t="n">
        <v>246473000</v>
      </c>
      <c r="F40" s="5" t="n">
        <v>293091000</v>
      </c>
    </row>
    <row r="41" spans="1:6">
      <c r="A41" s="4" t="s">
        <v>585</v>
      </c>
      <c r="B41" s="5" t="n">
        <v>0</v>
      </c>
      <c r="D41" s="5" t="n">
        <v>0</v>
      </c>
      <c r="F41" s="5" t="n">
        <v>0</v>
      </c>
    </row>
    <row r="42" spans="1:6">
      <c r="A42" s="4" t="s">
        <v>586</v>
      </c>
      <c r="B42" s="5" t="n">
        <v>2503000</v>
      </c>
      <c r="D42" s="5" t="n">
        <v>2503000</v>
      </c>
      <c r="F42" s="5" t="n">
        <v>974000</v>
      </c>
    </row>
    <row r="43" spans="1:6">
      <c r="A43" s="3" t="s">
        <v>587</v>
      </c>
    </row>
    <row r="44" spans="1:6">
      <c r="A44" s="4" t="s">
        <v>588</v>
      </c>
      <c r="B44" s="5" t="n">
        <v>2503000</v>
      </c>
      <c r="D44" s="5" t="n">
        <v>2503000</v>
      </c>
      <c r="F44" s="5" t="n">
        <v>974000</v>
      </c>
    </row>
    <row r="45" spans="1:6">
      <c r="A45" s="4" t="s">
        <v>591</v>
      </c>
    </row>
    <row r="46" spans="1:6">
      <c r="A46" s="3" t="s">
        <v>579</v>
      </c>
    </row>
    <row r="47" spans="1:6">
      <c r="A47" s="4" t="s">
        <v>361</v>
      </c>
      <c r="B47" s="5" t="n">
        <v>0</v>
      </c>
      <c r="D47" s="5" t="n">
        <v>0</v>
      </c>
      <c r="F47" s="5" t="n">
        <v>0</v>
      </c>
    </row>
    <row r="48" spans="1:6">
      <c r="A48" s="4" t="s">
        <v>362</v>
      </c>
      <c r="B48" s="5" t="n">
        <v>0</v>
      </c>
      <c r="D48" s="5" t="n">
        <v>0</v>
      </c>
      <c r="F48" s="5" t="n">
        <v>0</v>
      </c>
    </row>
    <row r="49" spans="1:6">
      <c r="A49" s="4" t="s">
        <v>364</v>
      </c>
      <c r="B49" s="5" t="n">
        <v>0</v>
      </c>
      <c r="D49" s="5" t="n">
        <v>0</v>
      </c>
      <c r="F49" s="5" t="n">
        <v>0</v>
      </c>
    </row>
    <row r="50" spans="1:6">
      <c r="A50" s="4" t="s">
        <v>365</v>
      </c>
      <c r="B50" s="5" t="n">
        <v>0</v>
      </c>
      <c r="D50" s="5" t="n">
        <v>0</v>
      </c>
      <c r="F50" s="5" t="n">
        <v>0</v>
      </c>
    </row>
    <row r="51" spans="1:6">
      <c r="A51" s="4" t="s">
        <v>366</v>
      </c>
      <c r="B51" s="5" t="n">
        <v>0</v>
      </c>
      <c r="D51" s="5" t="n">
        <v>0</v>
      </c>
      <c r="F51" s="5" t="n">
        <v>0</v>
      </c>
    </row>
    <row r="52" spans="1:6">
      <c r="A52" s="4" t="s">
        <v>354</v>
      </c>
      <c r="B52" s="5" t="n">
        <v>0</v>
      </c>
      <c r="D52" s="5" t="n">
        <v>0</v>
      </c>
      <c r="F52" s="5" t="n">
        <v>0</v>
      </c>
    </row>
    <row r="53" spans="1:6">
      <c r="A53" s="4" t="s">
        <v>585</v>
      </c>
      <c r="B53" s="5" t="n">
        <v>0</v>
      </c>
      <c r="D53" s="5" t="n">
        <v>0</v>
      </c>
      <c r="F53" s="5" t="n">
        <v>0</v>
      </c>
    </row>
    <row r="54" spans="1:6">
      <c r="A54" s="4" t="s">
        <v>586</v>
      </c>
      <c r="B54" s="5" t="n">
        <v>0</v>
      </c>
      <c r="D54" s="5" t="n">
        <v>0</v>
      </c>
      <c r="F54" s="5" t="n">
        <v>0</v>
      </c>
    </row>
    <row r="55" spans="1:6">
      <c r="A55" s="3" t="s">
        <v>587</v>
      </c>
    </row>
    <row r="56" spans="1:6">
      <c r="A56" s="4" t="s">
        <v>588</v>
      </c>
      <c r="B56" s="5" t="n">
        <v>13000</v>
      </c>
      <c r="D56" s="5" t="n">
        <v>13000</v>
      </c>
      <c r="F56" s="5" t="n">
        <v>75000</v>
      </c>
    </row>
    <row r="57" spans="1:6">
      <c r="A57" s="4" t="s">
        <v>592</v>
      </c>
    </row>
    <row r="58" spans="1:6">
      <c r="A58" s="3" t="s">
        <v>580</v>
      </c>
    </row>
    <row r="59" spans="1:6">
      <c r="A59" s="4" t="s">
        <v>593</v>
      </c>
      <c r="B59" s="5" t="n">
        <v>12000</v>
      </c>
      <c r="D59" s="5" t="n">
        <v>12000</v>
      </c>
      <c r="F59" s="5" t="n">
        <v>507000</v>
      </c>
    </row>
    <row r="60" spans="1:6">
      <c r="A60" s="4" t="s">
        <v>583</v>
      </c>
      <c r="D60" s="5" t="n">
        <v>0</v>
      </c>
      <c r="F60" s="5" t="n">
        <v>-175000</v>
      </c>
    </row>
    <row r="61" spans="1:6">
      <c r="A61" s="4" t="s">
        <v>594</v>
      </c>
    </row>
    <row r="62" spans="1:6">
      <c r="A62" s="3" t="s">
        <v>580</v>
      </c>
    </row>
    <row r="63" spans="1:6">
      <c r="A63" s="4" t="s">
        <v>593</v>
      </c>
      <c r="B63" s="5" t="n">
        <v>0</v>
      </c>
      <c r="D63" s="5" t="n">
        <v>0</v>
      </c>
      <c r="F63" s="5" t="n">
        <v>0</v>
      </c>
    </row>
    <row r="64" spans="1:6">
      <c r="A64" s="4" t="s">
        <v>595</v>
      </c>
    </row>
    <row r="65" spans="1:6">
      <c r="A65" s="3" t="s">
        <v>580</v>
      </c>
    </row>
    <row r="66" spans="1:6">
      <c r="A66" s="4" t="s">
        <v>593</v>
      </c>
      <c r="B66" s="5" t="n">
        <v>0</v>
      </c>
      <c r="D66" s="5" t="n">
        <v>0</v>
      </c>
      <c r="F66" s="5" t="n">
        <v>0</v>
      </c>
    </row>
    <row r="67" spans="1:6">
      <c r="A67" s="4" t="s">
        <v>596</v>
      </c>
    </row>
    <row r="68" spans="1:6">
      <c r="A68" s="3" t="s">
        <v>580</v>
      </c>
    </row>
    <row r="69" spans="1:6">
      <c r="A69" s="4" t="s">
        <v>593</v>
      </c>
      <c r="B69" s="5" t="n">
        <v>12000</v>
      </c>
      <c r="D69" s="5" t="n">
        <v>12000</v>
      </c>
      <c r="F69" s="5" t="n">
        <v>507000</v>
      </c>
    </row>
    <row r="70" spans="1:6">
      <c r="A70" s="4" t="s">
        <v>597</v>
      </c>
    </row>
    <row r="71" spans="1:6">
      <c r="A71" s="3" t="s">
        <v>580</v>
      </c>
    </row>
    <row r="72" spans="1:6">
      <c r="A72" s="4" t="s">
        <v>598</v>
      </c>
      <c r="B72" s="5" t="n">
        <v>727000</v>
      </c>
      <c r="D72" s="5" t="n">
        <v>727000</v>
      </c>
      <c r="F72" s="5" t="n">
        <v>1940000</v>
      </c>
    </row>
    <row r="73" spans="1:6">
      <c r="A73" s="4" t="s">
        <v>583</v>
      </c>
      <c r="D73" s="5" t="n">
        <v>0</v>
      </c>
      <c r="F73" s="5" t="n">
        <v>-43000</v>
      </c>
    </row>
    <row r="74" spans="1:6">
      <c r="A74" s="4" t="s">
        <v>599</v>
      </c>
    </row>
    <row r="75" spans="1:6">
      <c r="A75" s="3" t="s">
        <v>580</v>
      </c>
    </row>
    <row r="76" spans="1:6">
      <c r="A76" s="4" t="s">
        <v>598</v>
      </c>
      <c r="B76" s="5" t="n">
        <v>0</v>
      </c>
      <c r="D76" s="5" t="n">
        <v>0</v>
      </c>
      <c r="F76" s="5" t="n">
        <v>0</v>
      </c>
    </row>
    <row r="77" spans="1:6">
      <c r="A77" s="4" t="s">
        <v>600</v>
      </c>
    </row>
    <row r="78" spans="1:6">
      <c r="A78" s="3" t="s">
        <v>580</v>
      </c>
    </row>
    <row r="79" spans="1:6">
      <c r="A79" s="4" t="s">
        <v>598</v>
      </c>
      <c r="B79" s="5" t="n">
        <v>0</v>
      </c>
      <c r="D79" s="5" t="n">
        <v>0</v>
      </c>
      <c r="F79" s="5" t="n">
        <v>0</v>
      </c>
    </row>
    <row r="80" spans="1:6">
      <c r="A80" s="4" t="s">
        <v>601</v>
      </c>
    </row>
    <row r="81" spans="1:6">
      <c r="A81" s="3" t="s">
        <v>580</v>
      </c>
    </row>
    <row r="82" spans="1:6">
      <c r="A82" s="4" t="s">
        <v>598</v>
      </c>
      <c r="B82" s="5" t="n">
        <v>727000</v>
      </c>
      <c r="D82" s="5" t="n">
        <v>727000</v>
      </c>
      <c r="F82" s="5" t="n">
        <v>1940000</v>
      </c>
    </row>
    <row r="83" spans="1:6">
      <c r="A83" s="4" t="s">
        <v>602</v>
      </c>
    </row>
    <row r="84" spans="1:6">
      <c r="A84" s="3" t="s">
        <v>580</v>
      </c>
    </row>
    <row r="85" spans="1:6">
      <c r="A85" s="4" t="s">
        <v>598</v>
      </c>
      <c r="B85" s="5" t="n">
        <v>375000</v>
      </c>
      <c r="D85" s="5" t="n">
        <v>375000</v>
      </c>
      <c r="F85" s="5" t="n">
        <v>1483000</v>
      </c>
    </row>
    <row r="86" spans="1:6">
      <c r="A86" s="4" t="s">
        <v>583</v>
      </c>
      <c r="D86" s="5" t="n">
        <v>0</v>
      </c>
      <c r="F86" s="5" t="n">
        <v>-43000</v>
      </c>
    </row>
    <row r="87" spans="1:6">
      <c r="A87" s="4" t="s">
        <v>603</v>
      </c>
    </row>
    <row r="88" spans="1:6">
      <c r="A88" s="3" t="s">
        <v>580</v>
      </c>
    </row>
    <row r="89" spans="1:6">
      <c r="A89" s="4" t="s">
        <v>598</v>
      </c>
      <c r="B89" s="5" t="n">
        <v>0</v>
      </c>
      <c r="D89" s="5" t="n">
        <v>0</v>
      </c>
      <c r="F89" s="5" t="n">
        <v>0</v>
      </c>
    </row>
    <row r="90" spans="1:6">
      <c r="A90" s="4" t="s">
        <v>604</v>
      </c>
    </row>
    <row r="91" spans="1:6">
      <c r="A91" s="3" t="s">
        <v>580</v>
      </c>
    </row>
    <row r="92" spans="1:6">
      <c r="A92" s="4" t="s">
        <v>598</v>
      </c>
      <c r="B92" s="5" t="n">
        <v>0</v>
      </c>
      <c r="D92" s="5" t="n">
        <v>0</v>
      </c>
      <c r="F92" s="5" t="n">
        <v>0</v>
      </c>
    </row>
    <row r="93" spans="1:6">
      <c r="A93" s="4" t="s">
        <v>605</v>
      </c>
    </row>
    <row r="94" spans="1:6">
      <c r="A94" s="3" t="s">
        <v>580</v>
      </c>
    </row>
    <row r="95" spans="1:6">
      <c r="A95" s="4" t="s">
        <v>598</v>
      </c>
      <c r="B95" s="5" t="n">
        <v>375000</v>
      </c>
      <c r="D95" s="5" t="n">
        <v>375000</v>
      </c>
      <c r="F95" s="5" t="n">
        <v>1483000</v>
      </c>
    </row>
    <row r="96" spans="1:6">
      <c r="A96" s="4" t="s">
        <v>606</v>
      </c>
    </row>
    <row r="97" spans="1:6">
      <c r="A97" s="3" t="s">
        <v>580</v>
      </c>
    </row>
    <row r="98" spans="1:6">
      <c r="A98" s="4" t="s">
        <v>598</v>
      </c>
      <c r="F98" s="5" t="n">
        <v>75000</v>
      </c>
    </row>
    <row r="99" spans="1:6">
      <c r="A99" s="4" t="s">
        <v>583</v>
      </c>
      <c r="F99" s="5" t="n">
        <v>0</v>
      </c>
    </row>
    <row r="100" spans="1:6">
      <c r="A100" s="4" t="s">
        <v>607</v>
      </c>
    </row>
    <row r="101" spans="1:6">
      <c r="A101" s="3" t="s">
        <v>580</v>
      </c>
    </row>
    <row r="102" spans="1:6">
      <c r="A102" s="4" t="s">
        <v>598</v>
      </c>
      <c r="F102" s="5" t="n">
        <v>0</v>
      </c>
    </row>
    <row r="103" spans="1:6">
      <c r="A103" s="4" t="s">
        <v>608</v>
      </c>
    </row>
    <row r="104" spans="1:6">
      <c r="A104" s="3" t="s">
        <v>580</v>
      </c>
    </row>
    <row r="105" spans="1:6">
      <c r="A105" s="4" t="s">
        <v>598</v>
      </c>
      <c r="F105" s="5" t="n">
        <v>0</v>
      </c>
    </row>
    <row r="106" spans="1:6">
      <c r="A106" s="4" t="s">
        <v>609</v>
      </c>
    </row>
    <row r="107" spans="1:6">
      <c r="A107" s="3" t="s">
        <v>580</v>
      </c>
    </row>
    <row r="108" spans="1:6">
      <c r="A108" s="4" t="s">
        <v>598</v>
      </c>
      <c r="F108" s="5" t="n">
        <v>75000</v>
      </c>
    </row>
    <row r="109" spans="1:6">
      <c r="A109" s="4" t="s">
        <v>389</v>
      </c>
    </row>
    <row r="110" spans="1:6">
      <c r="A110" s="3" t="s">
        <v>580</v>
      </c>
    </row>
    <row r="111" spans="1:6">
      <c r="A111" s="4" t="s">
        <v>583</v>
      </c>
      <c r="B111" s="5" t="n">
        <v>-285000</v>
      </c>
      <c r="C111" s="5" t="n">
        <v>-99000</v>
      </c>
      <c r="D111" s="5" t="n">
        <v>-1901000</v>
      </c>
      <c r="E111" s="5" t="n">
        <v>-339000</v>
      </c>
    </row>
    <row r="112" spans="1:6">
      <c r="A112" s="4" t="s">
        <v>610</v>
      </c>
    </row>
    <row r="113" spans="1:6">
      <c r="A113" s="3" t="s">
        <v>580</v>
      </c>
    </row>
    <row r="114" spans="1:6">
      <c r="A114" s="4" t="s">
        <v>593</v>
      </c>
      <c r="B114" s="5" t="n">
        <v>12000</v>
      </c>
      <c r="D114" s="5" t="n">
        <v>12000</v>
      </c>
      <c r="F114" s="5" t="n">
        <v>96000</v>
      </c>
    </row>
    <row r="115" spans="1:6">
      <c r="A115" s="4" t="s">
        <v>583</v>
      </c>
      <c r="D115" s="5" t="n">
        <v>0</v>
      </c>
      <c r="F115" s="5" t="n">
        <v>-70000</v>
      </c>
    </row>
    <row r="116" spans="1:6">
      <c r="A116" s="4" t="s">
        <v>611</v>
      </c>
    </row>
    <row r="117" spans="1:6">
      <c r="A117" s="3" t="s">
        <v>580</v>
      </c>
    </row>
    <row r="118" spans="1:6">
      <c r="A118" s="4" t="s">
        <v>593</v>
      </c>
      <c r="B118" s="5" t="n">
        <v>0</v>
      </c>
      <c r="D118" s="5" t="n">
        <v>0</v>
      </c>
      <c r="F118" s="5" t="n">
        <v>0</v>
      </c>
    </row>
    <row r="119" spans="1:6">
      <c r="A119" s="4" t="s">
        <v>612</v>
      </c>
    </row>
    <row r="120" spans="1:6">
      <c r="A120" s="3" t="s">
        <v>580</v>
      </c>
    </row>
    <row r="121" spans="1:6">
      <c r="A121" s="4" t="s">
        <v>593</v>
      </c>
      <c r="B121" s="5" t="n">
        <v>0</v>
      </c>
      <c r="D121" s="5" t="n">
        <v>0</v>
      </c>
      <c r="F121" s="5" t="n">
        <v>0</v>
      </c>
    </row>
    <row r="122" spans="1:6">
      <c r="A122" s="4" t="s">
        <v>613</v>
      </c>
    </row>
    <row r="123" spans="1:6">
      <c r="A123" s="3" t="s">
        <v>580</v>
      </c>
    </row>
    <row r="124" spans="1:6">
      <c r="A124" s="4" t="s">
        <v>593</v>
      </c>
      <c r="B124" s="5" t="n">
        <v>12000</v>
      </c>
      <c r="D124" s="5" t="n">
        <v>12000</v>
      </c>
      <c r="F124" s="5" t="n">
        <v>96000</v>
      </c>
    </row>
    <row r="125" spans="1:6">
      <c r="A125" s="4" t="s">
        <v>390</v>
      </c>
    </row>
    <row r="126" spans="1:6">
      <c r="A126" s="3" t="s">
        <v>580</v>
      </c>
    </row>
    <row r="127" spans="1:6">
      <c r="A127" s="4" t="s">
        <v>583</v>
      </c>
      <c r="B127" s="5" t="n">
        <v>91000</v>
      </c>
      <c r="C127" s="5" t="n">
        <v>-758000</v>
      </c>
      <c r="D127" s="5" t="n">
        <v>-278000</v>
      </c>
      <c r="E127" s="5" t="n">
        <v>-1263000</v>
      </c>
    </row>
    <row r="128" spans="1:6">
      <c r="A128" s="4" t="s">
        <v>614</v>
      </c>
    </row>
    <row r="129" spans="1:6">
      <c r="A129" s="3" t="s">
        <v>580</v>
      </c>
    </row>
    <row r="130" spans="1:6">
      <c r="A130" s="4" t="s">
        <v>593</v>
      </c>
      <c r="F130" s="5" t="n">
        <v>411000</v>
      </c>
    </row>
    <row r="131" spans="1:6">
      <c r="A131" s="4" t="s">
        <v>583</v>
      </c>
      <c r="F131" s="5" t="n">
        <v>-105000</v>
      </c>
    </row>
    <row r="132" spans="1:6">
      <c r="A132" s="4" t="s">
        <v>615</v>
      </c>
    </row>
    <row r="133" spans="1:6">
      <c r="A133" s="3" t="s">
        <v>580</v>
      </c>
    </row>
    <row r="134" spans="1:6">
      <c r="A134" s="4" t="s">
        <v>593</v>
      </c>
      <c r="F134" s="5" t="n">
        <v>0</v>
      </c>
    </row>
    <row r="135" spans="1:6">
      <c r="A135" s="4" t="s">
        <v>616</v>
      </c>
    </row>
    <row r="136" spans="1:6">
      <c r="A136" s="3" t="s">
        <v>580</v>
      </c>
    </row>
    <row r="137" spans="1:6">
      <c r="A137" s="4" t="s">
        <v>593</v>
      </c>
      <c r="F137" s="5" t="n">
        <v>0</v>
      </c>
    </row>
    <row r="138" spans="1:6">
      <c r="A138" s="4" t="s">
        <v>617</v>
      </c>
    </row>
    <row r="139" spans="1:6">
      <c r="A139" s="3" t="s">
        <v>580</v>
      </c>
    </row>
    <row r="140" spans="1:6">
      <c r="A140" s="4" t="s">
        <v>593</v>
      </c>
      <c r="F140" s="5" t="n">
        <v>411000</v>
      </c>
    </row>
    <row r="141" spans="1:6">
      <c r="A141" s="4" t="s">
        <v>393</v>
      </c>
    </row>
    <row r="142" spans="1:6">
      <c r="A142" s="3" t="s">
        <v>580</v>
      </c>
    </row>
    <row r="143" spans="1:6">
      <c r="A143" s="4" t="s">
        <v>583</v>
      </c>
      <c r="B143" s="5" t="n">
        <v>-11000</v>
      </c>
      <c r="C143" s="5" t="n">
        <v>-12000</v>
      </c>
      <c r="D143" s="5" t="n">
        <v>-300000</v>
      </c>
      <c r="E143" s="5" t="n">
        <v>-36000</v>
      </c>
    </row>
    <row r="144" spans="1:6">
      <c r="A144" s="4" t="s">
        <v>618</v>
      </c>
    </row>
    <row r="145" spans="1:6">
      <c r="A145" s="3" t="s">
        <v>580</v>
      </c>
    </row>
    <row r="146" spans="1:6">
      <c r="A146" s="4" t="s">
        <v>598</v>
      </c>
      <c r="B146" s="5" t="n">
        <v>204000</v>
      </c>
      <c r="D146" s="5" t="n">
        <v>204000</v>
      </c>
      <c r="F146" s="5" t="n">
        <v>382000</v>
      </c>
    </row>
    <row r="147" spans="1:6">
      <c r="A147" s="4" t="s">
        <v>583</v>
      </c>
      <c r="D147" s="5" t="n">
        <v>0</v>
      </c>
      <c r="F147" s="5" t="n">
        <v>0</v>
      </c>
    </row>
    <row r="148" spans="1:6">
      <c r="A148" s="4" t="s">
        <v>619</v>
      </c>
    </row>
    <row r="149" spans="1:6">
      <c r="A149" s="3" t="s">
        <v>580</v>
      </c>
    </row>
    <row r="150" spans="1:6">
      <c r="A150" s="4" t="s">
        <v>598</v>
      </c>
      <c r="B150" s="5" t="n">
        <v>0</v>
      </c>
      <c r="D150" s="5" t="n">
        <v>0</v>
      </c>
      <c r="F150" s="5" t="n">
        <v>0</v>
      </c>
    </row>
    <row r="151" spans="1:6">
      <c r="A151" s="4" t="s">
        <v>620</v>
      </c>
    </row>
    <row r="152" spans="1:6">
      <c r="A152" s="3" t="s">
        <v>580</v>
      </c>
    </row>
    <row r="153" spans="1:6">
      <c r="A153" s="4" t="s">
        <v>598</v>
      </c>
      <c r="B153" s="5" t="n">
        <v>0</v>
      </c>
      <c r="D153" s="5" t="n">
        <v>0</v>
      </c>
      <c r="F153" s="5" t="n">
        <v>0</v>
      </c>
    </row>
    <row r="154" spans="1:6">
      <c r="A154" s="4" t="s">
        <v>621</v>
      </c>
    </row>
    <row r="155" spans="1:6">
      <c r="A155" s="3" t="s">
        <v>580</v>
      </c>
    </row>
    <row r="156" spans="1:6">
      <c r="A156" s="4" t="s">
        <v>598</v>
      </c>
      <c r="B156" s="5" t="n">
        <v>204000</v>
      </c>
      <c r="D156" s="5" t="n">
        <v>204000</v>
      </c>
      <c r="F156" s="7" t="n">
        <v>382000</v>
      </c>
    </row>
    <row r="157" spans="1:6">
      <c r="A157" s="4" t="s">
        <v>394</v>
      </c>
    </row>
    <row r="158" spans="1:6">
      <c r="A158" s="3" t="s">
        <v>580</v>
      </c>
    </row>
    <row r="159" spans="1:6">
      <c r="A159" s="4" t="s">
        <v>583</v>
      </c>
      <c r="B159" s="5" t="n">
        <v>-95000</v>
      </c>
      <c r="C159" s="7" t="n">
        <v>-420000</v>
      </c>
      <c r="D159" s="5" t="n">
        <v>-892000</v>
      </c>
      <c r="E159" s="7" t="n">
        <v>-1112000</v>
      </c>
    </row>
    <row r="160" spans="1:6">
      <c r="A160" s="4" t="s">
        <v>622</v>
      </c>
    </row>
    <row r="161" spans="1:6">
      <c r="A161" s="3" t="s">
        <v>580</v>
      </c>
    </row>
    <row r="162" spans="1:6">
      <c r="A162" s="4" t="s">
        <v>598</v>
      </c>
      <c r="B162" s="5" t="n">
        <v>148000</v>
      </c>
      <c r="D162" s="5" t="n">
        <v>148000</v>
      </c>
    </row>
    <row r="163" spans="1:6">
      <c r="A163" s="4" t="s">
        <v>583</v>
      </c>
      <c r="D163" s="5" t="n">
        <v>0</v>
      </c>
    </row>
    <row r="164" spans="1:6">
      <c r="A164" s="4" t="s">
        <v>623</v>
      </c>
    </row>
    <row r="165" spans="1:6">
      <c r="A165" s="3" t="s">
        <v>580</v>
      </c>
    </row>
    <row r="166" spans="1:6">
      <c r="A166" s="4" t="s">
        <v>598</v>
      </c>
      <c r="B166" s="5" t="n">
        <v>0</v>
      </c>
      <c r="D166" s="5" t="n">
        <v>0</v>
      </c>
    </row>
    <row r="167" spans="1:6">
      <c r="A167" s="4" t="s">
        <v>624</v>
      </c>
    </row>
    <row r="168" spans="1:6">
      <c r="A168" s="3" t="s">
        <v>580</v>
      </c>
    </row>
    <row r="169" spans="1:6">
      <c r="A169" s="4" t="s">
        <v>598</v>
      </c>
      <c r="B169" s="5" t="n">
        <v>0</v>
      </c>
      <c r="D169" s="5" t="n">
        <v>0</v>
      </c>
    </row>
    <row r="170" spans="1:6">
      <c r="A170" s="4" t="s">
        <v>625</v>
      </c>
    </row>
    <row r="171" spans="1:6">
      <c r="A171" s="3" t="s">
        <v>580</v>
      </c>
    </row>
    <row r="172" spans="1:6">
      <c r="A172" s="4" t="s">
        <v>598</v>
      </c>
      <c r="B172" s="7" t="n">
        <v>148000</v>
      </c>
      <c r="D172" s="7" t="n">
        <v>14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8</v>
      </c>
      <c r="D1" s="2" t="s">
        <v>1</v>
      </c>
    </row>
    <row r="2" spans="1:5">
      <c r="B2" s="2" t="s">
        <v>2</v>
      </c>
      <c r="C2" s="2" t="s">
        <v>69</v>
      </c>
      <c r="D2" s="2" t="s">
        <v>2</v>
      </c>
      <c r="E2" s="2" t="s">
        <v>69</v>
      </c>
    </row>
    <row r="3" spans="1:5">
      <c r="A3" s="4" t="s">
        <v>627</v>
      </c>
    </row>
    <row r="4" spans="1:5">
      <c r="A4" s="3" t="s">
        <v>628</v>
      </c>
    </row>
    <row r="5" spans="1:5">
      <c r="A5" s="4" t="s">
        <v>629</v>
      </c>
      <c r="B5" s="7" t="n">
        <v>0</v>
      </c>
      <c r="C5" s="7" t="n">
        <v>252</v>
      </c>
      <c r="D5" s="7" t="n">
        <v>0</v>
      </c>
      <c r="E5" s="7" t="n">
        <v>250</v>
      </c>
    </row>
    <row r="6" spans="1:5">
      <c r="A6" s="4" t="s">
        <v>630</v>
      </c>
      <c r="B6" s="5" t="n">
        <v>0</v>
      </c>
      <c r="C6" s="5" t="n">
        <v>0</v>
      </c>
      <c r="D6" s="5" t="n">
        <v>0</v>
      </c>
      <c r="E6" s="5" t="n">
        <v>0</v>
      </c>
    </row>
    <row r="7" spans="1:5">
      <c r="A7" s="4" t="s">
        <v>631</v>
      </c>
      <c r="B7" s="5" t="n">
        <v>0</v>
      </c>
      <c r="C7" s="5" t="n">
        <v>0</v>
      </c>
      <c r="D7" s="5" t="n">
        <v>0</v>
      </c>
      <c r="E7" s="5" t="n">
        <v>0</v>
      </c>
    </row>
    <row r="8" spans="1:5">
      <c r="A8" s="4" t="s">
        <v>632</v>
      </c>
      <c r="B8" s="5" t="n">
        <v>0</v>
      </c>
      <c r="C8" s="5" t="n">
        <v>-10</v>
      </c>
      <c r="D8" s="5" t="n">
        <v>0</v>
      </c>
      <c r="E8" s="5" t="n">
        <v>-8</v>
      </c>
    </row>
    <row r="9" spans="1:5">
      <c r="A9" s="4" t="s">
        <v>633</v>
      </c>
      <c r="B9" s="5" t="n">
        <v>0</v>
      </c>
      <c r="C9" s="5" t="n">
        <v>-242</v>
      </c>
      <c r="D9" s="5" t="n">
        <v>0</v>
      </c>
      <c r="E9" s="5" t="n">
        <v>242</v>
      </c>
    </row>
    <row r="10" spans="1:5">
      <c r="A10" s="4" t="s">
        <v>634</v>
      </c>
      <c r="B10" s="5" t="n">
        <v>0</v>
      </c>
      <c r="C10" s="5" t="n">
        <v>0</v>
      </c>
      <c r="D10" s="5" t="n">
        <v>0</v>
      </c>
      <c r="E10" s="5" t="n">
        <v>0</v>
      </c>
    </row>
    <row r="11" spans="1:5">
      <c r="A11" s="4" t="s">
        <v>635</v>
      </c>
    </row>
    <row r="12" spans="1:5">
      <c r="A12" s="3" t="s">
        <v>636</v>
      </c>
    </row>
    <row r="13" spans="1:5">
      <c r="A13" s="4" t="s">
        <v>629</v>
      </c>
      <c r="B13" s="5" t="n">
        <v>-18</v>
      </c>
      <c r="C13" s="5" t="n">
        <v>-71</v>
      </c>
      <c r="D13" s="5" t="n">
        <v>-75</v>
      </c>
      <c r="E13" s="5" t="n">
        <v>-68</v>
      </c>
    </row>
    <row r="14" spans="1:5">
      <c r="A14" s="4" t="s">
        <v>630</v>
      </c>
      <c r="B14" s="5" t="n">
        <v>0</v>
      </c>
      <c r="C14" s="5" t="n">
        <v>0</v>
      </c>
      <c r="D14" s="5" t="n">
        <v>0</v>
      </c>
      <c r="E14" s="5" t="n">
        <v>-1</v>
      </c>
    </row>
    <row r="15" spans="1:5">
      <c r="A15" s="4" t="s">
        <v>631</v>
      </c>
      <c r="B15" s="5" t="n">
        <v>5</v>
      </c>
      <c r="C15" s="5" t="n">
        <v>0</v>
      </c>
      <c r="D15" s="5" t="n">
        <v>62</v>
      </c>
      <c r="E15" s="5" t="n">
        <v>-2</v>
      </c>
    </row>
    <row r="16" spans="1:5">
      <c r="A16" s="4" t="s">
        <v>632</v>
      </c>
      <c r="B16" s="5" t="n">
        <v>0</v>
      </c>
      <c r="C16" s="5" t="n">
        <v>0</v>
      </c>
      <c r="D16" s="5" t="n">
        <v>0</v>
      </c>
      <c r="E16" s="5" t="n">
        <v>0</v>
      </c>
    </row>
    <row r="17" spans="1:5">
      <c r="A17" s="4" t="s">
        <v>633</v>
      </c>
      <c r="B17" s="5" t="n">
        <v>0</v>
      </c>
      <c r="C17" s="5" t="n">
        <v>0</v>
      </c>
      <c r="D17" s="5" t="n">
        <v>0</v>
      </c>
      <c r="E17" s="5" t="n">
        <v>0</v>
      </c>
    </row>
    <row r="18" spans="1:5">
      <c r="A18" s="4" t="s">
        <v>634</v>
      </c>
      <c r="B18" s="7" t="n">
        <v>-13</v>
      </c>
      <c r="C18" s="7" t="n">
        <v>-71</v>
      </c>
      <c r="D18" s="7" t="n">
        <v>-13</v>
      </c>
      <c r="E18" s="7" t="n">
        <v>-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167</v>
      </c>
    </row>
    <row r="2" spans="1:3">
      <c r="B2" s="2" t="s">
        <v>2</v>
      </c>
      <c r="C2" s="2" t="s">
        <v>23</v>
      </c>
    </row>
    <row r="3" spans="1:3">
      <c r="A3" s="4" t="s">
        <v>592</v>
      </c>
    </row>
    <row r="4" spans="1:3">
      <c r="A4" s="3" t="s">
        <v>638</v>
      </c>
    </row>
    <row r="5" spans="1:3">
      <c r="A5" s="4" t="s">
        <v>639</v>
      </c>
      <c r="B5" s="7" t="n">
        <v>12</v>
      </c>
      <c r="C5" s="7" t="n">
        <v>507</v>
      </c>
    </row>
    <row r="6" spans="1:3">
      <c r="A6" s="4" t="s">
        <v>597</v>
      </c>
    </row>
    <row r="7" spans="1:3">
      <c r="A7" s="3" t="s">
        <v>638</v>
      </c>
    </row>
    <row r="8" spans="1:3">
      <c r="A8" s="4" t="s">
        <v>639</v>
      </c>
      <c r="B8" s="5" t="n">
        <v>727</v>
      </c>
      <c r="C8" s="5" t="n">
        <v>1940</v>
      </c>
    </row>
    <row r="9" spans="1:3">
      <c r="A9" s="4" t="s">
        <v>640</v>
      </c>
    </row>
    <row r="10" spans="1:3">
      <c r="A10" s="3" t="s">
        <v>638</v>
      </c>
    </row>
    <row r="11" spans="1:3">
      <c r="A11" s="4" t="s">
        <v>641</v>
      </c>
      <c r="B11" s="7" t="n">
        <v>13</v>
      </c>
      <c r="C11" s="7" t="n">
        <v>75</v>
      </c>
    </row>
    <row r="12" spans="1:3">
      <c r="A12" s="4" t="s">
        <v>642</v>
      </c>
    </row>
    <row r="13" spans="1:3">
      <c r="A13" s="3" t="s">
        <v>638</v>
      </c>
    </row>
    <row r="14" spans="1:3">
      <c r="A14" s="4" t="s">
        <v>643</v>
      </c>
      <c r="B14" s="4" t="s">
        <v>644</v>
      </c>
      <c r="C14" s="4" t="s">
        <v>645</v>
      </c>
    </row>
    <row r="15" spans="1:3">
      <c r="A15" s="4" t="s">
        <v>646</v>
      </c>
    </row>
    <row r="16" spans="1:3">
      <c r="A16" s="3" t="s">
        <v>638</v>
      </c>
    </row>
    <row r="17" spans="1:3">
      <c r="A17" s="4" t="s">
        <v>643</v>
      </c>
      <c r="B17" s="4" t="s">
        <v>644</v>
      </c>
      <c r="C17" s="4" t="s">
        <v>645</v>
      </c>
    </row>
    <row r="18" spans="1:3">
      <c r="A18" s="4" t="s">
        <v>647</v>
      </c>
    </row>
    <row r="19" spans="1:3">
      <c r="A19" s="3" t="s">
        <v>638</v>
      </c>
    </row>
    <row r="20" spans="1:3">
      <c r="A20" s="4" t="s">
        <v>643</v>
      </c>
      <c r="B20" s="4" t="s">
        <v>644</v>
      </c>
      <c r="C20" s="4" t="s">
        <v>645</v>
      </c>
    </row>
    <row r="21" spans="1:3">
      <c r="A21" s="4" t="s">
        <v>648</v>
      </c>
    </row>
    <row r="22" spans="1:3">
      <c r="A22" s="3" t="s">
        <v>638</v>
      </c>
    </row>
    <row r="23" spans="1:3">
      <c r="A23" s="4" t="s">
        <v>639</v>
      </c>
      <c r="B23" s="7" t="n">
        <v>12</v>
      </c>
      <c r="C23" s="7" t="n">
        <v>96</v>
      </c>
    </row>
    <row r="24" spans="1:3">
      <c r="A24" s="4" t="s">
        <v>649</v>
      </c>
    </row>
    <row r="25" spans="1:3">
      <c r="A25" s="3" t="s">
        <v>638</v>
      </c>
    </row>
    <row r="26" spans="1:3">
      <c r="A26" s="4" t="s">
        <v>650</v>
      </c>
      <c r="B26" s="4" t="s">
        <v>651</v>
      </c>
      <c r="C26" s="4" t="s">
        <v>651</v>
      </c>
    </row>
    <row r="27" spans="1:3">
      <c r="A27" s="4" t="s">
        <v>652</v>
      </c>
    </row>
    <row r="28" spans="1:3">
      <c r="A28" s="3" t="s">
        <v>638</v>
      </c>
    </row>
    <row r="29" spans="1:3">
      <c r="A29" s="4" t="s">
        <v>650</v>
      </c>
      <c r="B29" s="4" t="s">
        <v>651</v>
      </c>
      <c r="C29" s="4" t="s">
        <v>653</v>
      </c>
    </row>
    <row r="30" spans="1:3">
      <c r="A30" s="4" t="s">
        <v>654</v>
      </c>
    </row>
    <row r="31" spans="1:3">
      <c r="A31" s="3" t="s">
        <v>638</v>
      </c>
    </row>
    <row r="32" spans="1:3">
      <c r="A32" s="4" t="s">
        <v>650</v>
      </c>
      <c r="B32" s="4" t="s">
        <v>651</v>
      </c>
      <c r="C32" s="4" t="s">
        <v>655</v>
      </c>
    </row>
    <row r="33" spans="1:3">
      <c r="A33" s="4" t="s">
        <v>656</v>
      </c>
    </row>
    <row r="34" spans="1:3">
      <c r="A34" s="3" t="s">
        <v>638</v>
      </c>
    </row>
    <row r="35" spans="1:3">
      <c r="A35" s="4" t="s">
        <v>650</v>
      </c>
      <c r="B35" s="4" t="s">
        <v>657</v>
      </c>
      <c r="C35" s="4" t="s">
        <v>657</v>
      </c>
    </row>
    <row r="36" spans="1:3">
      <c r="A36" s="4" t="s">
        <v>658</v>
      </c>
    </row>
    <row r="37" spans="1:3">
      <c r="A37" s="3" t="s">
        <v>638</v>
      </c>
    </row>
    <row r="38" spans="1:3">
      <c r="A38" s="4" t="s">
        <v>650</v>
      </c>
      <c r="B38" s="4" t="s">
        <v>659</v>
      </c>
      <c r="C38" s="4" t="s">
        <v>660</v>
      </c>
    </row>
    <row r="39" spans="1:3">
      <c r="A39" s="4" t="s">
        <v>661</v>
      </c>
    </row>
    <row r="40" spans="1:3">
      <c r="A40" s="3" t="s">
        <v>638</v>
      </c>
    </row>
    <row r="41" spans="1:3">
      <c r="A41" s="4" t="s">
        <v>650</v>
      </c>
      <c r="B41" s="4" t="s">
        <v>662</v>
      </c>
      <c r="C41" s="4" t="s">
        <v>663</v>
      </c>
    </row>
    <row r="42" spans="1:3">
      <c r="A42" s="4" t="s">
        <v>664</v>
      </c>
    </row>
    <row r="43" spans="1:3">
      <c r="A43" s="3" t="s">
        <v>638</v>
      </c>
    </row>
    <row r="44" spans="1:3">
      <c r="A44" s="4" t="s">
        <v>639</v>
      </c>
      <c r="C44" s="7" t="n">
        <v>411</v>
      </c>
    </row>
    <row r="45" spans="1:3">
      <c r="A45" s="4" t="s">
        <v>665</v>
      </c>
    </row>
    <row r="46" spans="1:3">
      <c r="A46" s="3" t="s">
        <v>638</v>
      </c>
    </row>
    <row r="47" spans="1:3">
      <c r="A47" s="4" t="s">
        <v>650</v>
      </c>
      <c r="C47" s="4" t="s">
        <v>657</v>
      </c>
    </row>
    <row r="48" spans="1:3">
      <c r="A48" s="4" t="s">
        <v>666</v>
      </c>
    </row>
    <row r="49" spans="1:3">
      <c r="A49" s="3" t="s">
        <v>638</v>
      </c>
    </row>
    <row r="50" spans="1:3">
      <c r="A50" s="4" t="s">
        <v>650</v>
      </c>
      <c r="C50" s="4" t="s">
        <v>667</v>
      </c>
    </row>
    <row r="51" spans="1:3">
      <c r="A51" s="4" t="s">
        <v>668</v>
      </c>
    </row>
    <row r="52" spans="1:3">
      <c r="A52" s="3" t="s">
        <v>638</v>
      </c>
    </row>
    <row r="53" spans="1:3">
      <c r="A53" s="4" t="s">
        <v>650</v>
      </c>
      <c r="C53" s="4" t="s">
        <v>669</v>
      </c>
    </row>
    <row r="54" spans="1:3">
      <c r="A54" s="4" t="s">
        <v>670</v>
      </c>
    </row>
    <row r="55" spans="1:3">
      <c r="A55" s="3" t="s">
        <v>638</v>
      </c>
    </row>
    <row r="56" spans="1:3">
      <c r="A56" s="4" t="s">
        <v>639</v>
      </c>
      <c r="B56" s="7" t="n">
        <v>375</v>
      </c>
      <c r="C56" s="7" t="n">
        <v>1483</v>
      </c>
    </row>
    <row r="57" spans="1:3">
      <c r="A57" s="4" t="s">
        <v>671</v>
      </c>
    </row>
    <row r="58" spans="1:3">
      <c r="A58" s="3" t="s">
        <v>638</v>
      </c>
    </row>
    <row r="59" spans="1:3">
      <c r="A59" s="4" t="s">
        <v>650</v>
      </c>
      <c r="B59" s="4" t="s">
        <v>672</v>
      </c>
      <c r="C59" s="4" t="s">
        <v>673</v>
      </c>
    </row>
    <row r="60" spans="1:3">
      <c r="A60" s="4" t="s">
        <v>674</v>
      </c>
    </row>
    <row r="61" spans="1:3">
      <c r="A61" s="3" t="s">
        <v>638</v>
      </c>
    </row>
    <row r="62" spans="1:3">
      <c r="A62" s="4" t="s">
        <v>650</v>
      </c>
      <c r="B62" s="4" t="s">
        <v>675</v>
      </c>
      <c r="C62" s="4" t="s">
        <v>676</v>
      </c>
    </row>
    <row r="63" spans="1:3">
      <c r="A63" s="4" t="s">
        <v>677</v>
      </c>
    </row>
    <row r="64" spans="1:3">
      <c r="A64" s="3" t="s">
        <v>638</v>
      </c>
    </row>
    <row r="65" spans="1:3">
      <c r="A65" s="4" t="s">
        <v>650</v>
      </c>
      <c r="B65" s="4" t="s">
        <v>678</v>
      </c>
      <c r="C65" s="4" t="s">
        <v>679</v>
      </c>
    </row>
    <row r="66" spans="1:3">
      <c r="A66" s="4" t="s">
        <v>680</v>
      </c>
    </row>
    <row r="67" spans="1:3">
      <c r="A67" s="3" t="s">
        <v>638</v>
      </c>
    </row>
    <row r="68" spans="1:3">
      <c r="A68" s="4" t="s">
        <v>639</v>
      </c>
      <c r="B68" s="7" t="n">
        <v>204</v>
      </c>
      <c r="C68" s="7" t="n">
        <v>382</v>
      </c>
    </row>
    <row r="69" spans="1:3">
      <c r="A69" s="4" t="s">
        <v>681</v>
      </c>
    </row>
    <row r="70" spans="1:3">
      <c r="A70" s="3" t="s">
        <v>638</v>
      </c>
    </row>
    <row r="71" spans="1:3">
      <c r="A71" s="4" t="s">
        <v>639</v>
      </c>
      <c r="B71" s="7" t="n">
        <v>148</v>
      </c>
      <c r="C71" s="7" t="n">
        <v>75</v>
      </c>
    </row>
    <row r="72" spans="1:3">
      <c r="A72" s="4" t="s">
        <v>682</v>
      </c>
    </row>
    <row r="73" spans="1:3">
      <c r="A73" s="3" t="s">
        <v>638</v>
      </c>
    </row>
    <row r="74" spans="1:3">
      <c r="A74" s="4" t="s">
        <v>650</v>
      </c>
      <c r="B74" s="4" t="s">
        <v>672</v>
      </c>
      <c r="C74" s="4" t="s">
        <v>672</v>
      </c>
    </row>
    <row r="75" spans="1:3">
      <c r="A75" s="4" t="s">
        <v>683</v>
      </c>
    </row>
    <row r="76" spans="1:3">
      <c r="A76" s="3" t="s">
        <v>638</v>
      </c>
    </row>
    <row r="77" spans="1:3">
      <c r="A77" s="4" t="s">
        <v>650</v>
      </c>
      <c r="B77" s="4" t="s">
        <v>672</v>
      </c>
      <c r="C77" s="4" t="s">
        <v>672</v>
      </c>
    </row>
    <row r="78" spans="1:3">
      <c r="A78" s="4" t="s">
        <v>684</v>
      </c>
    </row>
    <row r="79" spans="1:3">
      <c r="A79" s="3" t="s">
        <v>638</v>
      </c>
    </row>
    <row r="80" spans="1:3">
      <c r="A80" s="4" t="s">
        <v>650</v>
      </c>
      <c r="B80" s="4" t="s">
        <v>672</v>
      </c>
      <c r="C80" s="4" t="s">
        <v>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8</v>
      </c>
      <c r="D1" s="2" t="s">
        <v>1</v>
      </c>
    </row>
    <row r="2" spans="1:5">
      <c r="B2" s="2" t="s">
        <v>2</v>
      </c>
      <c r="C2" s="2" t="s">
        <v>69</v>
      </c>
      <c r="D2" s="2" t="s">
        <v>2</v>
      </c>
      <c r="E2" s="2" t="s">
        <v>69</v>
      </c>
    </row>
    <row r="3" spans="1:5">
      <c r="A3" s="3" t="s">
        <v>116</v>
      </c>
    </row>
    <row r="4" spans="1:5">
      <c r="A4" s="4" t="s">
        <v>107</v>
      </c>
      <c r="B4" s="7" t="n">
        <v>6930</v>
      </c>
      <c r="C4" s="7" t="n">
        <v>3654</v>
      </c>
      <c r="D4" s="7" t="n">
        <v>13896</v>
      </c>
      <c r="E4" s="7" t="n">
        <v>9589</v>
      </c>
    </row>
    <row r="5" spans="1:5">
      <c r="A5" s="3" t="s">
        <v>117</v>
      </c>
    </row>
    <row r="6" spans="1:5">
      <c r="A6" s="4" t="s">
        <v>118</v>
      </c>
      <c r="B6" s="5" t="n">
        <v>-1583</v>
      </c>
      <c r="C6" s="5" t="n">
        <v>-522</v>
      </c>
      <c r="D6" s="5" t="n">
        <v>-6422</v>
      </c>
      <c r="E6" s="5" t="n">
        <v>5498</v>
      </c>
    </row>
    <row r="7" spans="1:5">
      <c r="A7" s="4" t="s">
        <v>119</v>
      </c>
      <c r="B7" s="5" t="n">
        <v>0</v>
      </c>
      <c r="C7" s="5" t="n">
        <v>0</v>
      </c>
      <c r="D7" s="5" t="n">
        <v>0</v>
      </c>
      <c r="E7" s="5" t="n">
        <v>-12</v>
      </c>
    </row>
    <row r="8" spans="1:5">
      <c r="A8" s="4" t="s">
        <v>120</v>
      </c>
      <c r="B8" s="5" t="n">
        <v>-1583</v>
      </c>
      <c r="C8" s="5" t="n">
        <v>-522</v>
      </c>
      <c r="D8" s="5" t="n">
        <v>-6422</v>
      </c>
      <c r="E8" s="5" t="n">
        <v>5486</v>
      </c>
    </row>
    <row r="9" spans="1:5">
      <c r="A9" s="4" t="s">
        <v>121</v>
      </c>
      <c r="B9" s="5" t="n">
        <v>-404</v>
      </c>
      <c r="C9" s="5" t="n">
        <v>-198</v>
      </c>
      <c r="D9" s="5" t="n">
        <v>-1637</v>
      </c>
      <c r="E9" s="5" t="n">
        <v>2069</v>
      </c>
    </row>
    <row r="10" spans="1:5">
      <c r="A10" s="4" t="s">
        <v>122</v>
      </c>
      <c r="B10" s="5" t="n">
        <v>-1179</v>
      </c>
      <c r="C10" s="5" t="n">
        <v>-324</v>
      </c>
      <c r="D10" s="5" t="n">
        <v>-4785</v>
      </c>
      <c r="E10" s="5" t="n">
        <v>3417</v>
      </c>
    </row>
    <row r="11" spans="1:5">
      <c r="A11" s="3" t="s">
        <v>123</v>
      </c>
    </row>
    <row r="12" spans="1:5">
      <c r="A12" s="4" t="s">
        <v>124</v>
      </c>
      <c r="B12" s="5" t="n">
        <v>-55</v>
      </c>
      <c r="C12" s="5" t="n">
        <v>-55</v>
      </c>
      <c r="D12" s="5" t="n">
        <v>-165</v>
      </c>
      <c r="E12" s="5" t="n">
        <v>-165</v>
      </c>
    </row>
    <row r="13" spans="1:5">
      <c r="A13" s="4" t="s">
        <v>125</v>
      </c>
      <c r="B13" s="5" t="n">
        <v>72</v>
      </c>
      <c r="C13" s="5" t="n">
        <v>88</v>
      </c>
      <c r="D13" s="5" t="n">
        <v>218</v>
      </c>
      <c r="E13" s="5" t="n">
        <v>264</v>
      </c>
    </row>
    <row r="14" spans="1:5">
      <c r="A14" s="4" t="s">
        <v>126</v>
      </c>
      <c r="B14" s="5" t="n">
        <v>17</v>
      </c>
      <c r="C14" s="5" t="n">
        <v>33</v>
      </c>
      <c r="D14" s="5" t="n">
        <v>53</v>
      </c>
      <c r="E14" s="5" t="n">
        <v>99</v>
      </c>
    </row>
    <row r="15" spans="1:5">
      <c r="A15" s="4" t="s">
        <v>121</v>
      </c>
      <c r="B15" s="5" t="n">
        <v>4</v>
      </c>
      <c r="C15" s="5" t="n">
        <v>12</v>
      </c>
      <c r="D15" s="5" t="n">
        <v>13</v>
      </c>
      <c r="E15" s="5" t="n">
        <v>37</v>
      </c>
    </row>
    <row r="16" spans="1:5">
      <c r="A16" s="4" t="s">
        <v>122</v>
      </c>
      <c r="B16" s="5" t="n">
        <v>13</v>
      </c>
      <c r="C16" s="5" t="n">
        <v>21</v>
      </c>
      <c r="D16" s="5" t="n">
        <v>40</v>
      </c>
      <c r="E16" s="5" t="n">
        <v>62</v>
      </c>
    </row>
    <row r="17" spans="1:5">
      <c r="A17" s="4" t="s">
        <v>127</v>
      </c>
      <c r="B17" s="5" t="n">
        <v>-1166</v>
      </c>
      <c r="C17" s="5" t="n">
        <v>-303</v>
      </c>
      <c r="D17" s="5" t="n">
        <v>-4745</v>
      </c>
      <c r="E17" s="5" t="n">
        <v>3479</v>
      </c>
    </row>
    <row r="18" spans="1:5">
      <c r="A18" s="4" t="s">
        <v>128</v>
      </c>
      <c r="B18" s="7" t="n">
        <v>5764</v>
      </c>
      <c r="C18" s="7" t="n">
        <v>3351</v>
      </c>
      <c r="D18" s="7" t="n">
        <v>9151</v>
      </c>
      <c r="E18" s="7" t="n">
        <v>13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3</v>
      </c>
    </row>
    <row r="2" spans="1:3">
      <c r="A2" s="3" t="s">
        <v>686</v>
      </c>
    </row>
    <row r="3" spans="1:3">
      <c r="A3" s="4" t="s">
        <v>25</v>
      </c>
      <c r="B3" s="7" t="n">
        <v>31831000</v>
      </c>
      <c r="C3" s="7" t="n">
        <v>27966000</v>
      </c>
    </row>
    <row r="4" spans="1:3">
      <c r="A4" s="4" t="s">
        <v>26</v>
      </c>
      <c r="B4" s="5" t="n">
        <v>82081000</v>
      </c>
      <c r="C4" s="5" t="n">
        <v>2763000</v>
      </c>
    </row>
    <row r="5" spans="1:3">
      <c r="A5" s="4" t="s">
        <v>687</v>
      </c>
      <c r="B5" s="5" t="n">
        <v>246473000</v>
      </c>
      <c r="C5" s="5" t="n">
        <v>293091000</v>
      </c>
    </row>
    <row r="6" spans="1:3">
      <c r="A6" s="4" t="s">
        <v>369</v>
      </c>
      <c r="B6" s="5" t="n">
        <v>4190000</v>
      </c>
      <c r="C6" s="5" t="n">
        <v>3776000</v>
      </c>
    </row>
    <row r="7" spans="1:3">
      <c r="A7" s="4" t="s">
        <v>688</v>
      </c>
      <c r="B7" s="5" t="n">
        <v>1301003000</v>
      </c>
      <c r="C7" s="5" t="n">
        <v>1290663000</v>
      </c>
    </row>
    <row r="8" spans="1:3">
      <c r="A8" s="4" t="s">
        <v>689</v>
      </c>
      <c r="B8" s="5" t="n">
        <v>3884000</v>
      </c>
      <c r="C8" s="5" t="n">
        <v>3758000</v>
      </c>
    </row>
    <row r="9" spans="1:3">
      <c r="A9" s="3" t="s">
        <v>690</v>
      </c>
    </row>
    <row r="10" spans="1:3">
      <c r="A10" s="4" t="s">
        <v>47</v>
      </c>
      <c r="B10" s="5" t="n">
        <v>0</v>
      </c>
      <c r="C10" s="5" t="n">
        <v>10000000</v>
      </c>
    </row>
    <row r="11" spans="1:3">
      <c r="A11" s="4" t="s">
        <v>46</v>
      </c>
      <c r="B11" s="5" t="n">
        <v>0</v>
      </c>
      <c r="C11" s="5" t="n">
        <v>57700000</v>
      </c>
    </row>
    <row r="12" spans="1:3">
      <c r="A12" s="4" t="s">
        <v>48</v>
      </c>
      <c r="B12" s="5" t="n">
        <v>0</v>
      </c>
      <c r="C12" s="5" t="n">
        <v>2000000</v>
      </c>
    </row>
    <row r="13" spans="1:3">
      <c r="A13" s="4" t="s">
        <v>584</v>
      </c>
    </row>
    <row r="14" spans="1:3">
      <c r="A14" s="3" t="s">
        <v>686</v>
      </c>
    </row>
    <row r="15" spans="1:3">
      <c r="A15" s="4" t="s">
        <v>585</v>
      </c>
      <c r="B15" s="5" t="n">
        <v>1153000</v>
      </c>
      <c r="C15" s="5" t="n">
        <v>1192000</v>
      </c>
    </row>
    <row r="16" spans="1:3">
      <c r="A16" s="4" t="s">
        <v>687</v>
      </c>
      <c r="B16" s="5" t="n">
        <v>246473000</v>
      </c>
      <c r="C16" s="5" t="n">
        <v>293091000</v>
      </c>
    </row>
    <row r="17" spans="1:3">
      <c r="A17" s="4" t="s">
        <v>586</v>
      </c>
      <c r="B17" s="5" t="n">
        <v>2503000</v>
      </c>
      <c r="C17" s="5" t="n">
        <v>974000</v>
      </c>
    </row>
    <row r="18" spans="1:3">
      <c r="A18" s="3" t="s">
        <v>690</v>
      </c>
    </row>
    <row r="19" spans="1:3">
      <c r="A19" s="4" t="s">
        <v>588</v>
      </c>
      <c r="B19" s="5" t="n">
        <v>2516000</v>
      </c>
      <c r="C19" s="5" t="n">
        <v>1049000</v>
      </c>
    </row>
    <row r="20" spans="1:3">
      <c r="A20" s="4" t="s">
        <v>589</v>
      </c>
    </row>
    <row r="21" spans="1:3">
      <c r="A21" s="3" t="s">
        <v>686</v>
      </c>
    </row>
    <row r="22" spans="1:3">
      <c r="A22" s="4" t="s">
        <v>25</v>
      </c>
      <c r="B22" s="5" t="n">
        <v>31831000</v>
      </c>
      <c r="C22" s="5" t="n">
        <v>27966000</v>
      </c>
    </row>
    <row r="23" spans="1:3">
      <c r="A23" s="4" t="s">
        <v>26</v>
      </c>
      <c r="B23" s="5" t="n">
        <v>82081000</v>
      </c>
      <c r="C23" s="5" t="n">
        <v>2763000</v>
      </c>
    </row>
    <row r="24" spans="1:3">
      <c r="A24" s="4" t="s">
        <v>585</v>
      </c>
      <c r="B24" s="5" t="n">
        <v>1153000</v>
      </c>
      <c r="C24" s="5" t="n">
        <v>1192000</v>
      </c>
    </row>
    <row r="25" spans="1:3">
      <c r="A25" s="4" t="s">
        <v>687</v>
      </c>
      <c r="B25" s="5" t="n">
        <v>0</v>
      </c>
      <c r="C25" s="5" t="n">
        <v>0</v>
      </c>
    </row>
    <row r="26" spans="1:3">
      <c r="A26" s="4" t="s">
        <v>369</v>
      </c>
      <c r="B26" s="5" t="n">
        <v>0</v>
      </c>
      <c r="C26" s="5" t="n">
        <v>0</v>
      </c>
    </row>
    <row r="27" spans="1:3">
      <c r="A27" s="4" t="s">
        <v>691</v>
      </c>
      <c r="B27" s="5" t="n">
        <v>0</v>
      </c>
      <c r="C27" s="5" t="n">
        <v>0</v>
      </c>
    </row>
    <row r="28" spans="1:3">
      <c r="A28" s="4" t="s">
        <v>688</v>
      </c>
      <c r="B28" s="5" t="n">
        <v>0</v>
      </c>
      <c r="C28" s="5" t="n">
        <v>0</v>
      </c>
    </row>
    <row r="29" spans="1:3">
      <c r="A29" s="4" t="s">
        <v>35</v>
      </c>
      <c r="C29" s="5" t="n">
        <v>0</v>
      </c>
    </row>
    <row r="30" spans="1:3">
      <c r="A30" s="4" t="s">
        <v>689</v>
      </c>
      <c r="B30" s="5" t="n">
        <v>17000</v>
      </c>
      <c r="C30" s="5" t="n">
        <v>1000</v>
      </c>
    </row>
    <row r="31" spans="1:3">
      <c r="A31" s="4" t="s">
        <v>586</v>
      </c>
      <c r="B31" s="5" t="n">
        <v>0</v>
      </c>
      <c r="C31" s="5" t="n">
        <v>0</v>
      </c>
    </row>
    <row r="32" spans="1:3">
      <c r="A32" s="3" t="s">
        <v>690</v>
      </c>
    </row>
    <row r="33" spans="1:3">
      <c r="A33" s="4" t="s">
        <v>692</v>
      </c>
      <c r="B33" s="5" t="n">
        <v>1431096000</v>
      </c>
      <c r="C33" s="5" t="n">
        <v>1349084000</v>
      </c>
    </row>
    <row r="34" spans="1:3">
      <c r="A34" s="4" t="s">
        <v>693</v>
      </c>
      <c r="B34" s="5" t="n">
        <v>0</v>
      </c>
      <c r="C34" s="5" t="n">
        <v>0</v>
      </c>
    </row>
    <row r="35" spans="1:3">
      <c r="A35" s="4" t="s">
        <v>47</v>
      </c>
      <c r="C35" s="5" t="n">
        <v>0</v>
      </c>
    </row>
    <row r="36" spans="1:3">
      <c r="A36" s="4" t="s">
        <v>46</v>
      </c>
      <c r="C36" s="5" t="n">
        <v>0</v>
      </c>
    </row>
    <row r="37" spans="1:3">
      <c r="A37" s="4" t="s">
        <v>48</v>
      </c>
      <c r="C37" s="5" t="n">
        <v>0</v>
      </c>
    </row>
    <row r="38" spans="1:3">
      <c r="A38" s="4" t="s">
        <v>694</v>
      </c>
      <c r="B38" s="5" t="n">
        <v>29000</v>
      </c>
      <c r="C38" s="5" t="n">
        <v>24000</v>
      </c>
    </row>
    <row r="39" spans="1:3">
      <c r="A39" s="4" t="s">
        <v>588</v>
      </c>
      <c r="B39" s="5" t="n">
        <v>0</v>
      </c>
      <c r="C39" s="5" t="n">
        <v>0</v>
      </c>
    </row>
    <row r="40" spans="1:3">
      <c r="A40" s="4" t="s">
        <v>590</v>
      </c>
    </row>
    <row r="41" spans="1:3">
      <c r="A41" s="3" t="s">
        <v>686</v>
      </c>
    </row>
    <row r="42" spans="1:3">
      <c r="A42" s="4" t="s">
        <v>25</v>
      </c>
      <c r="B42" s="5" t="n">
        <v>0</v>
      </c>
      <c r="C42" s="5" t="n">
        <v>0</v>
      </c>
    </row>
    <row r="43" spans="1:3">
      <c r="A43" s="4" t="s">
        <v>26</v>
      </c>
      <c r="B43" s="5" t="n">
        <v>0</v>
      </c>
      <c r="C43" s="5" t="n">
        <v>0</v>
      </c>
    </row>
    <row r="44" spans="1:3">
      <c r="A44" s="4" t="s">
        <v>585</v>
      </c>
      <c r="B44" s="5" t="n">
        <v>0</v>
      </c>
      <c r="C44" s="5" t="n">
        <v>0</v>
      </c>
    </row>
    <row r="45" spans="1:3">
      <c r="A45" s="4" t="s">
        <v>687</v>
      </c>
      <c r="B45" s="5" t="n">
        <v>246473000</v>
      </c>
      <c r="C45" s="5" t="n">
        <v>293091000</v>
      </c>
    </row>
    <row r="46" spans="1:3">
      <c r="A46" s="4" t="s">
        <v>369</v>
      </c>
      <c r="B46" s="5" t="n">
        <v>2067000</v>
      </c>
      <c r="C46" s="5" t="n">
        <v>1830000</v>
      </c>
    </row>
    <row r="47" spans="1:3">
      <c r="A47" s="4" t="s">
        <v>691</v>
      </c>
      <c r="B47" s="5" t="n">
        <v>0</v>
      </c>
      <c r="C47" s="5" t="n">
        <v>0</v>
      </c>
    </row>
    <row r="48" spans="1:3">
      <c r="A48" s="4" t="s">
        <v>688</v>
      </c>
      <c r="B48" s="5" t="n">
        <v>0</v>
      </c>
      <c r="C48" s="5" t="n">
        <v>0</v>
      </c>
    </row>
    <row r="49" spans="1:3">
      <c r="A49" s="4" t="s">
        <v>35</v>
      </c>
      <c r="C49" s="5" t="n">
        <v>542000</v>
      </c>
    </row>
    <row r="50" spans="1:3">
      <c r="A50" s="4" t="s">
        <v>689</v>
      </c>
      <c r="B50" s="5" t="n">
        <v>867000</v>
      </c>
      <c r="C50" s="5" t="n">
        <v>867000</v>
      </c>
    </row>
    <row r="51" spans="1:3">
      <c r="A51" s="4" t="s">
        <v>586</v>
      </c>
      <c r="B51" s="5" t="n">
        <v>2503000</v>
      </c>
      <c r="C51" s="5" t="n">
        <v>974000</v>
      </c>
    </row>
    <row r="52" spans="1:3">
      <c r="A52" s="3" t="s">
        <v>690</v>
      </c>
    </row>
    <row r="53" spans="1:3">
      <c r="A53" s="4" t="s">
        <v>692</v>
      </c>
      <c r="B53" s="5" t="n">
        <v>0</v>
      </c>
      <c r="C53" s="5" t="n">
        <v>0</v>
      </c>
    </row>
    <row r="54" spans="1:3">
      <c r="A54" s="4" t="s">
        <v>693</v>
      </c>
      <c r="B54" s="5" t="n">
        <v>145401000</v>
      </c>
      <c r="C54" s="5" t="n">
        <v>118598000</v>
      </c>
    </row>
    <row r="55" spans="1:3">
      <c r="A55" s="4" t="s">
        <v>47</v>
      </c>
      <c r="C55" s="5" t="n">
        <v>10058000</v>
      </c>
    </row>
    <row r="56" spans="1:3">
      <c r="A56" s="4" t="s">
        <v>46</v>
      </c>
      <c r="C56" s="5" t="n">
        <v>57700000</v>
      </c>
    </row>
    <row r="57" spans="1:3">
      <c r="A57" s="4" t="s">
        <v>48</v>
      </c>
      <c r="C57" s="5" t="n">
        <v>2001000</v>
      </c>
    </row>
    <row r="58" spans="1:3">
      <c r="A58" s="4" t="s">
        <v>694</v>
      </c>
      <c r="B58" s="5" t="n">
        <v>147000</v>
      </c>
      <c r="C58" s="5" t="n">
        <v>124000</v>
      </c>
    </row>
    <row r="59" spans="1:3">
      <c r="A59" s="4" t="s">
        <v>588</v>
      </c>
      <c r="B59" s="5" t="n">
        <v>2503000</v>
      </c>
      <c r="C59" s="5" t="n">
        <v>974000</v>
      </c>
    </row>
    <row r="60" spans="1:3">
      <c r="A60" s="4" t="s">
        <v>591</v>
      </c>
    </row>
    <row r="61" spans="1:3">
      <c r="A61" s="3" t="s">
        <v>686</v>
      </c>
    </row>
    <row r="62" spans="1:3">
      <c r="A62" s="4" t="s">
        <v>25</v>
      </c>
      <c r="B62" s="5" t="n">
        <v>0</v>
      </c>
      <c r="C62" s="5" t="n">
        <v>0</v>
      </c>
    </row>
    <row r="63" spans="1:3">
      <c r="A63" s="4" t="s">
        <v>26</v>
      </c>
      <c r="B63" s="5" t="n">
        <v>0</v>
      </c>
      <c r="C63" s="5" t="n">
        <v>0</v>
      </c>
    </row>
    <row r="64" spans="1:3">
      <c r="A64" s="4" t="s">
        <v>585</v>
      </c>
      <c r="B64" s="5" t="n">
        <v>0</v>
      </c>
      <c r="C64" s="5" t="n">
        <v>0</v>
      </c>
    </row>
    <row r="65" spans="1:3">
      <c r="A65" s="4" t="s">
        <v>687</v>
      </c>
      <c r="B65" s="5" t="n">
        <v>0</v>
      </c>
      <c r="C65" s="5" t="n">
        <v>0</v>
      </c>
    </row>
    <row r="66" spans="1:3">
      <c r="A66" s="4" t="s">
        <v>369</v>
      </c>
      <c r="B66" s="5" t="n">
        <v>2123000</v>
      </c>
      <c r="C66" s="5" t="n">
        <v>1946000</v>
      </c>
    </row>
    <row r="67" spans="1:3">
      <c r="A67" s="4" t="s">
        <v>691</v>
      </c>
      <c r="B67" s="5" t="n">
        <v>0</v>
      </c>
      <c r="C67" s="5" t="n">
        <v>0</v>
      </c>
    </row>
    <row r="68" spans="1:3">
      <c r="A68" s="4" t="s">
        <v>688</v>
      </c>
      <c r="B68" s="5" t="n">
        <v>1283057000</v>
      </c>
      <c r="C68" s="5" t="n">
        <v>1289584000</v>
      </c>
    </row>
    <row r="69" spans="1:3">
      <c r="A69" s="4" t="s">
        <v>35</v>
      </c>
      <c r="C69" s="5" t="n">
        <v>0</v>
      </c>
    </row>
    <row r="70" spans="1:3">
      <c r="A70" s="4" t="s">
        <v>689</v>
      </c>
      <c r="B70" s="5" t="n">
        <v>3884000</v>
      </c>
      <c r="C70" s="5" t="n">
        <v>3774000</v>
      </c>
    </row>
    <row r="71" spans="1:3">
      <c r="A71" s="4" t="s">
        <v>586</v>
      </c>
      <c r="B71" s="5" t="n">
        <v>0</v>
      </c>
      <c r="C71" s="5" t="n">
        <v>0</v>
      </c>
    </row>
    <row r="72" spans="1:3">
      <c r="A72" s="3" t="s">
        <v>690</v>
      </c>
    </row>
    <row r="73" spans="1:3">
      <c r="A73" s="4" t="s">
        <v>692</v>
      </c>
      <c r="B73" s="5" t="n">
        <v>0</v>
      </c>
      <c r="C73" s="5" t="n">
        <v>0</v>
      </c>
    </row>
    <row r="74" spans="1:3">
      <c r="A74" s="4" t="s">
        <v>693</v>
      </c>
      <c r="B74" s="5" t="n">
        <v>0</v>
      </c>
      <c r="C74" s="5" t="n">
        <v>0</v>
      </c>
    </row>
    <row r="75" spans="1:3">
      <c r="A75" s="4" t="s">
        <v>47</v>
      </c>
      <c r="C75" s="5" t="n">
        <v>0</v>
      </c>
    </row>
    <row r="76" spans="1:3">
      <c r="A76" s="4" t="s">
        <v>46</v>
      </c>
      <c r="C76" s="5" t="n">
        <v>0</v>
      </c>
    </row>
    <row r="77" spans="1:3">
      <c r="A77" s="4" t="s">
        <v>48</v>
      </c>
      <c r="C77" s="5" t="n">
        <v>0</v>
      </c>
    </row>
    <row r="78" spans="1:3">
      <c r="A78" s="4" t="s">
        <v>694</v>
      </c>
      <c r="B78" s="5" t="n">
        <v>0</v>
      </c>
      <c r="C78" s="5" t="n">
        <v>0</v>
      </c>
    </row>
    <row r="79" spans="1:3">
      <c r="A79" s="4" t="s">
        <v>588</v>
      </c>
      <c r="B79" s="5" t="n">
        <v>13000</v>
      </c>
      <c r="C79" s="5" t="n">
        <v>75000</v>
      </c>
    </row>
    <row r="80" spans="1:3">
      <c r="A80" s="4" t="s">
        <v>695</v>
      </c>
    </row>
    <row r="81" spans="1:3">
      <c r="A81" s="3" t="s">
        <v>686</v>
      </c>
    </row>
    <row r="82" spans="1:3">
      <c r="A82" s="4" t="s">
        <v>25</v>
      </c>
      <c r="B82" s="5" t="n">
        <v>31831000</v>
      </c>
      <c r="C82" s="5" t="n">
        <v>27966000</v>
      </c>
    </row>
    <row r="83" spans="1:3">
      <c r="A83" s="4" t="s">
        <v>26</v>
      </c>
      <c r="B83" s="5" t="n">
        <v>82081000</v>
      </c>
      <c r="C83" s="5" t="n">
        <v>2763000</v>
      </c>
    </row>
    <row r="84" spans="1:3">
      <c r="A84" s="4" t="s">
        <v>585</v>
      </c>
      <c r="B84" s="5" t="n">
        <v>1153000</v>
      </c>
      <c r="C84" s="5" t="n">
        <v>1192000</v>
      </c>
    </row>
    <row r="85" spans="1:3">
      <c r="A85" s="4" t="s">
        <v>687</v>
      </c>
      <c r="B85" s="5" t="n">
        <v>246473000</v>
      </c>
      <c r="C85" s="5" t="n">
        <v>293091000</v>
      </c>
    </row>
    <row r="86" spans="1:3">
      <c r="A86" s="4" t="s">
        <v>369</v>
      </c>
      <c r="B86" s="5" t="n">
        <v>4203000</v>
      </c>
      <c r="C86" s="5" t="n">
        <v>3781000</v>
      </c>
    </row>
    <row r="87" spans="1:3">
      <c r="A87" s="4" t="s">
        <v>691</v>
      </c>
      <c r="B87" s="5" t="n">
        <v>3138000</v>
      </c>
      <c r="C87" s="5" t="n">
        <v>5784000</v>
      </c>
    </row>
    <row r="88" spans="1:3">
      <c r="A88" s="4" t="s">
        <v>688</v>
      </c>
      <c r="B88" s="5" t="n">
        <v>1302718000</v>
      </c>
      <c r="C88" s="5" t="n">
        <v>1291205000</v>
      </c>
    </row>
    <row r="89" spans="1:3">
      <c r="A89" s="4" t="s">
        <v>35</v>
      </c>
      <c r="C89" s="5" t="n">
        <v>542000</v>
      </c>
    </row>
    <row r="90" spans="1:3">
      <c r="A90" s="4" t="s">
        <v>689</v>
      </c>
      <c r="B90" s="5" t="n">
        <v>4768000</v>
      </c>
      <c r="C90" s="5" t="n">
        <v>4642000</v>
      </c>
    </row>
    <row r="91" spans="1:3">
      <c r="A91" s="4" t="s">
        <v>586</v>
      </c>
      <c r="B91" s="5" t="n">
        <v>2503000</v>
      </c>
      <c r="C91" s="5" t="n">
        <v>974000</v>
      </c>
    </row>
    <row r="92" spans="1:3">
      <c r="A92" s="3" t="s">
        <v>690</v>
      </c>
    </row>
    <row r="93" spans="1:3">
      <c r="A93" s="4" t="s">
        <v>692</v>
      </c>
      <c r="B93" s="5" t="n">
        <v>1431096000</v>
      </c>
      <c r="C93" s="5" t="n">
        <v>1349084000</v>
      </c>
    </row>
    <row r="94" spans="1:3">
      <c r="A94" s="4" t="s">
        <v>693</v>
      </c>
      <c r="B94" s="5" t="n">
        <v>144901000</v>
      </c>
      <c r="C94" s="5" t="n">
        <v>118362000</v>
      </c>
    </row>
    <row r="95" spans="1:3">
      <c r="A95" s="4" t="s">
        <v>47</v>
      </c>
      <c r="C95" s="5" t="n">
        <v>10000000</v>
      </c>
    </row>
    <row r="96" spans="1:3">
      <c r="A96" s="4" t="s">
        <v>46</v>
      </c>
      <c r="C96" s="5" t="n">
        <v>57700000</v>
      </c>
    </row>
    <row r="97" spans="1:3">
      <c r="A97" s="4" t="s">
        <v>48</v>
      </c>
      <c r="C97" s="5" t="n">
        <v>2000000</v>
      </c>
    </row>
    <row r="98" spans="1:3">
      <c r="A98" s="4" t="s">
        <v>694</v>
      </c>
      <c r="B98" s="5" t="n">
        <v>176000</v>
      </c>
      <c r="C98" s="5" t="n">
        <v>148000</v>
      </c>
    </row>
    <row r="99" spans="1:3">
      <c r="A99" s="4" t="s">
        <v>588</v>
      </c>
      <c r="B99" s="5" t="n">
        <v>2516000</v>
      </c>
      <c r="C99" s="5" t="n">
        <v>1049000</v>
      </c>
    </row>
    <row r="100" spans="1:3">
      <c r="A100" s="4" t="s">
        <v>696</v>
      </c>
    </row>
    <row r="101" spans="1:3">
      <c r="A101" s="3" t="s">
        <v>686</v>
      </c>
    </row>
    <row r="102" spans="1:3">
      <c r="A102" s="4" t="s">
        <v>25</v>
      </c>
      <c r="B102" s="5" t="n">
        <v>31831000</v>
      </c>
      <c r="C102" s="5" t="n">
        <v>27966000</v>
      </c>
    </row>
    <row r="103" spans="1:3">
      <c r="A103" s="4" t="s">
        <v>26</v>
      </c>
      <c r="B103" s="5" t="n">
        <v>82081000</v>
      </c>
      <c r="C103" s="5" t="n">
        <v>2763000</v>
      </c>
    </row>
    <row r="104" spans="1:3">
      <c r="A104" s="4" t="s">
        <v>585</v>
      </c>
      <c r="B104" s="5" t="n">
        <v>1153000</v>
      </c>
      <c r="C104" s="5" t="n">
        <v>1192000</v>
      </c>
    </row>
    <row r="105" spans="1:3">
      <c r="A105" s="4" t="s">
        <v>687</v>
      </c>
      <c r="B105" s="5" t="n">
        <v>246473000</v>
      </c>
      <c r="C105" s="5" t="n">
        <v>293091000</v>
      </c>
    </row>
    <row r="106" spans="1:3">
      <c r="A106" s="4" t="s">
        <v>369</v>
      </c>
      <c r="B106" s="5" t="n">
        <v>4190000</v>
      </c>
      <c r="C106" s="5" t="n">
        <v>3776000</v>
      </c>
    </row>
    <row r="107" spans="1:3">
      <c r="A107" s="4" t="s">
        <v>688</v>
      </c>
      <c r="B107" s="5" t="n">
        <v>1283057000</v>
      </c>
      <c r="C107" s="5" t="n">
        <v>1289584000</v>
      </c>
    </row>
    <row r="108" spans="1:3">
      <c r="A108" s="4" t="s">
        <v>35</v>
      </c>
      <c r="C108" s="5" t="n">
        <v>542000</v>
      </c>
    </row>
    <row r="109" spans="1:3">
      <c r="A109" s="4" t="s">
        <v>689</v>
      </c>
      <c r="B109" s="5" t="n">
        <v>4768000</v>
      </c>
      <c r="C109" s="5" t="n">
        <v>4642000</v>
      </c>
    </row>
    <row r="110" spans="1:3">
      <c r="A110" s="4" t="s">
        <v>586</v>
      </c>
      <c r="B110" s="5" t="n">
        <v>2503000</v>
      </c>
      <c r="C110" s="5" t="n">
        <v>974000</v>
      </c>
    </row>
    <row r="111" spans="1:3">
      <c r="A111" s="3" t="s">
        <v>690</v>
      </c>
    </row>
    <row r="112" spans="1:3">
      <c r="A112" s="4" t="s">
        <v>692</v>
      </c>
      <c r="B112" s="5" t="n">
        <v>1431096000</v>
      </c>
      <c r="C112" s="5" t="n">
        <v>1349084000</v>
      </c>
    </row>
    <row r="113" spans="1:3">
      <c r="A113" s="4" t="s">
        <v>693</v>
      </c>
      <c r="B113" s="5" t="n">
        <v>145401000</v>
      </c>
      <c r="C113" s="5" t="n">
        <v>118598000</v>
      </c>
    </row>
    <row r="114" spans="1:3">
      <c r="A114" s="4" t="s">
        <v>47</v>
      </c>
      <c r="C114" s="5" t="n">
        <v>10058000</v>
      </c>
    </row>
    <row r="115" spans="1:3">
      <c r="A115" s="4" t="s">
        <v>46</v>
      </c>
      <c r="C115" s="5" t="n">
        <v>57700000</v>
      </c>
    </row>
    <row r="116" spans="1:3">
      <c r="A116" s="4" t="s">
        <v>48</v>
      </c>
      <c r="C116" s="5" t="n">
        <v>2001000</v>
      </c>
    </row>
    <row r="117" spans="1:3">
      <c r="A117" s="4" t="s">
        <v>694</v>
      </c>
      <c r="B117" s="5" t="n">
        <v>176000</v>
      </c>
      <c r="C117" s="5" t="n">
        <v>148000</v>
      </c>
    </row>
    <row r="118" spans="1:3">
      <c r="A118" s="4" t="s">
        <v>588</v>
      </c>
      <c r="B118" s="7" t="n">
        <v>2516000</v>
      </c>
      <c r="C118" s="7" t="n">
        <v>104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97</v>
      </c>
      <c r="B1" s="2" t="s">
        <v>68</v>
      </c>
      <c r="D1" s="2" t="s">
        <v>1</v>
      </c>
      <c r="F1" s="2" t="s">
        <v>167</v>
      </c>
    </row>
    <row r="2" spans="1:6">
      <c r="B2" s="2" t="s">
        <v>2</v>
      </c>
      <c r="C2" s="2" t="s">
        <v>69</v>
      </c>
      <c r="D2" s="2" t="s">
        <v>2</v>
      </c>
      <c r="E2" s="2" t="s">
        <v>69</v>
      </c>
      <c r="F2" s="2" t="s">
        <v>23</v>
      </c>
    </row>
    <row r="3" spans="1:6">
      <c r="A3" s="3" t="s">
        <v>698</v>
      </c>
    </row>
    <row r="4" spans="1:6">
      <c r="A4" s="4" t="s">
        <v>699</v>
      </c>
      <c r="D4" s="7" t="n">
        <v>21824</v>
      </c>
      <c r="E4" s="7" t="n">
        <v>21824</v>
      </c>
      <c r="F4" s="7" t="n">
        <v>21824</v>
      </c>
    </row>
    <row r="5" spans="1:6">
      <c r="A5" s="4" t="s">
        <v>700</v>
      </c>
      <c r="D5" s="5" t="n">
        <v>0</v>
      </c>
      <c r="E5" s="5" t="n">
        <v>0</v>
      </c>
    </row>
    <row r="6" spans="1:6">
      <c r="A6" s="4" t="s">
        <v>408</v>
      </c>
      <c r="B6" s="7" t="n">
        <v>21824</v>
      </c>
      <c r="C6" s="7" t="n">
        <v>21824</v>
      </c>
      <c r="D6" s="5" t="n">
        <v>21824</v>
      </c>
      <c r="E6" s="5" t="n">
        <v>21824</v>
      </c>
      <c r="F6" s="5" t="n">
        <v>21824</v>
      </c>
    </row>
    <row r="7" spans="1:6">
      <c r="A7" s="3" t="s">
        <v>701</v>
      </c>
    </row>
    <row r="8" spans="1:6">
      <c r="A8" s="4" t="s">
        <v>702</v>
      </c>
      <c r="D8" s="5" t="n">
        <v>11608</v>
      </c>
      <c r="F8" s="5" t="n">
        <v>11608</v>
      </c>
    </row>
    <row r="9" spans="1:6">
      <c r="A9" s="4" t="s">
        <v>703</v>
      </c>
      <c r="B9" s="5" t="n">
        <v>10081</v>
      </c>
      <c r="D9" s="5" t="n">
        <v>10081</v>
      </c>
      <c r="F9" s="5" t="n">
        <v>9523</v>
      </c>
    </row>
    <row r="10" spans="1:6">
      <c r="A10" s="4" t="s">
        <v>704</v>
      </c>
      <c r="B10" s="5" t="n">
        <v>182</v>
      </c>
      <c r="C10" s="7" t="n">
        <v>214</v>
      </c>
      <c r="D10" s="5" t="n">
        <v>558</v>
      </c>
      <c r="E10" s="7" t="n">
        <v>653</v>
      </c>
    </row>
    <row r="11" spans="1:6">
      <c r="A11" s="3" t="s">
        <v>705</v>
      </c>
    </row>
    <row r="12" spans="1:6">
      <c r="A12" s="5" t="n">
        <v>2018</v>
      </c>
      <c r="B12" s="5" t="n">
        <v>176</v>
      </c>
      <c r="D12" s="5" t="n">
        <v>176</v>
      </c>
    </row>
    <row r="13" spans="1:6">
      <c r="A13" s="5" t="n">
        <v>2019</v>
      </c>
      <c r="B13" s="5" t="n">
        <v>609</v>
      </c>
      <c r="D13" s="5" t="n">
        <v>609</v>
      </c>
    </row>
    <row r="14" spans="1:6">
      <c r="A14" s="5" t="n">
        <v>2020</v>
      </c>
      <c r="B14" s="5" t="n">
        <v>484</v>
      </c>
      <c r="D14" s="5" t="n">
        <v>484</v>
      </c>
    </row>
    <row r="15" spans="1:6">
      <c r="A15" s="5" t="n">
        <v>2021</v>
      </c>
      <c r="B15" s="5" t="n">
        <v>258</v>
      </c>
      <c r="D15" s="5" t="n">
        <v>258</v>
      </c>
    </row>
    <row r="16" spans="1:6">
      <c r="A16" s="5" t="n">
        <v>2022</v>
      </c>
      <c r="B16" s="5" t="n">
        <v>0</v>
      </c>
      <c r="D16" s="5" t="n">
        <v>0</v>
      </c>
    </row>
    <row r="17" spans="1:6">
      <c r="A17" s="4" t="s">
        <v>130</v>
      </c>
      <c r="B17" s="5" t="n">
        <v>1527</v>
      </c>
      <c r="D17" s="5" t="n">
        <v>1527</v>
      </c>
    </row>
    <row r="18" spans="1:6">
      <c r="A18" s="4" t="s">
        <v>706</v>
      </c>
    </row>
    <row r="19" spans="1:6">
      <c r="A19" s="3" t="s">
        <v>701</v>
      </c>
    </row>
    <row r="20" spans="1:6">
      <c r="A20" s="4" t="s">
        <v>702</v>
      </c>
      <c r="D20" s="5" t="n">
        <v>5975</v>
      </c>
      <c r="F20" s="5" t="n">
        <v>5975</v>
      </c>
    </row>
    <row r="21" spans="1:6">
      <c r="A21" s="4" t="s">
        <v>703</v>
      </c>
      <c r="B21" s="5" t="n">
        <v>5489</v>
      </c>
      <c r="D21" s="5" t="n">
        <v>5489</v>
      </c>
      <c r="F21" s="5" t="n">
        <v>5196</v>
      </c>
    </row>
    <row r="22" spans="1:6">
      <c r="A22" s="4" t="s">
        <v>707</v>
      </c>
    </row>
    <row r="23" spans="1:6">
      <c r="A23" s="3" t="s">
        <v>701</v>
      </c>
    </row>
    <row r="24" spans="1:6">
      <c r="A24" s="4" t="s">
        <v>702</v>
      </c>
      <c r="D24" s="5" t="n">
        <v>5633</v>
      </c>
      <c r="F24" s="5" t="n">
        <v>5633</v>
      </c>
    </row>
    <row r="25" spans="1:6">
      <c r="A25" s="4" t="s">
        <v>703</v>
      </c>
      <c r="B25" s="7" t="n">
        <v>4592</v>
      </c>
      <c r="D25" s="7" t="n">
        <v>4592</v>
      </c>
      <c r="F25" s="7" t="n">
        <v>43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8</v>
      </c>
      <c r="B1" s="2" t="s">
        <v>2</v>
      </c>
      <c r="C1" s="2" t="s">
        <v>23</v>
      </c>
    </row>
    <row r="2" spans="1:3">
      <c r="A2" s="3" t="s">
        <v>709</v>
      </c>
    </row>
    <row r="3" spans="1:3">
      <c r="A3" s="4" t="s">
        <v>710</v>
      </c>
      <c r="C3" s="7" t="n">
        <v>-1798000</v>
      </c>
    </row>
    <row r="4" spans="1:3">
      <c r="A4" s="4" t="s">
        <v>711</v>
      </c>
      <c r="B4" s="7" t="n">
        <v>0</v>
      </c>
      <c r="C4" s="5" t="n">
        <v>10000000</v>
      </c>
    </row>
    <row r="5" spans="1:3">
      <c r="A5" s="4" t="s">
        <v>362</v>
      </c>
    </row>
    <row r="6" spans="1:3">
      <c r="A6" s="3" t="s">
        <v>709</v>
      </c>
    </row>
    <row r="7" spans="1:3">
      <c r="A7" s="4" t="s">
        <v>47</v>
      </c>
      <c r="C7" s="5" t="n">
        <v>11798000</v>
      </c>
    </row>
    <row r="8" spans="1:3">
      <c r="A8" s="4" t="s">
        <v>712</v>
      </c>
    </row>
    <row r="9" spans="1:3">
      <c r="A9" s="3" t="s">
        <v>709</v>
      </c>
    </row>
    <row r="10" spans="1:3">
      <c r="A10" s="4" t="s">
        <v>710</v>
      </c>
      <c r="C10" s="5" t="n">
        <v>0</v>
      </c>
    </row>
    <row r="11" spans="1:3">
      <c r="A11" s="4" t="s">
        <v>711</v>
      </c>
      <c r="C11" s="5" t="n">
        <v>0</v>
      </c>
    </row>
    <row r="12" spans="1:3">
      <c r="A12" s="4" t="s">
        <v>713</v>
      </c>
    </row>
    <row r="13" spans="1:3">
      <c r="A13" s="3" t="s">
        <v>709</v>
      </c>
    </row>
    <row r="14" spans="1:3">
      <c r="A14" s="4" t="s">
        <v>47</v>
      </c>
      <c r="C14" s="5" t="n">
        <v>0</v>
      </c>
    </row>
    <row r="15" spans="1:3">
      <c r="A15" s="4" t="s">
        <v>714</v>
      </c>
    </row>
    <row r="16" spans="1:3">
      <c r="A16" s="3" t="s">
        <v>709</v>
      </c>
    </row>
    <row r="17" spans="1:3">
      <c r="A17" s="4" t="s">
        <v>710</v>
      </c>
      <c r="C17" s="5" t="n">
        <v>-1798000</v>
      </c>
    </row>
    <row r="18" spans="1:3">
      <c r="A18" s="4" t="s">
        <v>711</v>
      </c>
      <c r="C18" s="5" t="n">
        <v>10000000</v>
      </c>
    </row>
    <row r="19" spans="1:3">
      <c r="A19" s="4" t="s">
        <v>715</v>
      </c>
    </row>
    <row r="20" spans="1:3">
      <c r="A20" s="3" t="s">
        <v>709</v>
      </c>
    </row>
    <row r="21" spans="1:3">
      <c r="A21" s="4" t="s">
        <v>47</v>
      </c>
      <c r="C21" s="5" t="n">
        <v>11798000</v>
      </c>
    </row>
    <row r="22" spans="1:3">
      <c r="A22" s="4" t="s">
        <v>716</v>
      </c>
    </row>
    <row r="23" spans="1:3">
      <c r="A23" s="3" t="s">
        <v>709</v>
      </c>
    </row>
    <row r="24" spans="1:3">
      <c r="A24" s="4" t="s">
        <v>710</v>
      </c>
      <c r="C24" s="5" t="n">
        <v>0</v>
      </c>
    </row>
    <row r="25" spans="1:3">
      <c r="A25" s="4" t="s">
        <v>711</v>
      </c>
      <c r="C25" s="5" t="n">
        <v>0</v>
      </c>
    </row>
    <row r="26" spans="1:3">
      <c r="A26" s="4" t="s">
        <v>717</v>
      </c>
    </row>
    <row r="27" spans="1:3">
      <c r="A27" s="3" t="s">
        <v>709</v>
      </c>
    </row>
    <row r="28" spans="1:3">
      <c r="A28" s="4" t="s">
        <v>47</v>
      </c>
      <c r="C28" s="5" t="n">
        <v>0</v>
      </c>
    </row>
    <row r="29" spans="1:3">
      <c r="A29" s="4" t="s">
        <v>718</v>
      </c>
    </row>
    <row r="30" spans="1:3">
      <c r="A30" s="3" t="s">
        <v>709</v>
      </c>
    </row>
    <row r="31" spans="1:3">
      <c r="A31" s="4" t="s">
        <v>710</v>
      </c>
      <c r="C31" s="5" t="n">
        <v>0</v>
      </c>
    </row>
    <row r="32" spans="1:3">
      <c r="A32" s="4" t="s">
        <v>711</v>
      </c>
      <c r="C32" s="5" t="n">
        <v>0</v>
      </c>
    </row>
    <row r="33" spans="1:3">
      <c r="A33" s="4" t="s">
        <v>719</v>
      </c>
    </row>
    <row r="34" spans="1:3">
      <c r="A34" s="3" t="s">
        <v>709</v>
      </c>
    </row>
    <row r="35" spans="1:3">
      <c r="A35" s="4" t="s">
        <v>47</v>
      </c>
      <c r="C3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20</v>
      </c>
      <c r="B1" s="2" t="s">
        <v>721</v>
      </c>
      <c r="C1" s="2" t="s">
        <v>722</v>
      </c>
      <c r="D1" s="2" t="s">
        <v>2</v>
      </c>
      <c r="E1" s="2" t="s">
        <v>723</v>
      </c>
      <c r="F1" s="2" t="s">
        <v>23</v>
      </c>
    </row>
    <row r="2" spans="1:6">
      <c r="A2" s="4" t="s">
        <v>724</v>
      </c>
    </row>
    <row r="3" spans="1:6">
      <c r="A3" s="3" t="s">
        <v>725</v>
      </c>
    </row>
    <row r="4" spans="1:6">
      <c r="A4" s="4" t="s">
        <v>726</v>
      </c>
      <c r="D4" s="7" t="n">
        <v>14516</v>
      </c>
      <c r="F4" s="7" t="n">
        <v>16019</v>
      </c>
    </row>
    <row r="5" spans="1:6">
      <c r="A5" s="4" t="s">
        <v>727</v>
      </c>
    </row>
    <row r="6" spans="1:6">
      <c r="A6" s="3" t="s">
        <v>725</v>
      </c>
    </row>
    <row r="7" spans="1:6">
      <c r="A7" s="4" t="s">
        <v>726</v>
      </c>
      <c r="D7" s="5" t="n">
        <v>26544</v>
      </c>
      <c r="F7" s="5" t="n">
        <v>28591</v>
      </c>
    </row>
    <row r="8" spans="1:6">
      <c r="A8" s="4" t="s">
        <v>728</v>
      </c>
    </row>
    <row r="9" spans="1:6">
      <c r="A9" s="3" t="s">
        <v>725</v>
      </c>
    </row>
    <row r="10" spans="1:6">
      <c r="A10" s="4" t="s">
        <v>726</v>
      </c>
      <c r="D10" s="5" t="n">
        <v>1246</v>
      </c>
      <c r="F10" s="5" t="n">
        <v>1604</v>
      </c>
    </row>
    <row r="11" spans="1:6">
      <c r="A11" s="4" t="s">
        <v>729</v>
      </c>
    </row>
    <row r="12" spans="1:6">
      <c r="A12" s="3" t="s">
        <v>725</v>
      </c>
    </row>
    <row r="13" spans="1:6">
      <c r="A13" s="4" t="s">
        <v>726</v>
      </c>
      <c r="D13" s="5" t="n">
        <v>202355</v>
      </c>
      <c r="F13" s="5" t="n">
        <v>200353</v>
      </c>
    </row>
    <row r="14" spans="1:6">
      <c r="A14" s="4" t="s">
        <v>730</v>
      </c>
    </row>
    <row r="15" spans="1:6">
      <c r="A15" s="3" t="s">
        <v>725</v>
      </c>
    </row>
    <row r="16" spans="1:6">
      <c r="A16" s="4" t="s">
        <v>726</v>
      </c>
      <c r="D16" s="5" t="n">
        <v>0</v>
      </c>
      <c r="F16" s="5" t="n">
        <v>0</v>
      </c>
    </row>
    <row r="17" spans="1:6">
      <c r="A17" s="4" t="s">
        <v>731</v>
      </c>
    </row>
    <row r="18" spans="1:6">
      <c r="A18" s="3" t="s">
        <v>725</v>
      </c>
    </row>
    <row r="19" spans="1:6">
      <c r="A19" s="4" t="s">
        <v>726</v>
      </c>
      <c r="D19" s="7" t="n">
        <v>15627</v>
      </c>
      <c r="F19" s="7" t="n">
        <v>15022</v>
      </c>
    </row>
    <row r="20" spans="1:6">
      <c r="A20" s="4" t="s">
        <v>732</v>
      </c>
    </row>
    <row r="21" spans="1:6">
      <c r="A21" s="3" t="s">
        <v>725</v>
      </c>
    </row>
    <row r="22" spans="1:6">
      <c r="A22" s="4" t="s">
        <v>733</v>
      </c>
      <c r="B22" s="7" t="n">
        <v>3300</v>
      </c>
    </row>
    <row r="23" spans="1:6">
      <c r="A23" s="4" t="s">
        <v>734</v>
      </c>
      <c r="E23" s="7" t="n">
        <v>2300</v>
      </c>
    </row>
    <row r="24" spans="1:6">
      <c r="A24" s="4" t="s">
        <v>735</v>
      </c>
      <c r="C24"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6</v>
      </c>
      <c r="C1" s="2" t="s">
        <v>68</v>
      </c>
      <c r="E1" s="2" t="s">
        <v>1</v>
      </c>
    </row>
    <row r="2" spans="1:7">
      <c r="C2" s="2" t="s">
        <v>2</v>
      </c>
      <c r="D2" s="2" t="s">
        <v>69</v>
      </c>
      <c r="E2" s="2" t="s">
        <v>2</v>
      </c>
      <c r="F2" s="2" t="s">
        <v>69</v>
      </c>
      <c r="G2" s="2" t="s">
        <v>23</v>
      </c>
    </row>
    <row r="3" spans="1:7">
      <c r="A3" s="3" t="s">
        <v>737</v>
      </c>
    </row>
    <row r="4" spans="1:7">
      <c r="A4" s="4" t="s">
        <v>738</v>
      </c>
      <c r="E4" s="7" t="n">
        <v>149813</v>
      </c>
      <c r="F4" s="7" t="n">
        <v>143748</v>
      </c>
    </row>
    <row r="5" spans="1:7">
      <c r="A5" s="4" t="s">
        <v>150</v>
      </c>
      <c r="B5" s="4" t="s">
        <v>146</v>
      </c>
      <c r="G5" s="7" t="n">
        <v>-162</v>
      </c>
    </row>
    <row r="6" spans="1:7">
      <c r="A6" s="4" t="s">
        <v>152</v>
      </c>
      <c r="G6" s="5" t="n">
        <v>149651</v>
      </c>
    </row>
    <row r="7" spans="1:7">
      <c r="A7" s="4" t="s">
        <v>127</v>
      </c>
      <c r="C7" s="7" t="n">
        <v>-1166</v>
      </c>
      <c r="D7" s="7" t="n">
        <v>-303</v>
      </c>
      <c r="E7" s="5" t="n">
        <v>-4745</v>
      </c>
      <c r="F7" s="5" t="n">
        <v>3479</v>
      </c>
    </row>
    <row r="8" spans="1:7">
      <c r="A8" s="4" t="s">
        <v>739</v>
      </c>
      <c r="C8" s="5" t="n">
        <v>156499</v>
      </c>
      <c r="D8" s="5" t="n">
        <v>154277</v>
      </c>
      <c r="E8" s="5" t="n">
        <v>156499</v>
      </c>
      <c r="F8" s="5" t="n">
        <v>154277</v>
      </c>
    </row>
    <row r="9" spans="1:7">
      <c r="A9" s="4" t="s">
        <v>135</v>
      </c>
    </row>
    <row r="10" spans="1:7">
      <c r="A10" s="3" t="s">
        <v>737</v>
      </c>
    </row>
    <row r="11" spans="1:7">
      <c r="A11" s="4" t="s">
        <v>738</v>
      </c>
      <c r="C11" s="5" t="n">
        <v>-14121</v>
      </c>
      <c r="D11" s="5" t="n">
        <v>-6972</v>
      </c>
      <c r="E11" s="5" t="n">
        <v>-10340</v>
      </c>
      <c r="F11" s="5" t="n">
        <v>-10754</v>
      </c>
    </row>
    <row r="12" spans="1:7">
      <c r="A12" s="4" t="s">
        <v>150</v>
      </c>
      <c r="B12" s="4" t="s">
        <v>146</v>
      </c>
      <c r="G12" s="5" t="n">
        <v>-202</v>
      </c>
    </row>
    <row r="13" spans="1:7">
      <c r="A13" s="4" t="s">
        <v>152</v>
      </c>
      <c r="G13" s="5" t="n">
        <v>-10542</v>
      </c>
    </row>
    <row r="14" spans="1:7">
      <c r="A14" s="4" t="s">
        <v>740</v>
      </c>
      <c r="C14" s="5" t="n">
        <v>-1179</v>
      </c>
      <c r="D14" s="5" t="n">
        <v>-324</v>
      </c>
      <c r="F14" s="5" t="n">
        <v>3425</v>
      </c>
    </row>
    <row r="15" spans="1:7">
      <c r="A15" s="4" t="s">
        <v>741</v>
      </c>
      <c r="C15" s="5" t="n">
        <v>13</v>
      </c>
      <c r="D15" s="5" t="n">
        <v>21</v>
      </c>
      <c r="F15" s="5" t="n">
        <v>54</v>
      </c>
    </row>
    <row r="16" spans="1:7">
      <c r="A16" s="4" t="s">
        <v>127</v>
      </c>
      <c r="C16" s="5" t="n">
        <v>-1166</v>
      </c>
      <c r="D16" s="5" t="n">
        <v>-303</v>
      </c>
      <c r="E16" s="5" t="n">
        <v>-4745</v>
      </c>
      <c r="F16" s="5" t="n">
        <v>3479</v>
      </c>
    </row>
    <row r="17" spans="1:7">
      <c r="A17" s="4" t="s">
        <v>739</v>
      </c>
      <c r="C17" s="5" t="n">
        <v>-15287</v>
      </c>
      <c r="D17" s="5" t="n">
        <v>-7275</v>
      </c>
      <c r="E17" s="5" t="n">
        <v>-15287</v>
      </c>
      <c r="F17" s="5" t="n">
        <v>-7275</v>
      </c>
    </row>
    <row r="18" spans="1:7">
      <c r="A18" s="4" t="s">
        <v>742</v>
      </c>
    </row>
    <row r="19" spans="1:7">
      <c r="A19" s="3" t="s">
        <v>737</v>
      </c>
    </row>
    <row r="20" spans="1:7">
      <c r="A20" s="4" t="s">
        <v>738</v>
      </c>
      <c r="C20" s="5" t="n">
        <v>-7223</v>
      </c>
      <c r="D20" s="5" t="n">
        <v>-615</v>
      </c>
      <c r="E20" s="5" t="n">
        <v>-3415</v>
      </c>
      <c r="F20" s="5" t="n">
        <v>-4356</v>
      </c>
    </row>
    <row r="21" spans="1:7">
      <c r="A21" s="4" t="s">
        <v>150</v>
      </c>
      <c r="G21" s="5" t="n">
        <v>-202</v>
      </c>
    </row>
    <row r="22" spans="1:7">
      <c r="A22" s="4" t="s">
        <v>152</v>
      </c>
      <c r="G22" s="5" t="n">
        <v>-3617</v>
      </c>
    </row>
    <row r="23" spans="1:7">
      <c r="A23" s="4" t="s">
        <v>740</v>
      </c>
      <c r="C23" s="5" t="n">
        <v>-1179</v>
      </c>
      <c r="D23" s="5" t="n">
        <v>-324</v>
      </c>
      <c r="E23" s="5" t="n">
        <v>-4785</v>
      </c>
      <c r="F23" s="5" t="n">
        <v>3425</v>
      </c>
    </row>
    <row r="24" spans="1:7">
      <c r="A24" s="4" t="s">
        <v>741</v>
      </c>
      <c r="C24" s="5" t="n">
        <v>0</v>
      </c>
      <c r="D24" s="5" t="n">
        <v>0</v>
      </c>
      <c r="E24" s="5" t="n">
        <v>0</v>
      </c>
      <c r="F24" s="5" t="n">
        <v>-8</v>
      </c>
    </row>
    <row r="25" spans="1:7">
      <c r="A25" s="4" t="s">
        <v>127</v>
      </c>
      <c r="C25" s="5" t="n">
        <v>-1179</v>
      </c>
      <c r="D25" s="5" t="n">
        <v>-324</v>
      </c>
      <c r="E25" s="5" t="n">
        <v>-4785</v>
      </c>
      <c r="F25" s="5" t="n">
        <v>3417</v>
      </c>
    </row>
    <row r="26" spans="1:7">
      <c r="A26" s="4" t="s">
        <v>739</v>
      </c>
      <c r="C26" s="5" t="n">
        <v>-8402</v>
      </c>
      <c r="D26" s="5" t="n">
        <v>-939</v>
      </c>
      <c r="E26" s="5" t="n">
        <v>-8402</v>
      </c>
      <c r="F26" s="5" t="n">
        <v>-939</v>
      </c>
    </row>
    <row r="27" spans="1:7">
      <c r="A27" s="4" t="s">
        <v>743</v>
      </c>
    </row>
    <row r="28" spans="1:7">
      <c r="A28" s="3" t="s">
        <v>737</v>
      </c>
    </row>
    <row r="29" spans="1:7">
      <c r="A29" s="4" t="s">
        <v>738</v>
      </c>
      <c r="C29" s="5" t="n">
        <v>-6898</v>
      </c>
      <c r="D29" s="5" t="n">
        <v>-6357</v>
      </c>
      <c r="E29" s="5" t="n">
        <v>-6925</v>
      </c>
      <c r="F29" s="5" t="n">
        <v>-6398</v>
      </c>
    </row>
    <row r="30" spans="1:7">
      <c r="A30" s="4" t="s">
        <v>150</v>
      </c>
      <c r="G30" s="5" t="n">
        <v>0</v>
      </c>
    </row>
    <row r="31" spans="1:7">
      <c r="A31" s="4" t="s">
        <v>152</v>
      </c>
      <c r="G31" s="7" t="n">
        <v>-6925</v>
      </c>
    </row>
    <row r="32" spans="1:7">
      <c r="A32" s="4" t="s">
        <v>740</v>
      </c>
      <c r="C32" s="5" t="n">
        <v>0</v>
      </c>
      <c r="D32" s="5" t="n">
        <v>0</v>
      </c>
      <c r="E32" s="5" t="n">
        <v>0</v>
      </c>
      <c r="F32" s="5" t="n">
        <v>0</v>
      </c>
    </row>
    <row r="33" spans="1:7">
      <c r="A33" s="4" t="s">
        <v>741</v>
      </c>
      <c r="C33" s="5" t="n">
        <v>13</v>
      </c>
      <c r="D33" s="5" t="n">
        <v>21</v>
      </c>
      <c r="E33" s="5" t="n">
        <v>40</v>
      </c>
      <c r="F33" s="5" t="n">
        <v>62</v>
      </c>
    </row>
    <row r="34" spans="1:7">
      <c r="A34" s="4" t="s">
        <v>127</v>
      </c>
      <c r="C34" s="5" t="n">
        <v>13</v>
      </c>
      <c r="D34" s="5" t="n">
        <v>21</v>
      </c>
      <c r="E34" s="5" t="n">
        <v>40</v>
      </c>
      <c r="F34" s="5" t="n">
        <v>62</v>
      </c>
    </row>
    <row r="35" spans="1:7">
      <c r="A35" s="4" t="s">
        <v>739</v>
      </c>
      <c r="C35" s="7" t="n">
        <v>-6885</v>
      </c>
      <c r="D35" s="7" t="n">
        <v>-6336</v>
      </c>
      <c r="E35" s="7" t="n">
        <v>-6885</v>
      </c>
      <c r="F35" s="7" t="n">
        <v>-6336</v>
      </c>
    </row>
    <row r="36" spans="1:7"/>
    <row r="37" spans="1:7">
      <c r="A37" s="4" t="s">
        <v>146</v>
      </c>
      <c r="B37" s="4" t="s">
        <v>157</v>
      </c>
    </row>
  </sheetData>
  <mergeCells count="5">
    <mergeCell ref="A1:B2"/>
    <mergeCell ref="C1:D1"/>
    <mergeCell ref="E1:F1"/>
    <mergeCell ref="A36:F36"/>
    <mergeCell ref="B37:F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68</v>
      </c>
      <c r="D1" s="2" t="s">
        <v>1</v>
      </c>
    </row>
    <row r="2" spans="1:5">
      <c r="B2" s="2" t="s">
        <v>2</v>
      </c>
      <c r="C2" s="2" t="s">
        <v>69</v>
      </c>
      <c r="D2" s="2" t="s">
        <v>2</v>
      </c>
      <c r="E2" s="2" t="s">
        <v>69</v>
      </c>
    </row>
    <row r="3" spans="1:5">
      <c r="A3" s="3" t="s">
        <v>745</v>
      </c>
    </row>
    <row r="4" spans="1:5">
      <c r="A4" s="4" t="s">
        <v>746</v>
      </c>
      <c r="D4" s="7" t="n">
        <v>0</v>
      </c>
      <c r="E4" s="7" t="n">
        <v>-12</v>
      </c>
    </row>
    <row r="5" spans="1:5">
      <c r="A5" s="4" t="s">
        <v>106</v>
      </c>
      <c r="B5" s="7" t="n">
        <v>1802</v>
      </c>
      <c r="C5" s="7" t="n">
        <v>1710</v>
      </c>
      <c r="D5" s="5" t="n">
        <v>3349</v>
      </c>
      <c r="E5" s="5" t="n">
        <v>4250</v>
      </c>
    </row>
    <row r="6" spans="1:5">
      <c r="A6" s="4" t="s">
        <v>93</v>
      </c>
      <c r="B6" s="5" t="n">
        <v>-408</v>
      </c>
      <c r="C6" s="5" t="n">
        <v>-333</v>
      </c>
      <c r="D6" s="5" t="n">
        <v>-1224</v>
      </c>
      <c r="E6" s="5" t="n">
        <v>-999</v>
      </c>
    </row>
    <row r="7" spans="1:5">
      <c r="A7" s="4" t="s">
        <v>107</v>
      </c>
      <c r="B7" s="5" t="n">
        <v>-6930</v>
      </c>
      <c r="C7" s="5" t="n">
        <v>-3654</v>
      </c>
      <c r="D7" s="5" t="n">
        <v>-13896</v>
      </c>
      <c r="E7" s="5" t="n">
        <v>-9589</v>
      </c>
    </row>
    <row r="8" spans="1:5">
      <c r="A8" s="4" t="s">
        <v>747</v>
      </c>
    </row>
    <row r="9" spans="1:5">
      <c r="A9" s="3" t="s">
        <v>745</v>
      </c>
    </row>
    <row r="10" spans="1:5">
      <c r="A10" s="4" t="s">
        <v>107</v>
      </c>
      <c r="B10" s="5" t="n">
        <v>13</v>
      </c>
      <c r="C10" s="5" t="n">
        <v>21</v>
      </c>
      <c r="D10" s="5" t="n">
        <v>40</v>
      </c>
      <c r="E10" s="5" t="n">
        <v>54</v>
      </c>
    </row>
    <row r="11" spans="1:5">
      <c r="A11" s="4" t="s">
        <v>748</v>
      </c>
    </row>
    <row r="12" spans="1:5">
      <c r="A12" s="3" t="s">
        <v>745</v>
      </c>
    </row>
    <row r="13" spans="1:5">
      <c r="A13" s="4" t="s">
        <v>746</v>
      </c>
      <c r="B13" s="5" t="n">
        <v>0</v>
      </c>
      <c r="C13" s="5" t="n">
        <v>0</v>
      </c>
      <c r="D13" s="5" t="n">
        <v>0</v>
      </c>
      <c r="E13" s="5" t="n">
        <v>-12</v>
      </c>
    </row>
    <row r="14" spans="1:5">
      <c r="A14" s="4" t="s">
        <v>106</v>
      </c>
      <c r="B14" s="5" t="n">
        <v>0</v>
      </c>
      <c r="C14" s="5" t="n">
        <v>0</v>
      </c>
      <c r="D14" s="5" t="n">
        <v>0</v>
      </c>
      <c r="E14" s="5" t="n">
        <v>4</v>
      </c>
    </row>
    <row r="15" spans="1:5">
      <c r="A15" s="4" t="s">
        <v>107</v>
      </c>
      <c r="B15" s="5" t="n">
        <v>0</v>
      </c>
      <c r="C15" s="5" t="n">
        <v>0</v>
      </c>
      <c r="D15" s="5" t="n">
        <v>0</v>
      </c>
      <c r="E15" s="5" t="n">
        <v>-8</v>
      </c>
    </row>
    <row r="16" spans="1:5">
      <c r="A16" s="4" t="s">
        <v>749</v>
      </c>
    </row>
    <row r="17" spans="1:5">
      <c r="A17" s="3" t="s">
        <v>745</v>
      </c>
    </row>
    <row r="18" spans="1:5">
      <c r="A18" s="4" t="s">
        <v>106</v>
      </c>
      <c r="B18" s="5" t="n">
        <v>-4</v>
      </c>
      <c r="C18" s="5" t="n">
        <v>-12</v>
      </c>
      <c r="D18" s="5" t="n">
        <v>-13</v>
      </c>
      <c r="E18" s="5" t="n">
        <v>-37</v>
      </c>
    </row>
    <row r="19" spans="1:5">
      <c r="A19" s="4" t="s">
        <v>107</v>
      </c>
      <c r="B19" s="5" t="n">
        <v>13</v>
      </c>
      <c r="C19" s="5" t="n">
        <v>21</v>
      </c>
      <c r="D19" s="5" t="n">
        <v>40</v>
      </c>
      <c r="E19" s="5" t="n">
        <v>62</v>
      </c>
    </row>
    <row r="20" spans="1:5">
      <c r="A20" s="4" t="s">
        <v>750</v>
      </c>
    </row>
    <row r="21" spans="1:5">
      <c r="A21" s="3" t="s">
        <v>745</v>
      </c>
    </row>
    <row r="22" spans="1:5">
      <c r="A22" s="4" t="s">
        <v>93</v>
      </c>
      <c r="B22" s="5" t="n">
        <v>-55</v>
      </c>
      <c r="C22" s="5" t="n">
        <v>-55</v>
      </c>
      <c r="D22" s="5" t="n">
        <v>-165</v>
      </c>
      <c r="E22" s="5" t="n">
        <v>-165</v>
      </c>
    </row>
    <row r="23" spans="1:5">
      <c r="A23" s="4" t="s">
        <v>751</v>
      </c>
    </row>
    <row r="24" spans="1:5">
      <c r="A24" s="3" t="s">
        <v>745</v>
      </c>
    </row>
    <row r="25" spans="1:5">
      <c r="A25" s="4" t="s">
        <v>93</v>
      </c>
      <c r="B25" s="7" t="n">
        <v>72</v>
      </c>
      <c r="C25" s="7" t="n">
        <v>88</v>
      </c>
      <c r="D25" s="7" t="n">
        <v>218</v>
      </c>
      <c r="E25" s="7" t="n">
        <v>2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68</v>
      </c>
      <c r="D1" s="2" t="s">
        <v>1</v>
      </c>
    </row>
    <row r="2" spans="1:5">
      <c r="B2" s="2" t="s">
        <v>2</v>
      </c>
      <c r="C2" s="2" t="s">
        <v>69</v>
      </c>
      <c r="D2" s="2" t="s">
        <v>2</v>
      </c>
      <c r="E2" s="2" t="s">
        <v>69</v>
      </c>
    </row>
    <row r="3" spans="1:5">
      <c r="A3" s="3" t="s">
        <v>753</v>
      </c>
    </row>
    <row r="4" spans="1:5">
      <c r="A4" s="4" t="s">
        <v>382</v>
      </c>
      <c r="B4" s="7" t="n">
        <v>2141</v>
      </c>
      <c r="C4" s="7" t="n">
        <v>32</v>
      </c>
      <c r="D4" s="7" t="n">
        <v>2165</v>
      </c>
      <c r="E4" s="7" t="n">
        <v>96</v>
      </c>
    </row>
    <row r="5" spans="1:5">
      <c r="A5" s="4" t="s">
        <v>754</v>
      </c>
      <c r="B5" s="5" t="n">
        <v>123</v>
      </c>
      <c r="C5" s="5" t="n">
        <v>30</v>
      </c>
      <c r="D5" s="5" t="n">
        <v>119</v>
      </c>
      <c r="E5" s="5" t="n">
        <v>38</v>
      </c>
    </row>
    <row r="6" spans="1:5">
      <c r="A6" s="4" t="s">
        <v>85</v>
      </c>
      <c r="B6" s="5" t="n">
        <v>79</v>
      </c>
      <c r="C6" s="5" t="n">
        <v>71</v>
      </c>
      <c r="D6" s="5" t="n">
        <v>184</v>
      </c>
      <c r="E6" s="5" t="n">
        <v>193</v>
      </c>
    </row>
    <row r="7" spans="1:5">
      <c r="A7" s="4" t="s">
        <v>89</v>
      </c>
      <c r="B7" s="5" t="n">
        <v>7381</v>
      </c>
      <c r="C7" s="5" t="n">
        <v>5166</v>
      </c>
      <c r="D7" s="5" t="n">
        <v>18181</v>
      </c>
      <c r="E7" s="5" t="n">
        <v>15035</v>
      </c>
    </row>
    <row r="8" spans="1:5">
      <c r="A8" s="4" t="s">
        <v>755</v>
      </c>
    </row>
    <row r="9" spans="1:5">
      <c r="A9" s="3" t="s">
        <v>753</v>
      </c>
    </row>
    <row r="10" spans="1:5">
      <c r="A10" s="4" t="s">
        <v>111</v>
      </c>
      <c r="B10" s="5" t="n">
        <v>1035</v>
      </c>
      <c r="C10" s="5" t="n">
        <v>1142</v>
      </c>
      <c r="D10" s="5" t="n">
        <v>2939</v>
      </c>
      <c r="E10" s="5" t="n">
        <v>3092</v>
      </c>
    </row>
    <row r="11" spans="1:5">
      <c r="A11" s="4" t="s">
        <v>88</v>
      </c>
    </row>
    <row r="12" spans="1:5">
      <c r="A12" s="3" t="s">
        <v>753</v>
      </c>
    </row>
    <row r="13" spans="1:5">
      <c r="A13" s="4" t="s">
        <v>111</v>
      </c>
      <c r="B13" s="5" t="n">
        <v>196</v>
      </c>
      <c r="C13" s="5" t="n">
        <v>127</v>
      </c>
      <c r="D13" s="5" t="n">
        <v>600</v>
      </c>
      <c r="E13" s="5" t="n">
        <v>586</v>
      </c>
    </row>
    <row r="14" spans="1:5">
      <c r="A14" s="4" t="s">
        <v>113</v>
      </c>
    </row>
    <row r="15" spans="1:5">
      <c r="A15" s="3" t="s">
        <v>753</v>
      </c>
    </row>
    <row r="16" spans="1:5">
      <c r="A16" s="4" t="s">
        <v>111</v>
      </c>
      <c r="B16" s="5" t="n">
        <v>982</v>
      </c>
      <c r="C16" s="5" t="n">
        <v>925</v>
      </c>
      <c r="D16" s="5" t="n">
        <v>3013</v>
      </c>
      <c r="E16" s="5" t="n">
        <v>2809</v>
      </c>
    </row>
    <row r="17" spans="1:5">
      <c r="A17" s="4" t="s">
        <v>110</v>
      </c>
    </row>
    <row r="18" spans="1:5">
      <c r="A18" s="3" t="s">
        <v>753</v>
      </c>
    </row>
    <row r="19" spans="1:5">
      <c r="A19" s="4" t="s">
        <v>111</v>
      </c>
      <c r="B19" s="5" t="n">
        <v>2406</v>
      </c>
      <c r="C19" s="5" t="n">
        <v>2147</v>
      </c>
      <c r="D19" s="5" t="n">
        <v>7095</v>
      </c>
      <c r="E19" s="5" t="n">
        <v>6525</v>
      </c>
    </row>
    <row r="20" spans="1:5">
      <c r="A20" s="4" t="s">
        <v>756</v>
      </c>
    </row>
    <row r="21" spans="1:5">
      <c r="A21" s="3" t="s">
        <v>753</v>
      </c>
    </row>
    <row r="22" spans="1:5">
      <c r="A22" s="4" t="s">
        <v>111</v>
      </c>
      <c r="B22" s="5" t="n">
        <v>120</v>
      </c>
      <c r="C22" s="5" t="n">
        <v>139</v>
      </c>
      <c r="D22" s="5" t="n">
        <v>365</v>
      </c>
      <c r="E22" s="5" t="n">
        <v>452</v>
      </c>
    </row>
    <row r="23" spans="1:5">
      <c r="A23" s="4" t="s">
        <v>757</v>
      </c>
    </row>
    <row r="24" spans="1:5">
      <c r="A24" s="3" t="s">
        <v>753</v>
      </c>
    </row>
    <row r="25" spans="1:5">
      <c r="A25" s="4" t="s">
        <v>754</v>
      </c>
      <c r="B25" s="5" t="n">
        <v>123</v>
      </c>
      <c r="C25" s="5" t="n">
        <v>30</v>
      </c>
      <c r="D25" s="5" t="n">
        <v>119</v>
      </c>
      <c r="E25" s="5" t="n">
        <v>38</v>
      </c>
    </row>
    <row r="26" spans="1:5">
      <c r="A26" s="4" t="s">
        <v>758</v>
      </c>
    </row>
    <row r="27" spans="1:5">
      <c r="A27" s="3" t="s">
        <v>753</v>
      </c>
    </row>
    <row r="28" spans="1:5">
      <c r="A28" s="4" t="s">
        <v>85</v>
      </c>
      <c r="B28" s="5" t="n">
        <v>79</v>
      </c>
      <c r="C28" s="5" t="n">
        <v>71</v>
      </c>
      <c r="D28" s="5" t="n">
        <v>184</v>
      </c>
      <c r="E28" s="5" t="n">
        <v>193</v>
      </c>
    </row>
    <row r="29" spans="1:5">
      <c r="A29" s="4" t="s">
        <v>759</v>
      </c>
    </row>
    <row r="30" spans="1:5">
      <c r="A30" s="3" t="s">
        <v>753</v>
      </c>
    </row>
    <row r="31" spans="1:5">
      <c r="A31" s="4" t="s">
        <v>85</v>
      </c>
      <c r="B31" s="5" t="n">
        <v>22</v>
      </c>
      <c r="C31" s="5" t="n">
        <v>21</v>
      </c>
      <c r="D31" s="5" t="n">
        <v>67</v>
      </c>
      <c r="E31" s="5" t="n">
        <v>62</v>
      </c>
    </row>
    <row r="32" spans="1:5">
      <c r="A32" s="4" t="s">
        <v>114</v>
      </c>
    </row>
    <row r="33" spans="1:5">
      <c r="A33" s="3" t="s">
        <v>753</v>
      </c>
    </row>
    <row r="34" spans="1:5">
      <c r="A34" s="4" t="s">
        <v>111</v>
      </c>
      <c r="B34" s="5" t="n">
        <v>0</v>
      </c>
      <c r="C34" s="5" t="n">
        <v>0</v>
      </c>
      <c r="D34" s="5" t="n">
        <v>0</v>
      </c>
      <c r="E34" s="5" t="n">
        <v>12</v>
      </c>
    </row>
    <row r="35" spans="1:5">
      <c r="A35" s="4" t="s">
        <v>85</v>
      </c>
      <c r="C35" s="5" t="n">
        <v>0</v>
      </c>
      <c r="E35" s="5" t="n">
        <v>12</v>
      </c>
    </row>
    <row r="36" spans="1:5">
      <c r="A36" s="4" t="s">
        <v>88</v>
      </c>
    </row>
    <row r="37" spans="1:5">
      <c r="A37" s="3" t="s">
        <v>753</v>
      </c>
    </row>
    <row r="38" spans="1:5">
      <c r="A38" s="4" t="s">
        <v>85</v>
      </c>
      <c r="B38" s="5" t="n">
        <v>277</v>
      </c>
      <c r="C38" s="5" t="n">
        <v>532</v>
      </c>
      <c r="D38" s="5" t="n">
        <v>1634</v>
      </c>
      <c r="E38" s="5" t="n">
        <v>1170</v>
      </c>
    </row>
    <row r="39" spans="1:5">
      <c r="A39" s="4" t="s">
        <v>760</v>
      </c>
    </row>
    <row r="40" spans="1:5">
      <c r="A40" s="3" t="s">
        <v>753</v>
      </c>
    </row>
    <row r="41" spans="1:5">
      <c r="A41" s="4" t="s">
        <v>382</v>
      </c>
      <c r="B41" s="5" t="n">
        <v>2140</v>
      </c>
      <c r="C41" s="5" t="n">
        <v>32</v>
      </c>
      <c r="D41" s="5" t="n">
        <v>2148</v>
      </c>
      <c r="E41" s="5" t="n">
        <v>96</v>
      </c>
    </row>
    <row r="42" spans="1:5">
      <c r="A42" s="4" t="s">
        <v>89</v>
      </c>
      <c r="B42" s="5" t="n">
        <v>4987</v>
      </c>
      <c r="C42" s="5" t="n">
        <v>2989</v>
      </c>
      <c r="D42" s="5" t="n">
        <v>10992</v>
      </c>
      <c r="E42" s="5" t="n">
        <v>8228</v>
      </c>
    </row>
    <row r="43" spans="1:5">
      <c r="A43" s="4" t="s">
        <v>761</v>
      </c>
    </row>
    <row r="44" spans="1:5">
      <c r="A44" s="3" t="s">
        <v>753</v>
      </c>
    </row>
    <row r="45" spans="1:5">
      <c r="A45" s="4" t="s">
        <v>111</v>
      </c>
      <c r="B45" s="5" t="n">
        <v>1035</v>
      </c>
      <c r="C45" s="5" t="n">
        <v>1142</v>
      </c>
      <c r="D45" s="5" t="n">
        <v>2939</v>
      </c>
      <c r="E45" s="5" t="n">
        <v>3092</v>
      </c>
    </row>
    <row r="46" spans="1:5">
      <c r="A46" s="4" t="s">
        <v>762</v>
      </c>
    </row>
    <row r="47" spans="1:5">
      <c r="A47" s="3" t="s">
        <v>753</v>
      </c>
    </row>
    <row r="48" spans="1:5">
      <c r="A48" s="4" t="s">
        <v>111</v>
      </c>
      <c r="B48" s="5" t="n">
        <v>196</v>
      </c>
      <c r="C48" s="5" t="n">
        <v>127</v>
      </c>
      <c r="D48" s="5" t="n">
        <v>600</v>
      </c>
      <c r="E48" s="5" t="n">
        <v>586</v>
      </c>
    </row>
    <row r="49" spans="1:5">
      <c r="A49" s="4" t="s">
        <v>763</v>
      </c>
    </row>
    <row r="50" spans="1:5">
      <c r="A50" s="3" t="s">
        <v>753</v>
      </c>
    </row>
    <row r="51" spans="1:5">
      <c r="A51" s="4" t="s">
        <v>111</v>
      </c>
      <c r="B51" s="5" t="n">
        <v>982</v>
      </c>
      <c r="C51" s="5" t="n">
        <v>925</v>
      </c>
      <c r="D51" s="5" t="n">
        <v>3013</v>
      </c>
      <c r="E51" s="5" t="n">
        <v>2809</v>
      </c>
    </row>
    <row r="52" spans="1:5">
      <c r="A52" s="4" t="s">
        <v>764</v>
      </c>
    </row>
    <row r="53" spans="1:5">
      <c r="A53" s="3" t="s">
        <v>753</v>
      </c>
    </row>
    <row r="54" spans="1:5">
      <c r="A54" s="4" t="s">
        <v>111</v>
      </c>
      <c r="B54" s="5" t="n">
        <v>0</v>
      </c>
      <c r="C54" s="5" t="n">
        <v>0</v>
      </c>
      <c r="D54" s="5" t="n">
        <v>0</v>
      </c>
      <c r="E54" s="5" t="n">
        <v>0</v>
      </c>
    </row>
    <row r="55" spans="1:5">
      <c r="A55" s="4" t="s">
        <v>765</v>
      </c>
    </row>
    <row r="56" spans="1:5">
      <c r="A56" s="3" t="s">
        <v>753</v>
      </c>
    </row>
    <row r="57" spans="1:5">
      <c r="A57" s="4" t="s">
        <v>111</v>
      </c>
      <c r="B57" s="5" t="n">
        <v>0</v>
      </c>
      <c r="C57" s="5" t="n">
        <v>0</v>
      </c>
      <c r="D57" s="5" t="n">
        <v>0</v>
      </c>
      <c r="E57" s="5" t="n">
        <v>0</v>
      </c>
    </row>
    <row r="58" spans="1:5">
      <c r="A58" s="4" t="s">
        <v>766</v>
      </c>
    </row>
    <row r="59" spans="1:5">
      <c r="A59" s="3" t="s">
        <v>753</v>
      </c>
    </row>
    <row r="60" spans="1:5">
      <c r="A60" s="4" t="s">
        <v>754</v>
      </c>
      <c r="B60" s="5" t="n">
        <v>123</v>
      </c>
      <c r="C60" s="5" t="n">
        <v>30</v>
      </c>
      <c r="D60" s="5" t="n">
        <v>119</v>
      </c>
      <c r="E60" s="5" t="n">
        <v>38</v>
      </c>
    </row>
    <row r="61" spans="1:5">
      <c r="A61" s="4" t="s">
        <v>767</v>
      </c>
    </row>
    <row r="62" spans="1:5">
      <c r="A62" s="3" t="s">
        <v>753</v>
      </c>
    </row>
    <row r="63" spans="1:5">
      <c r="A63" s="4" t="s">
        <v>85</v>
      </c>
      <c r="B63" s="5" t="n">
        <v>79</v>
      </c>
      <c r="C63" s="5" t="n">
        <v>71</v>
      </c>
      <c r="D63" s="5" t="n">
        <v>184</v>
      </c>
      <c r="E63" s="5" t="n">
        <v>193</v>
      </c>
    </row>
    <row r="64" spans="1:5">
      <c r="A64" s="4" t="s">
        <v>768</v>
      </c>
    </row>
    <row r="65" spans="1:5">
      <c r="A65" s="3" t="s">
        <v>753</v>
      </c>
    </row>
    <row r="66" spans="1:5">
      <c r="A66" s="4" t="s">
        <v>85</v>
      </c>
      <c r="B66" s="5" t="n">
        <v>22</v>
      </c>
      <c r="C66" s="5" t="n">
        <v>21</v>
      </c>
      <c r="D66" s="5" t="n">
        <v>67</v>
      </c>
      <c r="E66" s="5" t="n">
        <v>62</v>
      </c>
    </row>
    <row r="67" spans="1:5">
      <c r="A67" s="4" t="s">
        <v>769</v>
      </c>
    </row>
    <row r="68" spans="1:5">
      <c r="A68" s="3" t="s">
        <v>753</v>
      </c>
    </row>
    <row r="69" spans="1:5">
      <c r="A69" s="4" t="s">
        <v>85</v>
      </c>
      <c r="C69" s="5" t="n">
        <v>0</v>
      </c>
      <c r="E69" s="5" t="n">
        <v>12</v>
      </c>
    </row>
    <row r="70" spans="1:5">
      <c r="A70" s="4" t="s">
        <v>762</v>
      </c>
    </row>
    <row r="71" spans="1:5">
      <c r="A71" s="3" t="s">
        <v>753</v>
      </c>
    </row>
    <row r="72" spans="1:5">
      <c r="A72" s="4" t="s">
        <v>85</v>
      </c>
      <c r="B72" s="5" t="n">
        <v>410</v>
      </c>
      <c r="C72" s="5" t="n">
        <v>641</v>
      </c>
      <c r="D72" s="5" t="n">
        <v>1922</v>
      </c>
      <c r="E72" s="5" t="n">
        <v>1340</v>
      </c>
    </row>
    <row r="73" spans="1:5">
      <c r="A73" s="4" t="s">
        <v>770</v>
      </c>
    </row>
    <row r="74" spans="1:5">
      <c r="A74" s="3" t="s">
        <v>753</v>
      </c>
    </row>
    <row r="75" spans="1:5">
      <c r="A75" s="4" t="s">
        <v>382</v>
      </c>
      <c r="B75" s="5" t="n">
        <v>0</v>
      </c>
      <c r="C75" s="5" t="n">
        <v>0</v>
      </c>
      <c r="D75" s="5" t="n">
        <v>0</v>
      </c>
      <c r="E75" s="5" t="n">
        <v>0</v>
      </c>
    </row>
    <row r="76" spans="1:5">
      <c r="A76" s="4" t="s">
        <v>89</v>
      </c>
      <c r="B76" s="5" t="n">
        <v>2406</v>
      </c>
      <c r="C76" s="5" t="n">
        <v>2147</v>
      </c>
      <c r="D76" s="5" t="n">
        <v>7095</v>
      </c>
      <c r="E76" s="5" t="n">
        <v>6525</v>
      </c>
    </row>
    <row r="77" spans="1:5">
      <c r="A77" s="4" t="s">
        <v>771</v>
      </c>
    </row>
    <row r="78" spans="1:5">
      <c r="A78" s="3" t="s">
        <v>753</v>
      </c>
    </row>
    <row r="79" spans="1:5">
      <c r="A79" s="4" t="s">
        <v>111</v>
      </c>
      <c r="B79" s="5" t="n">
        <v>0</v>
      </c>
      <c r="C79" s="5" t="n">
        <v>0</v>
      </c>
      <c r="D79" s="5" t="n">
        <v>0</v>
      </c>
      <c r="E79" s="5" t="n">
        <v>0</v>
      </c>
    </row>
    <row r="80" spans="1:5">
      <c r="A80" s="4" t="s">
        <v>772</v>
      </c>
    </row>
    <row r="81" spans="1:5">
      <c r="A81" s="3" t="s">
        <v>753</v>
      </c>
    </row>
    <row r="82" spans="1:5">
      <c r="A82" s="4" t="s">
        <v>111</v>
      </c>
      <c r="B82" s="5" t="n">
        <v>0</v>
      </c>
      <c r="C82" s="5" t="n">
        <v>0</v>
      </c>
      <c r="D82" s="5" t="n">
        <v>0</v>
      </c>
      <c r="E82" s="5" t="n">
        <v>0</v>
      </c>
    </row>
    <row r="83" spans="1:5">
      <c r="A83" s="4" t="s">
        <v>773</v>
      </c>
    </row>
    <row r="84" spans="1:5">
      <c r="A84" s="3" t="s">
        <v>753</v>
      </c>
    </row>
    <row r="85" spans="1:5">
      <c r="A85" s="4" t="s">
        <v>111</v>
      </c>
      <c r="B85" s="5" t="n">
        <v>0</v>
      </c>
      <c r="C85" s="5" t="n">
        <v>0</v>
      </c>
      <c r="D85" s="5" t="n">
        <v>0</v>
      </c>
      <c r="E85" s="5" t="n">
        <v>0</v>
      </c>
    </row>
    <row r="86" spans="1:5">
      <c r="A86" s="4" t="s">
        <v>774</v>
      </c>
    </row>
    <row r="87" spans="1:5">
      <c r="A87" s="3" t="s">
        <v>753</v>
      </c>
    </row>
    <row r="88" spans="1:5">
      <c r="A88" s="4" t="s">
        <v>111</v>
      </c>
      <c r="B88" s="5" t="n">
        <v>2406</v>
      </c>
      <c r="C88" s="5" t="n">
        <v>2147</v>
      </c>
      <c r="D88" s="5" t="n">
        <v>7095</v>
      </c>
      <c r="E88" s="5" t="n">
        <v>6525</v>
      </c>
    </row>
    <row r="89" spans="1:5">
      <c r="A89" s="4" t="s">
        <v>775</v>
      </c>
    </row>
    <row r="90" spans="1:5">
      <c r="A90" s="3" t="s">
        <v>753</v>
      </c>
    </row>
    <row r="91" spans="1:5">
      <c r="A91" s="4" t="s">
        <v>111</v>
      </c>
      <c r="B91" s="5" t="n">
        <v>0</v>
      </c>
      <c r="C91" s="5" t="n">
        <v>0</v>
      </c>
      <c r="D91" s="5" t="n">
        <v>0</v>
      </c>
      <c r="E91" s="5" t="n">
        <v>0</v>
      </c>
    </row>
    <row r="92" spans="1:5">
      <c r="A92" s="4" t="s">
        <v>776</v>
      </c>
    </row>
    <row r="93" spans="1:5">
      <c r="A93" s="3" t="s">
        <v>753</v>
      </c>
    </row>
    <row r="94" spans="1:5">
      <c r="A94" s="4" t="s">
        <v>754</v>
      </c>
      <c r="B94" s="5" t="n">
        <v>0</v>
      </c>
      <c r="C94" s="5" t="n">
        <v>0</v>
      </c>
      <c r="D94" s="5" t="n">
        <v>0</v>
      </c>
      <c r="E94" s="5" t="n">
        <v>0</v>
      </c>
    </row>
    <row r="95" spans="1:5">
      <c r="A95" s="4" t="s">
        <v>777</v>
      </c>
    </row>
    <row r="96" spans="1:5">
      <c r="A96" s="3" t="s">
        <v>753</v>
      </c>
    </row>
    <row r="97" spans="1:5">
      <c r="A97" s="4" t="s">
        <v>85</v>
      </c>
      <c r="B97" s="5" t="n">
        <v>0</v>
      </c>
      <c r="C97" s="5" t="n">
        <v>0</v>
      </c>
      <c r="D97" s="5" t="n">
        <v>0</v>
      </c>
      <c r="E97" s="5" t="n">
        <v>0</v>
      </c>
    </row>
    <row r="98" spans="1:5">
      <c r="A98" s="4" t="s">
        <v>778</v>
      </c>
    </row>
    <row r="99" spans="1:5">
      <c r="A99" s="3" t="s">
        <v>753</v>
      </c>
    </row>
    <row r="100" spans="1:5">
      <c r="A100" s="4" t="s">
        <v>85</v>
      </c>
      <c r="B100" s="5" t="n">
        <v>0</v>
      </c>
      <c r="C100" s="5" t="n">
        <v>0</v>
      </c>
      <c r="D100" s="5" t="n">
        <v>0</v>
      </c>
      <c r="E100" s="5" t="n">
        <v>0</v>
      </c>
    </row>
    <row r="101" spans="1:5">
      <c r="A101" s="4" t="s">
        <v>779</v>
      </c>
    </row>
    <row r="102" spans="1:5">
      <c r="A102" s="3" t="s">
        <v>753</v>
      </c>
    </row>
    <row r="103" spans="1:5">
      <c r="A103" s="4" t="s">
        <v>85</v>
      </c>
      <c r="C103" s="5" t="n">
        <v>0</v>
      </c>
      <c r="E103" s="5" t="n">
        <v>0</v>
      </c>
    </row>
    <row r="104" spans="1:5">
      <c r="A104" s="4" t="s">
        <v>772</v>
      </c>
    </row>
    <row r="105" spans="1:5">
      <c r="A105" s="3" t="s">
        <v>753</v>
      </c>
    </row>
    <row r="106" spans="1:5">
      <c r="A106" s="4" t="s">
        <v>85</v>
      </c>
      <c r="B106" s="5" t="n">
        <v>0</v>
      </c>
      <c r="C106" s="5" t="n">
        <v>0</v>
      </c>
      <c r="D106" s="5" t="n">
        <v>0</v>
      </c>
      <c r="E106" s="5" t="n">
        <v>0</v>
      </c>
    </row>
    <row r="107" spans="1:5">
      <c r="A107" s="4" t="s">
        <v>780</v>
      </c>
    </row>
    <row r="108" spans="1:5">
      <c r="A108" s="3" t="s">
        <v>753</v>
      </c>
    </row>
    <row r="109" spans="1:5">
      <c r="A109" s="4" t="s">
        <v>382</v>
      </c>
      <c r="B109" s="5" t="n">
        <v>1</v>
      </c>
      <c r="C109" s="5" t="n">
        <v>0</v>
      </c>
      <c r="D109" s="5" t="n">
        <v>17</v>
      </c>
      <c r="E109" s="5" t="n">
        <v>0</v>
      </c>
    </row>
    <row r="110" spans="1:5">
      <c r="A110" s="4" t="s">
        <v>89</v>
      </c>
      <c r="B110" s="5" t="n">
        <v>-12</v>
      </c>
      <c r="C110" s="5" t="n">
        <v>30</v>
      </c>
      <c r="D110" s="5" t="n">
        <v>94</v>
      </c>
      <c r="E110" s="5" t="n">
        <v>282</v>
      </c>
    </row>
    <row r="111" spans="1:5">
      <c r="A111" s="4" t="s">
        <v>781</v>
      </c>
    </row>
    <row r="112" spans="1:5">
      <c r="A112" s="3" t="s">
        <v>753</v>
      </c>
    </row>
    <row r="113" spans="1:5">
      <c r="A113" s="4" t="s">
        <v>111</v>
      </c>
      <c r="B113" s="5" t="n">
        <v>0</v>
      </c>
      <c r="C113" s="5" t="n">
        <v>0</v>
      </c>
      <c r="D113" s="5" t="n">
        <v>0</v>
      </c>
      <c r="E113" s="5" t="n">
        <v>0</v>
      </c>
    </row>
    <row r="114" spans="1:5">
      <c r="A114" s="4" t="s">
        <v>782</v>
      </c>
    </row>
    <row r="115" spans="1:5">
      <c r="A115" s="3" t="s">
        <v>753</v>
      </c>
    </row>
    <row r="116" spans="1:5">
      <c r="A116" s="4" t="s">
        <v>111</v>
      </c>
      <c r="B116" s="5" t="n">
        <v>0</v>
      </c>
      <c r="C116" s="5" t="n">
        <v>0</v>
      </c>
      <c r="D116" s="5" t="n">
        <v>0</v>
      </c>
      <c r="E116" s="5" t="n">
        <v>0</v>
      </c>
    </row>
    <row r="117" spans="1:5">
      <c r="A117" s="4" t="s">
        <v>783</v>
      </c>
    </row>
    <row r="118" spans="1:5">
      <c r="A118" s="3" t="s">
        <v>753</v>
      </c>
    </row>
    <row r="119" spans="1:5">
      <c r="A119" s="4" t="s">
        <v>111</v>
      </c>
      <c r="B119" s="5" t="n">
        <v>0</v>
      </c>
      <c r="C119" s="5" t="n">
        <v>0</v>
      </c>
      <c r="D119" s="5" t="n">
        <v>0</v>
      </c>
      <c r="E119" s="5" t="n">
        <v>0</v>
      </c>
    </row>
    <row r="120" spans="1:5">
      <c r="A120" s="4" t="s">
        <v>784</v>
      </c>
    </row>
    <row r="121" spans="1:5">
      <c r="A121" s="3" t="s">
        <v>753</v>
      </c>
    </row>
    <row r="122" spans="1:5">
      <c r="A122" s="4" t="s">
        <v>111</v>
      </c>
      <c r="B122" s="5" t="n">
        <v>0</v>
      </c>
      <c r="C122" s="5" t="n">
        <v>0</v>
      </c>
      <c r="D122" s="5" t="n">
        <v>0</v>
      </c>
      <c r="E122" s="5" t="n">
        <v>0</v>
      </c>
    </row>
    <row r="123" spans="1:5">
      <c r="A123" s="4" t="s">
        <v>785</v>
      </c>
    </row>
    <row r="124" spans="1:5">
      <c r="A124" s="3" t="s">
        <v>753</v>
      </c>
    </row>
    <row r="125" spans="1:5">
      <c r="A125" s="4" t="s">
        <v>111</v>
      </c>
      <c r="B125" s="5" t="n">
        <v>120</v>
      </c>
      <c r="C125" s="5" t="n">
        <v>139</v>
      </c>
      <c r="D125" s="5" t="n">
        <v>365</v>
      </c>
      <c r="E125" s="5" t="n">
        <v>452</v>
      </c>
    </row>
    <row r="126" spans="1:5">
      <c r="A126" s="4" t="s">
        <v>786</v>
      </c>
    </row>
    <row r="127" spans="1:5">
      <c r="A127" s="3" t="s">
        <v>753</v>
      </c>
    </row>
    <row r="128" spans="1:5">
      <c r="A128" s="4" t="s">
        <v>754</v>
      </c>
      <c r="B128" s="5" t="n">
        <v>0</v>
      </c>
      <c r="C128" s="5" t="n">
        <v>0</v>
      </c>
      <c r="D128" s="5" t="n">
        <v>0</v>
      </c>
      <c r="E128" s="5" t="n">
        <v>0</v>
      </c>
    </row>
    <row r="129" spans="1:5">
      <c r="A129" s="4" t="s">
        <v>787</v>
      </c>
    </row>
    <row r="130" spans="1:5">
      <c r="A130" s="3" t="s">
        <v>753</v>
      </c>
    </row>
    <row r="131" spans="1:5">
      <c r="A131" s="4" t="s">
        <v>85</v>
      </c>
      <c r="B131" s="5" t="n">
        <v>0</v>
      </c>
      <c r="C131" s="5" t="n">
        <v>0</v>
      </c>
      <c r="D131" s="5" t="n">
        <v>0</v>
      </c>
      <c r="E131" s="5" t="n">
        <v>0</v>
      </c>
    </row>
    <row r="132" spans="1:5">
      <c r="A132" s="4" t="s">
        <v>788</v>
      </c>
    </row>
    <row r="133" spans="1:5">
      <c r="A133" s="3" t="s">
        <v>753</v>
      </c>
    </row>
    <row r="134" spans="1:5">
      <c r="A134" s="4" t="s">
        <v>85</v>
      </c>
      <c r="B134" s="5" t="n">
        <v>0</v>
      </c>
      <c r="C134" s="5" t="n">
        <v>0</v>
      </c>
      <c r="D134" s="5" t="n">
        <v>0</v>
      </c>
      <c r="E134" s="5" t="n">
        <v>0</v>
      </c>
    </row>
    <row r="135" spans="1:5">
      <c r="A135" s="4" t="s">
        <v>789</v>
      </c>
    </row>
    <row r="136" spans="1:5">
      <c r="A136" s="3" t="s">
        <v>753</v>
      </c>
    </row>
    <row r="137" spans="1:5">
      <c r="A137" s="4" t="s">
        <v>85</v>
      </c>
      <c r="C137" s="5" t="n">
        <v>0</v>
      </c>
      <c r="E137" s="5" t="n">
        <v>0</v>
      </c>
    </row>
    <row r="138" spans="1:5">
      <c r="A138" s="4" t="s">
        <v>782</v>
      </c>
    </row>
    <row r="139" spans="1:5">
      <c r="A139" s="3" t="s">
        <v>753</v>
      </c>
    </row>
    <row r="140" spans="1:5">
      <c r="A140" s="4" t="s">
        <v>85</v>
      </c>
      <c r="B140" s="7" t="n">
        <v>-133</v>
      </c>
      <c r="C140" s="7" t="n">
        <v>-109</v>
      </c>
      <c r="D140" s="7" t="n">
        <v>-288</v>
      </c>
      <c r="E140" s="7" t="n">
        <v>-1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68</v>
      </c>
      <c r="D1" s="2" t="s">
        <v>1</v>
      </c>
    </row>
    <row r="2" spans="1:5">
      <c r="B2" s="2" t="s">
        <v>2</v>
      </c>
      <c r="C2" s="2" t="s">
        <v>69</v>
      </c>
      <c r="D2" s="2" t="s">
        <v>2</v>
      </c>
      <c r="E2" s="2" t="s">
        <v>69</v>
      </c>
    </row>
    <row r="3" spans="1:5">
      <c r="A3" s="4" t="s">
        <v>791</v>
      </c>
    </row>
    <row r="4" spans="1:5">
      <c r="A4" s="3" t="s">
        <v>792</v>
      </c>
    </row>
    <row r="5" spans="1:5">
      <c r="A5" s="4" t="s">
        <v>793</v>
      </c>
      <c r="B5" s="7" t="n">
        <v>0</v>
      </c>
      <c r="C5" s="7" t="n">
        <v>0</v>
      </c>
      <c r="D5" s="7" t="n">
        <v>0</v>
      </c>
      <c r="E5" s="7" t="n">
        <v>0</v>
      </c>
    </row>
    <row r="6" spans="1:5">
      <c r="A6" s="4" t="s">
        <v>794</v>
      </c>
      <c r="B6" s="5" t="n">
        <v>385</v>
      </c>
      <c r="C6" s="5" t="n">
        <v>403</v>
      </c>
      <c r="D6" s="5" t="n">
        <v>1154</v>
      </c>
      <c r="E6" s="5" t="n">
        <v>1209</v>
      </c>
    </row>
    <row r="7" spans="1:5">
      <c r="A7" s="4" t="s">
        <v>795</v>
      </c>
      <c r="B7" s="5" t="n">
        <v>-826</v>
      </c>
      <c r="C7" s="5" t="n">
        <v>-785</v>
      </c>
      <c r="D7" s="5" t="n">
        <v>-2478</v>
      </c>
      <c r="E7" s="5" t="n">
        <v>-2355</v>
      </c>
    </row>
    <row r="8" spans="1:5">
      <c r="A8" s="4" t="s">
        <v>796</v>
      </c>
      <c r="B8" s="5" t="n">
        <v>0</v>
      </c>
      <c r="C8" s="5" t="n">
        <v>0</v>
      </c>
      <c r="D8" s="5" t="n">
        <v>0</v>
      </c>
      <c r="E8" s="5" t="n">
        <v>0</v>
      </c>
    </row>
    <row r="9" spans="1:5">
      <c r="A9" s="4" t="s">
        <v>797</v>
      </c>
      <c r="B9" s="5" t="n">
        <v>0</v>
      </c>
      <c r="C9" s="5" t="n">
        <v>0</v>
      </c>
      <c r="D9" s="5" t="n">
        <v>0</v>
      </c>
      <c r="E9" s="5" t="n">
        <v>0</v>
      </c>
    </row>
    <row r="10" spans="1:5">
      <c r="A10" s="4" t="s">
        <v>798</v>
      </c>
      <c r="B10" s="5" t="n">
        <v>43</v>
      </c>
      <c r="C10" s="5" t="n">
        <v>58</v>
      </c>
      <c r="D10" s="5" t="n">
        <v>130</v>
      </c>
      <c r="E10" s="5" t="n">
        <v>174</v>
      </c>
    </row>
    <row r="11" spans="1:5">
      <c r="A11" s="4" t="s">
        <v>799</v>
      </c>
      <c r="B11" s="5" t="n">
        <v>-398</v>
      </c>
      <c r="C11" s="5" t="n">
        <v>-324</v>
      </c>
      <c r="D11" s="5" t="n">
        <v>-1194</v>
      </c>
      <c r="E11" s="5" t="n">
        <v>-972</v>
      </c>
    </row>
    <row r="12" spans="1:5">
      <c r="A12" s="4" t="s">
        <v>800</v>
      </c>
    </row>
    <row r="13" spans="1:5">
      <c r="A13" s="3" t="s">
        <v>792</v>
      </c>
    </row>
    <row r="14" spans="1:5">
      <c r="A14" s="4" t="s">
        <v>793</v>
      </c>
      <c r="B14" s="5" t="n">
        <v>0</v>
      </c>
      <c r="C14" s="5" t="n">
        <v>0</v>
      </c>
      <c r="D14" s="5" t="n">
        <v>0</v>
      </c>
      <c r="E14" s="5" t="n">
        <v>0</v>
      </c>
    </row>
    <row r="15" spans="1:5">
      <c r="A15" s="4" t="s">
        <v>794</v>
      </c>
      <c r="B15" s="5" t="n">
        <v>12</v>
      </c>
      <c r="C15" s="5" t="n">
        <v>12</v>
      </c>
      <c r="D15" s="5" t="n">
        <v>36</v>
      </c>
      <c r="E15" s="5" t="n">
        <v>36</v>
      </c>
    </row>
    <row r="16" spans="1:5">
      <c r="A16" s="4" t="s">
        <v>795</v>
      </c>
      <c r="B16" s="5" t="n">
        <v>0</v>
      </c>
      <c r="C16" s="5" t="n">
        <v>0</v>
      </c>
      <c r="D16" s="5" t="n">
        <v>0</v>
      </c>
      <c r="E16" s="5" t="n">
        <v>0</v>
      </c>
    </row>
    <row r="17" spans="1:5">
      <c r="A17" s="4" t="s">
        <v>797</v>
      </c>
      <c r="B17" s="5" t="n">
        <v>0</v>
      </c>
      <c r="C17" s="5" t="n">
        <v>0</v>
      </c>
      <c r="D17" s="5" t="n">
        <v>0</v>
      </c>
      <c r="E17" s="5" t="n">
        <v>0</v>
      </c>
    </row>
    <row r="18" spans="1:5">
      <c r="A18" s="4" t="s">
        <v>798</v>
      </c>
      <c r="B18" s="5" t="n">
        <v>1</v>
      </c>
      <c r="C18" s="5" t="n">
        <v>1</v>
      </c>
      <c r="D18" s="5" t="n">
        <v>5</v>
      </c>
      <c r="E18" s="5" t="n">
        <v>3</v>
      </c>
    </row>
    <row r="19" spans="1:5">
      <c r="A19" s="4" t="s">
        <v>799</v>
      </c>
      <c r="B19" s="5" t="n">
        <v>13</v>
      </c>
      <c r="C19" s="5" t="n">
        <v>13</v>
      </c>
      <c r="D19" s="5" t="n">
        <v>41</v>
      </c>
      <c r="E19" s="5" t="n">
        <v>39</v>
      </c>
    </row>
    <row r="20" spans="1:5">
      <c r="A20" s="4" t="s">
        <v>801</v>
      </c>
    </row>
    <row r="21" spans="1:5">
      <c r="A21" s="3" t="s">
        <v>792</v>
      </c>
    </row>
    <row r="22" spans="1:5">
      <c r="A22" s="4" t="s">
        <v>793</v>
      </c>
      <c r="B22" s="5" t="n">
        <v>0</v>
      </c>
      <c r="C22" s="5" t="n">
        <v>0</v>
      </c>
      <c r="D22" s="5" t="n">
        <v>0</v>
      </c>
      <c r="E22" s="5" t="n">
        <v>0</v>
      </c>
    </row>
    <row r="23" spans="1:5">
      <c r="A23" s="4" t="s">
        <v>794</v>
      </c>
      <c r="B23" s="5" t="n">
        <v>4</v>
      </c>
      <c r="C23" s="5" t="n">
        <v>3</v>
      </c>
      <c r="D23" s="5" t="n">
        <v>11</v>
      </c>
      <c r="E23" s="5" t="n">
        <v>11</v>
      </c>
    </row>
    <row r="24" spans="1:5">
      <c r="A24" s="4" t="s">
        <v>795</v>
      </c>
      <c r="B24" s="5" t="n">
        <v>0</v>
      </c>
      <c r="C24" s="5" t="n">
        <v>0</v>
      </c>
      <c r="D24" s="5" t="n">
        <v>0</v>
      </c>
      <c r="E24" s="5" t="n">
        <v>0</v>
      </c>
    </row>
    <row r="25" spans="1:5">
      <c r="A25" s="4" t="s">
        <v>797</v>
      </c>
      <c r="B25" s="5" t="n">
        <v>-55</v>
      </c>
      <c r="C25" s="5" t="n">
        <v>-55</v>
      </c>
      <c r="D25" s="5" t="n">
        <v>-165</v>
      </c>
      <c r="E25" s="5" t="n">
        <v>-165</v>
      </c>
    </row>
    <row r="26" spans="1:5">
      <c r="A26" s="4" t="s">
        <v>798</v>
      </c>
      <c r="B26" s="5" t="n">
        <v>28</v>
      </c>
      <c r="C26" s="5" t="n">
        <v>29</v>
      </c>
      <c r="D26" s="5" t="n">
        <v>83</v>
      </c>
      <c r="E26" s="5" t="n">
        <v>87</v>
      </c>
    </row>
    <row r="27" spans="1:5">
      <c r="A27" s="4" t="s">
        <v>799</v>
      </c>
      <c r="B27" s="7" t="n">
        <v>-23</v>
      </c>
      <c r="C27" s="7" t="n">
        <v>-23</v>
      </c>
      <c r="D27" s="7" t="n">
        <v>-71</v>
      </c>
      <c r="E27" s="7" t="n">
        <v>-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 customWidth="1" max="6" min="6" width="21"/>
  </cols>
  <sheetData>
    <row r="1" spans="1:6">
      <c r="A1" s="1" t="s">
        <v>802</v>
      </c>
      <c r="B1" s="2" t="s">
        <v>68</v>
      </c>
      <c r="D1" s="2" t="s">
        <v>1</v>
      </c>
    </row>
    <row r="2" spans="1:6">
      <c r="B2" s="2" t="s">
        <v>803</v>
      </c>
      <c r="C2" s="2" t="s">
        <v>804</v>
      </c>
      <c r="D2" s="2" t="s">
        <v>805</v>
      </c>
      <c r="E2" s="2" t="s">
        <v>804</v>
      </c>
      <c r="F2" s="2" t="s">
        <v>496</v>
      </c>
    </row>
    <row r="3" spans="1:6">
      <c r="A3" s="3" t="s">
        <v>806</v>
      </c>
    </row>
    <row r="4" spans="1:6">
      <c r="A4" s="4" t="s">
        <v>807</v>
      </c>
      <c r="D4" s="5" t="n">
        <v>2</v>
      </c>
    </row>
    <row r="5" spans="1:6">
      <c r="A5" s="3" t="s">
        <v>808</v>
      </c>
    </row>
    <row r="6" spans="1:6">
      <c r="A6" s="4" t="s">
        <v>809</v>
      </c>
      <c r="B6" s="7" t="n">
        <v>16136</v>
      </c>
      <c r="C6" s="7" t="n">
        <v>15497</v>
      </c>
      <c r="D6" s="7" t="n">
        <v>47674</v>
      </c>
      <c r="E6" s="7" t="n">
        <v>44495</v>
      </c>
    </row>
    <row r="7" spans="1:6">
      <c r="A7" s="4" t="s">
        <v>810</v>
      </c>
      <c r="B7" s="5" t="n">
        <v>1057</v>
      </c>
      <c r="C7" s="5" t="n">
        <v>734</v>
      </c>
      <c r="D7" s="5" t="n">
        <v>2678</v>
      </c>
      <c r="E7" s="5" t="n">
        <v>2288</v>
      </c>
    </row>
    <row r="8" spans="1:6">
      <c r="A8" s="4" t="s">
        <v>80</v>
      </c>
      <c r="B8" s="5" t="n">
        <v>15079</v>
      </c>
      <c r="C8" s="5" t="n">
        <v>14763</v>
      </c>
      <c r="D8" s="5" t="n">
        <v>44996</v>
      </c>
      <c r="E8" s="5" t="n">
        <v>42207</v>
      </c>
    </row>
    <row r="9" spans="1:6">
      <c r="A9" s="4" t="s">
        <v>81</v>
      </c>
      <c r="B9" s="5" t="n">
        <v>300</v>
      </c>
      <c r="C9" s="5" t="n">
        <v>1289</v>
      </c>
      <c r="D9" s="5" t="n">
        <v>3371</v>
      </c>
      <c r="E9" s="5" t="n">
        <v>2750</v>
      </c>
    </row>
    <row r="10" spans="1:6">
      <c r="A10" s="4" t="s">
        <v>82</v>
      </c>
      <c r="B10" s="5" t="n">
        <v>14779</v>
      </c>
      <c r="C10" s="5" t="n">
        <v>13474</v>
      </c>
      <c r="D10" s="5" t="n">
        <v>41625</v>
      </c>
      <c r="E10" s="5" t="n">
        <v>39457</v>
      </c>
    </row>
    <row r="11" spans="1:6">
      <c r="A11" s="4" t="s">
        <v>811</v>
      </c>
      <c r="B11" s="5" t="n">
        <v>7381</v>
      </c>
      <c r="C11" s="5" t="n">
        <v>5166</v>
      </c>
      <c r="D11" s="5" t="n">
        <v>18181</v>
      </c>
      <c r="E11" s="5" t="n">
        <v>15035</v>
      </c>
    </row>
    <row r="12" spans="1:6">
      <c r="A12" s="4" t="s">
        <v>98</v>
      </c>
      <c r="B12" s="5" t="n">
        <v>0</v>
      </c>
      <c r="C12" s="5" t="n">
        <v>0</v>
      </c>
      <c r="D12" s="5" t="n">
        <v>989</v>
      </c>
      <c r="E12" s="5" t="n">
        <v>850</v>
      </c>
    </row>
    <row r="13" spans="1:6">
      <c r="A13" s="4" t="s">
        <v>812</v>
      </c>
      <c r="B13" s="5" t="n">
        <v>13428</v>
      </c>
      <c r="C13" s="5" t="n">
        <v>13276</v>
      </c>
      <c r="D13" s="5" t="n">
        <v>41572</v>
      </c>
      <c r="E13" s="5" t="n">
        <v>39803</v>
      </c>
    </row>
    <row r="14" spans="1:6">
      <c r="A14" s="4" t="s">
        <v>813</v>
      </c>
      <c r="B14" s="5" t="n">
        <v>8732</v>
      </c>
      <c r="C14" s="5" t="n">
        <v>5364</v>
      </c>
      <c r="D14" s="5" t="n">
        <v>17245</v>
      </c>
      <c r="E14" s="5" t="n">
        <v>13839</v>
      </c>
    </row>
    <row r="15" spans="1:6">
      <c r="A15" s="4" t="s">
        <v>814</v>
      </c>
      <c r="B15" s="5" t="n">
        <v>1802</v>
      </c>
      <c r="C15" s="5" t="n">
        <v>1710</v>
      </c>
      <c r="D15" s="5" t="n">
        <v>3349</v>
      </c>
      <c r="E15" s="5" t="n">
        <v>4250</v>
      </c>
    </row>
    <row r="16" spans="1:6">
      <c r="A16" s="4" t="s">
        <v>107</v>
      </c>
      <c r="B16" s="5" t="n">
        <v>6930</v>
      </c>
      <c r="C16" s="5" t="n">
        <v>3654</v>
      </c>
      <c r="D16" s="5" t="n">
        <v>13896</v>
      </c>
      <c r="E16" s="5" t="n">
        <v>9589</v>
      </c>
    </row>
    <row r="17" spans="1:6">
      <c r="A17" s="4" t="s">
        <v>815</v>
      </c>
      <c r="B17" s="5" t="n">
        <v>1753864</v>
      </c>
      <c r="C17" s="5" t="n">
        <v>1731682</v>
      </c>
      <c r="D17" s="5" t="n">
        <v>1753864</v>
      </c>
      <c r="E17" s="5" t="n">
        <v>1731682</v>
      </c>
      <c r="F17" s="7" t="n">
        <v>1707620</v>
      </c>
    </row>
    <row r="18" spans="1:6">
      <c r="A18" s="4" t="s">
        <v>760</v>
      </c>
    </row>
    <row r="19" spans="1:6">
      <c r="A19" s="3" t="s">
        <v>808</v>
      </c>
    </row>
    <row r="20" spans="1:6">
      <c r="A20" s="4" t="s">
        <v>811</v>
      </c>
      <c r="B20" s="5" t="n">
        <v>4987</v>
      </c>
      <c r="C20" s="5" t="n">
        <v>2989</v>
      </c>
      <c r="D20" s="5" t="n">
        <v>10992</v>
      </c>
      <c r="E20" s="5" t="n">
        <v>8228</v>
      </c>
    </row>
    <row r="21" spans="1:6">
      <c r="A21" s="4" t="s">
        <v>780</v>
      </c>
    </row>
    <row r="22" spans="1:6">
      <c r="A22" s="3" t="s">
        <v>808</v>
      </c>
    </row>
    <row r="23" spans="1:6">
      <c r="A23" s="4" t="s">
        <v>98</v>
      </c>
      <c r="D23" s="5" t="n">
        <v>0</v>
      </c>
    </row>
    <row r="24" spans="1:6">
      <c r="A24" s="4" t="s">
        <v>816</v>
      </c>
    </row>
    <row r="25" spans="1:6">
      <c r="A25" s="3" t="s">
        <v>808</v>
      </c>
    </row>
    <row r="26" spans="1:6">
      <c r="A26" s="4" t="s">
        <v>809</v>
      </c>
      <c r="B26" s="5" t="n">
        <v>16122</v>
      </c>
      <c r="C26" s="5" t="n">
        <v>15487</v>
      </c>
      <c r="D26" s="5" t="n">
        <v>47645</v>
      </c>
      <c r="E26" s="5" t="n">
        <v>44478</v>
      </c>
    </row>
    <row r="27" spans="1:6">
      <c r="A27" s="4" t="s">
        <v>810</v>
      </c>
      <c r="B27" s="5" t="n">
        <v>1057</v>
      </c>
      <c r="C27" s="5" t="n">
        <v>734</v>
      </c>
      <c r="D27" s="5" t="n">
        <v>2678</v>
      </c>
      <c r="E27" s="5" t="n">
        <v>2288</v>
      </c>
    </row>
    <row r="28" spans="1:6">
      <c r="A28" s="4" t="s">
        <v>80</v>
      </c>
      <c r="B28" s="5" t="n">
        <v>15065</v>
      </c>
      <c r="C28" s="5" t="n">
        <v>14753</v>
      </c>
      <c r="D28" s="5" t="n">
        <v>44967</v>
      </c>
      <c r="E28" s="5" t="n">
        <v>42190</v>
      </c>
    </row>
    <row r="29" spans="1:6">
      <c r="A29" s="4" t="s">
        <v>81</v>
      </c>
      <c r="B29" s="5" t="n">
        <v>300</v>
      </c>
      <c r="C29" s="5" t="n">
        <v>1289</v>
      </c>
      <c r="D29" s="5" t="n">
        <v>3371</v>
      </c>
      <c r="E29" s="5" t="n">
        <v>2750</v>
      </c>
    </row>
    <row r="30" spans="1:6">
      <c r="A30" s="4" t="s">
        <v>82</v>
      </c>
      <c r="B30" s="5" t="n">
        <v>14765</v>
      </c>
      <c r="C30" s="5" t="n">
        <v>13464</v>
      </c>
      <c r="D30" s="5" t="n">
        <v>41596</v>
      </c>
      <c r="E30" s="5" t="n">
        <v>39440</v>
      </c>
    </row>
    <row r="31" spans="1:6">
      <c r="A31" s="4" t="s">
        <v>811</v>
      </c>
      <c r="B31" s="5" t="n">
        <v>4987</v>
      </c>
      <c r="C31" s="5" t="n">
        <v>2989</v>
      </c>
      <c r="D31" s="5" t="n">
        <v>10992</v>
      </c>
      <c r="E31" s="5" t="n">
        <v>8228</v>
      </c>
    </row>
    <row r="32" spans="1:6">
      <c r="A32" s="4" t="s">
        <v>98</v>
      </c>
      <c r="D32" s="5" t="n">
        <v>989</v>
      </c>
      <c r="E32" s="5" t="n">
        <v>850</v>
      </c>
    </row>
    <row r="33" spans="1:6">
      <c r="A33" s="4" t="s">
        <v>812</v>
      </c>
      <c r="B33" s="5" t="n">
        <v>11871</v>
      </c>
      <c r="C33" s="5" t="n">
        <v>11651</v>
      </c>
      <c r="D33" s="5" t="n">
        <v>36300</v>
      </c>
      <c r="E33" s="5" t="n">
        <v>34795</v>
      </c>
    </row>
    <row r="34" spans="1:6">
      <c r="A34" s="4" t="s">
        <v>813</v>
      </c>
      <c r="B34" s="5" t="n">
        <v>7881</v>
      </c>
      <c r="C34" s="5" t="n">
        <v>4802</v>
      </c>
      <c r="D34" s="5" t="n">
        <v>15299</v>
      </c>
      <c r="E34" s="5" t="n">
        <v>12023</v>
      </c>
    </row>
    <row r="35" spans="1:6">
      <c r="A35" s="4" t="s">
        <v>814</v>
      </c>
      <c r="B35" s="5" t="n">
        <v>1555</v>
      </c>
      <c r="C35" s="5" t="n">
        <v>1457</v>
      </c>
      <c r="D35" s="5" t="n">
        <v>2791</v>
      </c>
      <c r="E35" s="5" t="n">
        <v>3523</v>
      </c>
    </row>
    <row r="36" spans="1:6">
      <c r="A36" s="4" t="s">
        <v>107</v>
      </c>
      <c r="B36" s="5" t="n">
        <v>6326</v>
      </c>
      <c r="C36" s="5" t="n">
        <v>3345</v>
      </c>
      <c r="D36" s="5" t="n">
        <v>12508</v>
      </c>
      <c r="E36" s="5" t="n">
        <v>8500</v>
      </c>
    </row>
    <row r="37" spans="1:6">
      <c r="A37" s="4" t="s">
        <v>815</v>
      </c>
      <c r="B37" s="5" t="n">
        <v>1740311</v>
      </c>
      <c r="C37" s="5" t="n">
        <v>1721571</v>
      </c>
      <c r="D37" s="5" t="n">
        <v>1740311</v>
      </c>
      <c r="E37" s="5" t="n">
        <v>1721571</v>
      </c>
    </row>
    <row r="38" spans="1:6">
      <c r="A38" s="4" t="s">
        <v>817</v>
      </c>
    </row>
    <row r="39" spans="1:6">
      <c r="A39" s="3" t="s">
        <v>808</v>
      </c>
    </row>
    <row r="40" spans="1:6">
      <c r="A40" s="4" t="s">
        <v>809</v>
      </c>
      <c r="B40" s="5" t="n">
        <v>0</v>
      </c>
      <c r="C40" s="5" t="n">
        <v>0</v>
      </c>
      <c r="D40" s="5" t="n">
        <v>0</v>
      </c>
      <c r="E40" s="5" t="n">
        <v>0</v>
      </c>
    </row>
    <row r="41" spans="1:6">
      <c r="A41" s="4" t="s">
        <v>810</v>
      </c>
      <c r="B41" s="5" t="n">
        <v>0</v>
      </c>
      <c r="C41" s="5" t="n">
        <v>0</v>
      </c>
      <c r="D41" s="5" t="n">
        <v>0</v>
      </c>
      <c r="E41" s="5" t="n">
        <v>0</v>
      </c>
    </row>
    <row r="42" spans="1:6">
      <c r="A42" s="4" t="s">
        <v>80</v>
      </c>
      <c r="B42" s="5" t="n">
        <v>0</v>
      </c>
      <c r="C42" s="5" t="n">
        <v>0</v>
      </c>
      <c r="D42" s="5" t="n">
        <v>0</v>
      </c>
      <c r="E42" s="5" t="n">
        <v>0</v>
      </c>
    </row>
    <row r="43" spans="1:6">
      <c r="A43" s="4" t="s">
        <v>81</v>
      </c>
      <c r="B43" s="5" t="n">
        <v>0</v>
      </c>
      <c r="C43" s="5" t="n">
        <v>0</v>
      </c>
      <c r="D43" s="5" t="n">
        <v>0</v>
      </c>
      <c r="E43" s="5" t="n">
        <v>0</v>
      </c>
    </row>
    <row r="44" spans="1:6">
      <c r="A44" s="4" t="s">
        <v>82</v>
      </c>
      <c r="B44" s="5" t="n">
        <v>0</v>
      </c>
      <c r="C44" s="5" t="n">
        <v>0</v>
      </c>
      <c r="D44" s="5" t="n">
        <v>0</v>
      </c>
      <c r="E44" s="5" t="n">
        <v>0</v>
      </c>
    </row>
    <row r="45" spans="1:6">
      <c r="A45" s="4" t="s">
        <v>811</v>
      </c>
      <c r="B45" s="5" t="n">
        <v>2406</v>
      </c>
      <c r="C45" s="5" t="n">
        <v>2147</v>
      </c>
      <c r="D45" s="5" t="n">
        <v>7095</v>
      </c>
      <c r="E45" s="5" t="n">
        <v>6525</v>
      </c>
    </row>
    <row r="46" spans="1:6">
      <c r="A46" s="4" t="s">
        <v>98</v>
      </c>
      <c r="D46" s="5" t="n">
        <v>0</v>
      </c>
      <c r="E46" s="5" t="n">
        <v>0</v>
      </c>
    </row>
    <row r="47" spans="1:6">
      <c r="A47" s="4" t="s">
        <v>812</v>
      </c>
      <c r="B47" s="5" t="n">
        <v>1307</v>
      </c>
      <c r="C47" s="5" t="n">
        <v>1370</v>
      </c>
      <c r="D47" s="5" t="n">
        <v>4414</v>
      </c>
      <c r="E47" s="5" t="n">
        <v>4142</v>
      </c>
    </row>
    <row r="48" spans="1:6">
      <c r="A48" s="4" t="s">
        <v>813</v>
      </c>
      <c r="B48" s="5" t="n">
        <v>1099</v>
      </c>
      <c r="C48" s="5" t="n">
        <v>777</v>
      </c>
      <c r="D48" s="5" t="n">
        <v>2681</v>
      </c>
      <c r="E48" s="5" t="n">
        <v>2383</v>
      </c>
    </row>
    <row r="49" spans="1:6">
      <c r="A49" s="4" t="s">
        <v>814</v>
      </c>
      <c r="B49" s="5" t="n">
        <v>281</v>
      </c>
      <c r="C49" s="5" t="n">
        <v>295</v>
      </c>
      <c r="D49" s="5" t="n">
        <v>684</v>
      </c>
      <c r="E49" s="5" t="n">
        <v>904</v>
      </c>
    </row>
    <row r="50" spans="1:6">
      <c r="A50" s="4" t="s">
        <v>107</v>
      </c>
      <c r="B50" s="5" t="n">
        <v>818</v>
      </c>
      <c r="C50" s="5" t="n">
        <v>482</v>
      </c>
      <c r="D50" s="5" t="n">
        <v>1997</v>
      </c>
      <c r="E50" s="5" t="n">
        <v>1479</v>
      </c>
    </row>
    <row r="51" spans="1:6">
      <c r="A51" s="4" t="s">
        <v>815</v>
      </c>
      <c r="B51" s="5" t="n">
        <v>3800</v>
      </c>
      <c r="C51" s="5" t="n">
        <v>4112</v>
      </c>
      <c r="D51" s="5" t="n">
        <v>3800</v>
      </c>
      <c r="E51" s="5" t="n">
        <v>4112</v>
      </c>
    </row>
    <row r="52" spans="1:6">
      <c r="A52" s="4" t="s">
        <v>818</v>
      </c>
    </row>
    <row r="53" spans="1:6">
      <c r="A53" s="3" t="s">
        <v>808</v>
      </c>
    </row>
    <row r="54" spans="1:6">
      <c r="A54" s="4" t="s">
        <v>809</v>
      </c>
      <c r="B54" s="5" t="n">
        <v>14</v>
      </c>
      <c r="C54" s="5" t="n">
        <v>10</v>
      </c>
      <c r="D54" s="5" t="n">
        <v>29</v>
      </c>
      <c r="E54" s="5" t="n">
        <v>17</v>
      </c>
    </row>
    <row r="55" spans="1:6">
      <c r="A55" s="4" t="s">
        <v>810</v>
      </c>
      <c r="B55" s="5" t="n">
        <v>0</v>
      </c>
      <c r="C55" s="5" t="n">
        <v>0</v>
      </c>
      <c r="D55" s="5" t="n">
        <v>0</v>
      </c>
      <c r="E55" s="5" t="n">
        <v>0</v>
      </c>
    </row>
    <row r="56" spans="1:6">
      <c r="A56" s="4" t="s">
        <v>80</v>
      </c>
      <c r="B56" s="5" t="n">
        <v>14</v>
      </c>
      <c r="C56" s="5" t="n">
        <v>10</v>
      </c>
      <c r="D56" s="5" t="n">
        <v>29</v>
      </c>
      <c r="E56" s="5" t="n">
        <v>17</v>
      </c>
    </row>
    <row r="57" spans="1:6">
      <c r="A57" s="4" t="s">
        <v>81</v>
      </c>
      <c r="B57" s="5" t="n">
        <v>0</v>
      </c>
      <c r="C57" s="5" t="n">
        <v>0</v>
      </c>
      <c r="D57" s="5" t="n">
        <v>0</v>
      </c>
      <c r="E57" s="5" t="n">
        <v>0</v>
      </c>
    </row>
    <row r="58" spans="1:6">
      <c r="A58" s="4" t="s">
        <v>82</v>
      </c>
      <c r="B58" s="5" t="n">
        <v>14</v>
      </c>
      <c r="C58" s="5" t="n">
        <v>10</v>
      </c>
      <c r="D58" s="5" t="n">
        <v>29</v>
      </c>
      <c r="E58" s="5" t="n">
        <v>17</v>
      </c>
    </row>
    <row r="59" spans="1:6">
      <c r="A59" s="4" t="s">
        <v>811</v>
      </c>
      <c r="B59" s="5" t="n">
        <v>-12</v>
      </c>
      <c r="C59" s="5" t="n">
        <v>30</v>
      </c>
      <c r="D59" s="5" t="n">
        <v>94</v>
      </c>
      <c r="E59" s="5" t="n">
        <v>282</v>
      </c>
    </row>
    <row r="60" spans="1:6">
      <c r="A60" s="4" t="s">
        <v>98</v>
      </c>
      <c r="E60" s="5" t="n">
        <v>0</v>
      </c>
    </row>
    <row r="61" spans="1:6">
      <c r="A61" s="4" t="s">
        <v>812</v>
      </c>
      <c r="B61" s="5" t="n">
        <v>250</v>
      </c>
      <c r="C61" s="5" t="n">
        <v>255</v>
      </c>
      <c r="D61" s="5" t="n">
        <v>858</v>
      </c>
      <c r="E61" s="5" t="n">
        <v>866</v>
      </c>
    </row>
    <row r="62" spans="1:6">
      <c r="A62" s="4" t="s">
        <v>813</v>
      </c>
      <c r="B62" s="5" t="n">
        <v>-248</v>
      </c>
      <c r="C62" s="5" t="n">
        <v>-215</v>
      </c>
      <c r="D62" s="5" t="n">
        <v>-735</v>
      </c>
      <c r="E62" s="5" t="n">
        <v>-567</v>
      </c>
    </row>
    <row r="63" spans="1:6">
      <c r="A63" s="4" t="s">
        <v>814</v>
      </c>
      <c r="B63" s="5" t="n">
        <v>-34</v>
      </c>
      <c r="C63" s="5" t="n">
        <v>-42</v>
      </c>
      <c r="D63" s="5" t="n">
        <v>-126</v>
      </c>
      <c r="E63" s="5" t="n">
        <v>-177</v>
      </c>
    </row>
    <row r="64" spans="1:6">
      <c r="A64" s="4" t="s">
        <v>107</v>
      </c>
      <c r="B64" s="5" t="n">
        <v>-214</v>
      </c>
      <c r="C64" s="5" t="n">
        <v>-173</v>
      </c>
      <c r="D64" s="5" t="n">
        <v>-609</v>
      </c>
      <c r="E64" s="5" t="n">
        <v>-390</v>
      </c>
    </row>
    <row r="65" spans="1:6">
      <c r="A65" s="4" t="s">
        <v>815</v>
      </c>
      <c r="B65" s="7" t="n">
        <v>9753</v>
      </c>
      <c r="C65" s="7" t="n">
        <v>5999</v>
      </c>
      <c r="D65" s="7" t="n">
        <v>9753</v>
      </c>
      <c r="E65" s="7" t="n">
        <v>5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9</v>
      </c>
      <c r="B1" s="2" t="s">
        <v>820</v>
      </c>
      <c r="D1" s="2" t="s">
        <v>68</v>
      </c>
      <c r="F1" s="2" t="s">
        <v>1</v>
      </c>
    </row>
    <row r="2" spans="1:7">
      <c r="B2" s="2" t="s">
        <v>821</v>
      </c>
      <c r="C2" s="2" t="s">
        <v>822</v>
      </c>
      <c r="D2" s="2" t="s">
        <v>2</v>
      </c>
      <c r="E2" s="2" t="s">
        <v>69</v>
      </c>
      <c r="F2" s="2" t="s">
        <v>2</v>
      </c>
      <c r="G2" s="2" t="s">
        <v>69</v>
      </c>
    </row>
    <row r="3" spans="1:7">
      <c r="A3" s="4" t="s">
        <v>823</v>
      </c>
    </row>
    <row r="4" spans="1:7">
      <c r="A4" s="3" t="s">
        <v>824</v>
      </c>
    </row>
    <row r="5" spans="1:7">
      <c r="A5" s="4" t="s">
        <v>825</v>
      </c>
      <c r="B5" s="5" t="n">
        <v>25522</v>
      </c>
      <c r="D5" s="5" t="n">
        <v>23084</v>
      </c>
      <c r="F5" s="5" t="n">
        <v>25522</v>
      </c>
    </row>
    <row r="6" spans="1:7">
      <c r="A6" s="4" t="s">
        <v>826</v>
      </c>
      <c r="D6" s="5" t="n">
        <v>0</v>
      </c>
      <c r="F6" s="5" t="n">
        <v>0</v>
      </c>
    </row>
    <row r="7" spans="1:7">
      <c r="A7" s="4" t="s">
        <v>827</v>
      </c>
      <c r="D7" s="5" t="n">
        <v>0</v>
      </c>
      <c r="F7" s="5" t="n">
        <v>-2438</v>
      </c>
    </row>
    <row r="8" spans="1:7">
      <c r="A8" s="4" t="s">
        <v>828</v>
      </c>
      <c r="D8" s="5" t="n">
        <v>0</v>
      </c>
      <c r="F8" s="5" t="n">
        <v>0</v>
      </c>
    </row>
    <row r="9" spans="1:7">
      <c r="A9" s="4" t="s">
        <v>829</v>
      </c>
      <c r="D9" s="5" t="n">
        <v>23084</v>
      </c>
      <c r="F9" s="5" t="n">
        <v>23084</v>
      </c>
    </row>
    <row r="10" spans="1:7">
      <c r="A10" s="3" t="s">
        <v>830</v>
      </c>
    </row>
    <row r="11" spans="1:7">
      <c r="A11" s="4" t="s">
        <v>831</v>
      </c>
      <c r="B11" s="8" t="n">
        <v>38.01</v>
      </c>
      <c r="D11" s="8" t="n">
        <v>37.88</v>
      </c>
      <c r="F11" s="8" t="n">
        <v>38.01</v>
      </c>
    </row>
    <row r="12" spans="1:7">
      <c r="A12" s="4" t="s">
        <v>832</v>
      </c>
      <c r="D12" s="5" t="n">
        <v>0</v>
      </c>
      <c r="F12" s="5" t="n">
        <v>0</v>
      </c>
    </row>
    <row r="13" spans="1:7">
      <c r="A13" s="4" t="s">
        <v>833</v>
      </c>
      <c r="D13" s="5" t="n">
        <v>0</v>
      </c>
      <c r="F13" s="9" t="n">
        <v>39.28</v>
      </c>
    </row>
    <row r="14" spans="1:7">
      <c r="A14" s="4" t="s">
        <v>834</v>
      </c>
      <c r="D14" s="5" t="n">
        <v>0</v>
      </c>
      <c r="F14" s="5" t="n">
        <v>0</v>
      </c>
    </row>
    <row r="15" spans="1:7">
      <c r="A15" s="4" t="s">
        <v>835</v>
      </c>
      <c r="D15" s="8" t="n">
        <v>37.88</v>
      </c>
      <c r="F15" s="8" t="n">
        <v>37.88</v>
      </c>
    </row>
    <row r="16" spans="1:7">
      <c r="A16" s="4" t="s">
        <v>836</v>
      </c>
      <c r="D16" s="7" t="n">
        <v>654</v>
      </c>
      <c r="F16" s="7" t="n">
        <v>654</v>
      </c>
    </row>
    <row r="17" spans="1:7">
      <c r="A17" s="4" t="s">
        <v>837</v>
      </c>
      <c r="F17" s="4" t="s">
        <v>838</v>
      </c>
    </row>
    <row r="18" spans="1:7">
      <c r="A18" s="4" t="s">
        <v>839</v>
      </c>
      <c r="F18" s="7" t="n">
        <v>112</v>
      </c>
      <c r="G18" s="7" t="n">
        <v>16</v>
      </c>
    </row>
    <row r="19" spans="1:7">
      <c r="A19" s="4" t="s">
        <v>840</v>
      </c>
    </row>
    <row r="20" spans="1:7">
      <c r="A20" s="3" t="s">
        <v>841</v>
      </c>
    </row>
    <row r="21" spans="1:7">
      <c r="A21" s="4" t="s">
        <v>842</v>
      </c>
      <c r="F21" s="4" t="s">
        <v>843</v>
      </c>
    </row>
    <row r="22" spans="1:7">
      <c r="A22" s="4" t="s">
        <v>844</v>
      </c>
    </row>
    <row r="23" spans="1:7">
      <c r="A23" s="3" t="s">
        <v>841</v>
      </c>
    </row>
    <row r="24" spans="1:7">
      <c r="A24" s="4" t="s">
        <v>845</v>
      </c>
      <c r="B24" s="5" t="n">
        <v>6015</v>
      </c>
      <c r="C24" s="5" t="n">
        <v>7880</v>
      </c>
    </row>
    <row r="25" spans="1:7">
      <c r="A25" s="4" t="s">
        <v>846</v>
      </c>
      <c r="D25" s="7" t="n">
        <v>86</v>
      </c>
      <c r="E25" s="7" t="n">
        <v>68</v>
      </c>
      <c r="F25" s="7" t="n">
        <v>271</v>
      </c>
      <c r="G25" s="7" t="n">
        <v>222</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13"/>
    <col customWidth="1" max="5" min="5" width="27"/>
    <col customWidth="1" max="6" min="6" width="18"/>
    <col customWidth="1" max="7" min="7" width="15"/>
    <col customWidth="1" max="8" min="8" width="37"/>
  </cols>
  <sheetData>
    <row r="1" spans="1:8">
      <c r="A1" s="1" t="s">
        <v>129</v>
      </c>
      <c r="C1" s="2" t="s">
        <v>130</v>
      </c>
      <c r="D1" s="2" t="s">
        <v>131</v>
      </c>
      <c r="E1" s="2" t="s">
        <v>132</v>
      </c>
      <c r="F1" s="2" t="s">
        <v>133</v>
      </c>
      <c r="G1" s="2" t="s">
        <v>134</v>
      </c>
      <c r="H1" s="2" t="s">
        <v>135</v>
      </c>
    </row>
    <row r="2" spans="1:8">
      <c r="A2" s="4" t="s">
        <v>136</v>
      </c>
      <c r="C2" s="7" t="n">
        <v>143748</v>
      </c>
      <c r="D2" s="7" t="n">
        <v>53</v>
      </c>
      <c r="E2" s="7" t="n">
        <v>45603</v>
      </c>
      <c r="F2" s="7" t="n">
        <v>124111</v>
      </c>
      <c r="G2" s="7" t="n">
        <v>-15265</v>
      </c>
      <c r="H2" s="7" t="n">
        <v>-10754</v>
      </c>
    </row>
    <row r="3" spans="1:8">
      <c r="A3" s="3" t="s">
        <v>137</v>
      </c>
    </row>
    <row r="4" spans="1:8">
      <c r="A4" s="4" t="s">
        <v>107</v>
      </c>
      <c r="C4" s="5" t="n">
        <v>9589</v>
      </c>
      <c r="F4" s="5" t="n">
        <v>9589</v>
      </c>
    </row>
    <row r="5" spans="1:8">
      <c r="A5" s="4" t="s">
        <v>138</v>
      </c>
      <c r="C5" s="5" t="n">
        <v>3479</v>
      </c>
      <c r="H5" s="5" t="n">
        <v>3479</v>
      </c>
    </row>
    <row r="6" spans="1:8">
      <c r="A6" s="4" t="s">
        <v>139</v>
      </c>
      <c r="C6" s="5" t="n">
        <v>162</v>
      </c>
      <c r="E6" s="5" t="n">
        <v>162</v>
      </c>
    </row>
    <row r="7" spans="1:8">
      <c r="A7" s="4" t="s">
        <v>140</v>
      </c>
      <c r="C7" s="5" t="n">
        <v>72</v>
      </c>
      <c r="E7" s="5" t="n">
        <v>72</v>
      </c>
    </row>
    <row r="8" spans="1:8">
      <c r="A8" s="4" t="s">
        <v>141</v>
      </c>
      <c r="C8" s="5" t="n">
        <v>-3694</v>
      </c>
      <c r="F8" s="5" t="n">
        <v>-3694</v>
      </c>
    </row>
    <row r="9" spans="1:8">
      <c r="A9" s="4" t="s">
        <v>142</v>
      </c>
      <c r="C9" s="5" t="n">
        <v>269</v>
      </c>
      <c r="E9" s="5" t="n">
        <v>68</v>
      </c>
      <c r="G9" s="5" t="n">
        <v>201</v>
      </c>
    </row>
    <row r="10" spans="1:8">
      <c r="A10" s="4" t="s">
        <v>143</v>
      </c>
      <c r="C10" s="5" t="n">
        <v>200</v>
      </c>
      <c r="E10" s="5" t="n">
        <v>50</v>
      </c>
      <c r="G10" s="5" t="n">
        <v>150</v>
      </c>
    </row>
    <row r="11" spans="1:8">
      <c r="A11" s="4" t="s">
        <v>144</v>
      </c>
      <c r="C11" s="5" t="n">
        <v>11</v>
      </c>
      <c r="E11" s="5" t="n">
        <v>-51</v>
      </c>
      <c r="G11" s="5" t="n">
        <v>62</v>
      </c>
    </row>
    <row r="12" spans="1:8">
      <c r="A12" s="4" t="s">
        <v>145</v>
      </c>
      <c r="B12" s="4" t="s">
        <v>146</v>
      </c>
      <c r="C12" s="5" t="n">
        <v>441</v>
      </c>
      <c r="E12" s="5" t="n">
        <v>142</v>
      </c>
      <c r="G12" s="5" t="n">
        <v>299</v>
      </c>
    </row>
    <row r="13" spans="1:8">
      <c r="A13" s="4" t="s">
        <v>147</v>
      </c>
      <c r="C13" s="5" t="n">
        <v>0</v>
      </c>
      <c r="E13" s="5" t="n">
        <v>43</v>
      </c>
      <c r="G13" s="5" t="n">
        <v>-43</v>
      </c>
    </row>
    <row r="14" spans="1:8">
      <c r="A14" s="4" t="s">
        <v>148</v>
      </c>
      <c r="C14" s="5" t="n">
        <v>154277</v>
      </c>
      <c r="D14" s="5" t="n">
        <v>53</v>
      </c>
      <c r="E14" s="5" t="n">
        <v>46089</v>
      </c>
      <c r="F14" s="5" t="n">
        <v>130006</v>
      </c>
      <c r="G14" s="5" t="n">
        <v>-14596</v>
      </c>
      <c r="H14" s="5" t="n">
        <v>-7275</v>
      </c>
    </row>
    <row r="15" spans="1:8">
      <c r="A15" s="4" t="s">
        <v>149</v>
      </c>
      <c r="H15" s="5" t="n">
        <v>-6972</v>
      </c>
    </row>
    <row r="16" spans="1:8">
      <c r="A16" s="3" t="s">
        <v>137</v>
      </c>
    </row>
    <row r="17" spans="1:8">
      <c r="A17" s="4" t="s">
        <v>107</v>
      </c>
      <c r="C17" s="5" t="n">
        <v>3654</v>
      </c>
    </row>
    <row r="18" spans="1:8">
      <c r="A18" s="4" t="s">
        <v>138</v>
      </c>
      <c r="C18" s="5" t="n">
        <v>-303</v>
      </c>
      <c r="H18" s="5" t="n">
        <v>-303</v>
      </c>
    </row>
    <row r="19" spans="1:8">
      <c r="A19" s="4" t="s">
        <v>148</v>
      </c>
      <c r="C19" s="5" t="n">
        <v>154277</v>
      </c>
      <c r="D19" s="5" t="n">
        <v>53</v>
      </c>
      <c r="E19" s="5" t="n">
        <v>46089</v>
      </c>
      <c r="F19" s="5" t="n">
        <v>130006</v>
      </c>
      <c r="G19" s="5" t="n">
        <v>-14596</v>
      </c>
      <c r="H19" s="5" t="n">
        <v>-7275</v>
      </c>
    </row>
    <row r="20" spans="1:8">
      <c r="A20" s="3" t="s">
        <v>137</v>
      </c>
    </row>
    <row r="21" spans="1:8">
      <c r="A21" s="4" t="s">
        <v>150</v>
      </c>
      <c r="B21" s="4" t="s">
        <v>151</v>
      </c>
      <c r="C21" s="5" t="n">
        <v>-162</v>
      </c>
      <c r="F21" s="5" t="n">
        <v>40</v>
      </c>
      <c r="H21" s="5" t="n">
        <v>-202</v>
      </c>
    </row>
    <row r="22" spans="1:8">
      <c r="A22" s="4" t="s">
        <v>152</v>
      </c>
      <c r="C22" s="5" t="n">
        <v>149651</v>
      </c>
      <c r="D22" s="5" t="n">
        <v>53</v>
      </c>
      <c r="E22" s="5" t="n">
        <v>45967</v>
      </c>
      <c r="F22" s="5" t="n">
        <v>128493</v>
      </c>
      <c r="G22" s="5" t="n">
        <v>-14320</v>
      </c>
      <c r="H22" s="5" t="n">
        <v>-10542</v>
      </c>
    </row>
    <row r="23" spans="1:8">
      <c r="A23" s="4" t="s">
        <v>153</v>
      </c>
      <c r="C23" s="5" t="n">
        <v>149813</v>
      </c>
      <c r="D23" s="5" t="n">
        <v>53</v>
      </c>
      <c r="E23" s="5" t="n">
        <v>45967</v>
      </c>
      <c r="F23" s="5" t="n">
        <v>128453</v>
      </c>
      <c r="G23" s="5" t="n">
        <v>-14320</v>
      </c>
      <c r="H23" s="5" t="n">
        <v>-10340</v>
      </c>
    </row>
    <row r="24" spans="1:8">
      <c r="A24" s="3" t="s">
        <v>137</v>
      </c>
    </row>
    <row r="25" spans="1:8">
      <c r="A25" s="4" t="s">
        <v>107</v>
      </c>
      <c r="C25" s="5" t="n">
        <v>13896</v>
      </c>
      <c r="F25" s="5" t="n">
        <v>13896</v>
      </c>
    </row>
    <row r="26" spans="1:8">
      <c r="A26" s="4" t="s">
        <v>138</v>
      </c>
      <c r="C26" s="5" t="n">
        <v>-4745</v>
      </c>
      <c r="H26" s="5" t="n">
        <v>-4745</v>
      </c>
    </row>
    <row r="27" spans="1:8">
      <c r="A27" s="4" t="s">
        <v>139</v>
      </c>
      <c r="C27" s="5" t="n">
        <v>301</v>
      </c>
      <c r="E27" s="5" t="n">
        <v>301</v>
      </c>
    </row>
    <row r="28" spans="1:8">
      <c r="A28" s="4" t="s">
        <v>140</v>
      </c>
      <c r="C28" s="5" t="n">
        <v>57</v>
      </c>
      <c r="E28" s="5" t="n">
        <v>57</v>
      </c>
    </row>
    <row r="29" spans="1:8">
      <c r="A29" s="4" t="s">
        <v>141</v>
      </c>
      <c r="C29" s="5" t="n">
        <v>-3735</v>
      </c>
      <c r="F29" s="5" t="n">
        <v>-3735</v>
      </c>
    </row>
    <row r="30" spans="1:8">
      <c r="A30" s="4" t="s">
        <v>142</v>
      </c>
      <c r="C30" s="5" t="n">
        <v>301</v>
      </c>
      <c r="E30" s="5" t="n">
        <v>147</v>
      </c>
      <c r="G30" s="5" t="n">
        <v>154</v>
      </c>
    </row>
    <row r="31" spans="1:8">
      <c r="A31" s="4" t="s">
        <v>143</v>
      </c>
      <c r="C31" s="5" t="n">
        <v>89</v>
      </c>
      <c r="E31" s="5" t="n">
        <v>44</v>
      </c>
      <c r="G31" s="5" t="n">
        <v>45</v>
      </c>
    </row>
    <row r="32" spans="1:8">
      <c r="A32" s="4" t="s">
        <v>144</v>
      </c>
      <c r="C32" s="5" t="n">
        <v>218</v>
      </c>
      <c r="E32" s="5" t="n">
        <v>-722</v>
      </c>
      <c r="G32" s="5" t="n">
        <v>940</v>
      </c>
    </row>
    <row r="33" spans="1:8">
      <c r="A33" s="4" t="s">
        <v>145</v>
      </c>
      <c r="B33" s="4" t="s">
        <v>146</v>
      </c>
      <c r="C33" s="5" t="n">
        <v>466</v>
      </c>
      <c r="E33" s="5" t="n">
        <v>212</v>
      </c>
      <c r="G33" s="5" t="n">
        <v>254</v>
      </c>
    </row>
    <row r="34" spans="1:8">
      <c r="A34" s="4" t="s">
        <v>154</v>
      </c>
      <c r="C34" s="5" t="n">
        <v>156499</v>
      </c>
      <c r="D34" s="5" t="n">
        <v>53</v>
      </c>
      <c r="E34" s="5" t="n">
        <v>46006</v>
      </c>
      <c r="F34" s="5" t="n">
        <v>138654</v>
      </c>
      <c r="G34" s="5" t="n">
        <v>-12927</v>
      </c>
      <c r="H34" s="5" t="n">
        <v>-15287</v>
      </c>
    </row>
    <row r="35" spans="1:8">
      <c r="A35" s="4" t="s">
        <v>155</v>
      </c>
      <c r="H35" s="5" t="n">
        <v>-14121</v>
      </c>
    </row>
    <row r="36" spans="1:8">
      <c r="A36" s="3" t="s">
        <v>137</v>
      </c>
    </row>
    <row r="37" spans="1:8">
      <c r="A37" s="4" t="s">
        <v>107</v>
      </c>
      <c r="C37" s="5" t="n">
        <v>6930</v>
      </c>
    </row>
    <row r="38" spans="1:8">
      <c r="A38" s="4" t="s">
        <v>138</v>
      </c>
      <c r="C38" s="5" t="n">
        <v>-1166</v>
      </c>
      <c r="H38" s="5" t="n">
        <v>-1166</v>
      </c>
    </row>
    <row r="39" spans="1:8">
      <c r="A39" s="4" t="s">
        <v>154</v>
      </c>
      <c r="C39" s="7" t="n">
        <v>156499</v>
      </c>
      <c r="D39" s="7" t="n">
        <v>53</v>
      </c>
      <c r="E39" s="7" t="n">
        <v>46006</v>
      </c>
      <c r="F39" s="7" t="n">
        <v>138654</v>
      </c>
      <c r="G39" s="7" t="n">
        <v>-12927</v>
      </c>
      <c r="H39" s="7" t="n">
        <v>-15287</v>
      </c>
    </row>
    <row r="40" spans="1:8"/>
    <row r="41" spans="1:8">
      <c r="A41" s="4" t="s">
        <v>146</v>
      </c>
      <c r="B41" s="4" t="s">
        <v>156</v>
      </c>
    </row>
    <row r="42" spans="1:8">
      <c r="A42" s="4" t="s">
        <v>151</v>
      </c>
      <c r="B42" s="4" t="s">
        <v>157</v>
      </c>
    </row>
  </sheetData>
  <mergeCells count="4">
    <mergeCell ref="A1:B1"/>
    <mergeCell ref="A40:G40"/>
    <mergeCell ref="B41:G41"/>
    <mergeCell ref="B42:G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9</v>
      </c>
    </row>
    <row r="3" spans="1:3">
      <c r="A3" s="3" t="s">
        <v>159</v>
      </c>
    </row>
    <row r="4" spans="1:3">
      <c r="A4" s="4" t="s">
        <v>160</v>
      </c>
      <c r="B4" s="8" t="n">
        <v>0.78</v>
      </c>
      <c r="C4" s="8" t="n">
        <v>0.78</v>
      </c>
    </row>
    <row r="5" spans="1:3">
      <c r="A5" s="4" t="s">
        <v>161</v>
      </c>
      <c r="B5" s="5" t="n">
        <v>6015</v>
      </c>
      <c r="C5" s="5" t="n">
        <v>7880</v>
      </c>
    </row>
    <row r="6" spans="1:3">
      <c r="A6" s="4" t="s">
        <v>162</v>
      </c>
      <c r="B6" s="5" t="n">
        <v>1784</v>
      </c>
      <c r="C6" s="5" t="n">
        <v>5861</v>
      </c>
    </row>
    <row r="7" spans="1:3">
      <c r="A7" s="4" t="s">
        <v>163</v>
      </c>
      <c r="B7" s="5" t="n">
        <v>36861</v>
      </c>
      <c r="C7" s="5" t="n">
        <v>2438</v>
      </c>
    </row>
    <row r="8" spans="1:3">
      <c r="A8" s="4" t="s">
        <v>164</v>
      </c>
      <c r="B8" s="5" t="n">
        <v>9938</v>
      </c>
      <c r="C8" s="5" t="n">
        <v>11688</v>
      </c>
    </row>
    <row r="9" spans="1:3">
      <c r="A9" s="4" t="s">
        <v>165</v>
      </c>
      <c r="C9" s="5" t="n">
        <v>1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6</v>
      </c>
      <c r="B1" s="2" t="s">
        <v>68</v>
      </c>
      <c r="D1" s="2" t="s">
        <v>1</v>
      </c>
      <c r="F1" s="2" t="s">
        <v>167</v>
      </c>
    </row>
    <row r="2" spans="1:6">
      <c r="B2" s="2" t="s">
        <v>2</v>
      </c>
      <c r="C2" s="2" t="s">
        <v>69</v>
      </c>
      <c r="D2" s="2" t="s">
        <v>2</v>
      </c>
      <c r="E2" s="2" t="s">
        <v>69</v>
      </c>
      <c r="F2" s="2" t="s">
        <v>23</v>
      </c>
    </row>
    <row r="3" spans="1:6">
      <c r="A3" s="3" t="s">
        <v>168</v>
      </c>
    </row>
    <row r="4" spans="1:6">
      <c r="A4" s="4" t="s">
        <v>107</v>
      </c>
      <c r="B4" s="7" t="n">
        <v>6930</v>
      </c>
      <c r="C4" s="7" t="n">
        <v>3654</v>
      </c>
      <c r="D4" s="7" t="n">
        <v>13896</v>
      </c>
      <c r="E4" s="7" t="n">
        <v>9589</v>
      </c>
    </row>
    <row r="5" spans="1:6">
      <c r="A5" s="3" t="s">
        <v>169</v>
      </c>
    </row>
    <row r="6" spans="1:6">
      <c r="A6" s="4" t="s">
        <v>99</v>
      </c>
      <c r="B6" s="5" t="n">
        <v>182</v>
      </c>
      <c r="C6" s="5" t="n">
        <v>214</v>
      </c>
      <c r="D6" s="5" t="n">
        <v>558</v>
      </c>
      <c r="E6" s="5" t="n">
        <v>653</v>
      </c>
    </row>
    <row r="7" spans="1:6">
      <c r="A7" s="4" t="s">
        <v>81</v>
      </c>
      <c r="B7" s="5" t="n">
        <v>300</v>
      </c>
      <c r="C7" s="5" t="n">
        <v>1289</v>
      </c>
      <c r="D7" s="5" t="n">
        <v>3371</v>
      </c>
      <c r="E7" s="5" t="n">
        <v>2750</v>
      </c>
    </row>
    <row r="8" spans="1:6">
      <c r="A8" s="4" t="s">
        <v>170</v>
      </c>
      <c r="D8" s="5" t="n">
        <v>10</v>
      </c>
      <c r="E8" s="5" t="n">
        <v>15</v>
      </c>
    </row>
    <row r="9" spans="1:6">
      <c r="A9" s="4" t="s">
        <v>171</v>
      </c>
      <c r="D9" s="5" t="n">
        <v>2625</v>
      </c>
      <c r="E9" s="5" t="n">
        <v>2820</v>
      </c>
    </row>
    <row r="10" spans="1:6">
      <c r="A10" s="4" t="s">
        <v>172</v>
      </c>
      <c r="D10" s="5" t="n">
        <v>910</v>
      </c>
      <c r="E10" s="5" t="n">
        <v>1098</v>
      </c>
    </row>
    <row r="11" spans="1:6">
      <c r="A11" s="4" t="s">
        <v>173</v>
      </c>
      <c r="D11" s="5" t="n">
        <v>-184</v>
      </c>
      <c r="E11" s="5" t="n">
        <v>-193</v>
      </c>
    </row>
    <row r="12" spans="1:6">
      <c r="A12" s="4" t="s">
        <v>174</v>
      </c>
      <c r="D12" s="5" t="n">
        <v>9476</v>
      </c>
      <c r="E12" s="5" t="n">
        <v>9655</v>
      </c>
    </row>
    <row r="13" spans="1:6">
      <c r="A13" s="4" t="s">
        <v>175</v>
      </c>
      <c r="D13" s="5" t="n">
        <v>-10465</v>
      </c>
      <c r="E13" s="5" t="n">
        <v>-10296</v>
      </c>
    </row>
    <row r="14" spans="1:6">
      <c r="A14" s="4" t="s">
        <v>176</v>
      </c>
      <c r="B14" s="5" t="n">
        <v>-2141</v>
      </c>
      <c r="C14" s="5" t="n">
        <v>-32</v>
      </c>
      <c r="D14" s="5" t="n">
        <v>-2165</v>
      </c>
      <c r="E14" s="5" t="n">
        <v>-96</v>
      </c>
    </row>
    <row r="15" spans="1:6">
      <c r="A15" s="4" t="s">
        <v>177</v>
      </c>
      <c r="D15" s="5" t="n">
        <v>2288</v>
      </c>
      <c r="E15" s="5" t="n">
        <v>20</v>
      </c>
    </row>
    <row r="16" spans="1:6">
      <c r="A16" s="4" t="s">
        <v>178</v>
      </c>
      <c r="D16" s="5" t="n">
        <v>0</v>
      </c>
      <c r="E16" s="5" t="n">
        <v>-12</v>
      </c>
    </row>
    <row r="17" spans="1:6">
      <c r="A17" s="4" t="s">
        <v>86</v>
      </c>
      <c r="B17" s="5" t="n">
        <v>-123</v>
      </c>
      <c r="C17" s="5" t="n">
        <v>-30</v>
      </c>
      <c r="D17" s="5" t="n">
        <v>-119</v>
      </c>
      <c r="E17" s="5" t="n">
        <v>-38</v>
      </c>
    </row>
    <row r="18" spans="1:6">
      <c r="A18" s="4" t="s">
        <v>179</v>
      </c>
      <c r="D18" s="5" t="n">
        <v>-84</v>
      </c>
      <c r="E18" s="5" t="n">
        <v>-59</v>
      </c>
    </row>
    <row r="19" spans="1:6">
      <c r="A19" s="4" t="s">
        <v>180</v>
      </c>
      <c r="D19" s="5" t="n">
        <v>57</v>
      </c>
      <c r="E19" s="5" t="n">
        <v>72</v>
      </c>
    </row>
    <row r="20" spans="1:6">
      <c r="A20" s="4" t="s">
        <v>181</v>
      </c>
      <c r="D20" s="5" t="n">
        <v>89</v>
      </c>
      <c r="E20" s="5" t="n">
        <v>200</v>
      </c>
    </row>
    <row r="21" spans="1:6">
      <c r="A21" s="4" t="s">
        <v>182</v>
      </c>
      <c r="D21" s="5" t="n">
        <v>301</v>
      </c>
      <c r="E21" s="5" t="n">
        <v>162</v>
      </c>
    </row>
    <row r="22" spans="1:6">
      <c r="A22" s="4" t="s">
        <v>87</v>
      </c>
      <c r="B22" s="5" t="n">
        <v>-17</v>
      </c>
      <c r="C22" s="5" t="n">
        <v>-17</v>
      </c>
      <c r="D22" s="5" t="n">
        <v>-50</v>
      </c>
      <c r="E22" s="5" t="n">
        <v>-52</v>
      </c>
    </row>
    <row r="23" spans="1:6">
      <c r="A23" s="4" t="s">
        <v>183</v>
      </c>
      <c r="D23" s="5" t="n">
        <v>-3510</v>
      </c>
      <c r="E23" s="5" t="n">
        <v>888</v>
      </c>
    </row>
    <row r="24" spans="1:6">
      <c r="A24" s="4" t="s">
        <v>184</v>
      </c>
      <c r="D24" s="5" t="n">
        <v>28</v>
      </c>
      <c r="E24" s="5" t="n">
        <v>-26</v>
      </c>
    </row>
    <row r="25" spans="1:6">
      <c r="A25" s="4" t="s">
        <v>185</v>
      </c>
      <c r="D25" s="5" t="n">
        <v>3073</v>
      </c>
      <c r="E25" s="5" t="n">
        <v>-565</v>
      </c>
    </row>
    <row r="26" spans="1:6">
      <c r="A26" s="4" t="s">
        <v>186</v>
      </c>
      <c r="D26" s="5" t="n">
        <v>20105</v>
      </c>
      <c r="E26" s="5" t="n">
        <v>16585</v>
      </c>
    </row>
    <row r="27" spans="1:6">
      <c r="A27" s="3" t="s">
        <v>187</v>
      </c>
    </row>
    <row r="28" spans="1:6">
      <c r="A28" s="4" t="s">
        <v>188</v>
      </c>
      <c r="D28" s="5" t="n">
        <v>1385</v>
      </c>
      <c r="E28" s="5" t="n">
        <v>1620</v>
      </c>
    </row>
    <row r="29" spans="1:6">
      <c r="A29" s="4" t="s">
        <v>189</v>
      </c>
      <c r="D29" s="5" t="n">
        <v>37901</v>
      </c>
      <c r="E29" s="5" t="n">
        <v>35262</v>
      </c>
    </row>
    <row r="30" spans="1:6">
      <c r="A30" s="4" t="s">
        <v>190</v>
      </c>
      <c r="D30" s="5" t="n">
        <v>988</v>
      </c>
      <c r="E30" s="5" t="n">
        <v>2807</v>
      </c>
    </row>
    <row r="31" spans="1:6">
      <c r="A31" s="4" t="s">
        <v>191</v>
      </c>
      <c r="D31" s="5" t="n">
        <v>0</v>
      </c>
      <c r="E31" s="5" t="n">
        <v>-41306</v>
      </c>
    </row>
    <row r="32" spans="1:6">
      <c r="A32" s="4" t="s">
        <v>192</v>
      </c>
      <c r="D32" s="5" t="n">
        <v>-1410</v>
      </c>
      <c r="E32" s="5" t="n">
        <v>-1967</v>
      </c>
    </row>
    <row r="33" spans="1:6">
      <c r="A33" s="4" t="s">
        <v>193</v>
      </c>
      <c r="D33" s="5" t="n">
        <v>-22003</v>
      </c>
      <c r="E33" s="5" t="n">
        <v>-1708</v>
      </c>
    </row>
    <row r="34" spans="1:6">
      <c r="A34" s="4" t="s">
        <v>194</v>
      </c>
      <c r="D34" s="5" t="n">
        <v>24649</v>
      </c>
      <c r="E34" s="5" t="n">
        <v>2252</v>
      </c>
    </row>
    <row r="35" spans="1:6">
      <c r="A35" s="4" t="s">
        <v>195</v>
      </c>
      <c r="D35" s="5" t="n">
        <v>0</v>
      </c>
      <c r="E35" s="5" t="n">
        <v>16</v>
      </c>
    </row>
    <row r="36" spans="1:6">
      <c r="A36" s="4" t="s">
        <v>196</v>
      </c>
      <c r="D36" s="5" t="n">
        <v>-1492</v>
      </c>
      <c r="E36" s="5" t="n">
        <v>-1294</v>
      </c>
    </row>
    <row r="37" spans="1:6">
      <c r="A37" s="4" t="s">
        <v>197</v>
      </c>
      <c r="D37" s="5" t="n">
        <v>1576</v>
      </c>
      <c r="E37" s="5" t="n">
        <v>383</v>
      </c>
    </row>
    <row r="38" spans="1:6">
      <c r="A38" s="4" t="s">
        <v>198</v>
      </c>
      <c r="D38" s="5" t="n">
        <v>-13955</v>
      </c>
      <c r="E38" s="5" t="n">
        <v>-90019</v>
      </c>
    </row>
    <row r="39" spans="1:6">
      <c r="A39" s="4" t="s">
        <v>199</v>
      </c>
      <c r="D39" s="5" t="n">
        <v>27639</v>
      </c>
      <c r="E39" s="5" t="n">
        <v>-93954</v>
      </c>
    </row>
    <row r="40" spans="1:6">
      <c r="A40" s="3" t="s">
        <v>200</v>
      </c>
    </row>
    <row r="41" spans="1:6">
      <c r="A41" s="4" t="s">
        <v>201</v>
      </c>
      <c r="D41" s="5" t="n">
        <v>82012</v>
      </c>
      <c r="E41" s="5" t="n">
        <v>98599</v>
      </c>
    </row>
    <row r="42" spans="1:6">
      <c r="A42" s="4" t="s">
        <v>202</v>
      </c>
      <c r="D42" s="5" t="n">
        <v>26539</v>
      </c>
      <c r="E42" s="5" t="n">
        <v>-17924</v>
      </c>
    </row>
    <row r="43" spans="1:6">
      <c r="A43" s="4" t="s">
        <v>203</v>
      </c>
      <c r="D43" s="5" t="n">
        <v>-10000</v>
      </c>
      <c r="E43" s="5" t="n">
        <v>-17606</v>
      </c>
    </row>
    <row r="44" spans="1:6">
      <c r="A44" s="4" t="s">
        <v>204</v>
      </c>
      <c r="D44" s="5" t="n">
        <v>-57700</v>
      </c>
      <c r="E44" s="5" t="n">
        <v>0</v>
      </c>
    </row>
    <row r="45" spans="1:6">
      <c r="A45" s="4" t="s">
        <v>205</v>
      </c>
      <c r="D45" s="5" t="n">
        <v>-2000</v>
      </c>
      <c r="E45" s="5" t="n">
        <v>-84</v>
      </c>
    </row>
    <row r="46" spans="1:6">
      <c r="A46" s="4" t="s">
        <v>206</v>
      </c>
      <c r="D46" s="5" t="n">
        <v>-159</v>
      </c>
      <c r="E46" s="5" t="n">
        <v>-154</v>
      </c>
    </row>
    <row r="47" spans="1:6">
      <c r="A47" s="4" t="s">
        <v>145</v>
      </c>
      <c r="D47" s="5" t="n">
        <v>466</v>
      </c>
      <c r="E47" s="5" t="n">
        <v>441</v>
      </c>
    </row>
    <row r="48" spans="1:6">
      <c r="A48" s="4" t="s">
        <v>207</v>
      </c>
      <c r="D48" s="5" t="n">
        <v>-3719</v>
      </c>
      <c r="E48" s="5" t="n">
        <v>-3687</v>
      </c>
    </row>
    <row r="49" spans="1:6">
      <c r="A49" s="4" t="s">
        <v>208</v>
      </c>
      <c r="D49" s="5" t="n">
        <v>35439</v>
      </c>
      <c r="E49" s="5" t="n">
        <v>59585</v>
      </c>
    </row>
    <row r="50" spans="1:6">
      <c r="A50" s="4" t="s">
        <v>209</v>
      </c>
      <c r="D50" s="5" t="n">
        <v>83183</v>
      </c>
      <c r="E50" s="5" t="n">
        <v>-17784</v>
      </c>
    </row>
    <row r="51" spans="1:6">
      <c r="A51" s="4" t="s">
        <v>210</v>
      </c>
      <c r="D51" s="5" t="n">
        <v>30729</v>
      </c>
      <c r="E51" s="5" t="n">
        <v>74162</v>
      </c>
      <c r="F51" s="7" t="n">
        <v>74162</v>
      </c>
    </row>
    <row r="52" spans="1:6">
      <c r="A52" s="4" t="s">
        <v>211</v>
      </c>
      <c r="B52" s="5" t="n">
        <v>113912</v>
      </c>
      <c r="C52" s="5" t="n">
        <v>56378</v>
      </c>
      <c r="D52" s="5" t="n">
        <v>113912</v>
      </c>
      <c r="E52" s="5" t="n">
        <v>56378</v>
      </c>
      <c r="F52" s="5" t="n">
        <v>30729</v>
      </c>
    </row>
    <row r="53" spans="1:6">
      <c r="A53" s="3" t="s">
        <v>212</v>
      </c>
    </row>
    <row r="54" spans="1:6">
      <c r="A54" s="4" t="s">
        <v>213</v>
      </c>
      <c r="D54" s="5" t="n">
        <v>2650</v>
      </c>
      <c r="E54" s="5" t="n">
        <v>2314</v>
      </c>
    </row>
    <row r="55" spans="1:6">
      <c r="A55" s="4" t="s">
        <v>214</v>
      </c>
      <c r="D55" s="5" t="n">
        <v>1355</v>
      </c>
      <c r="E55" s="5" t="n">
        <v>4050</v>
      </c>
    </row>
    <row r="56" spans="1:6">
      <c r="A56" s="3" t="s">
        <v>215</v>
      </c>
    </row>
    <row r="57" spans="1:6">
      <c r="A57" s="4" t="s">
        <v>216</v>
      </c>
      <c r="D57" s="5" t="n">
        <v>244</v>
      </c>
      <c r="E57" s="5" t="n">
        <v>187</v>
      </c>
    </row>
    <row r="58" spans="1:6">
      <c r="A58" s="4" t="s">
        <v>217</v>
      </c>
      <c r="B58" s="7" t="n">
        <v>1249</v>
      </c>
      <c r="C58" s="7" t="n">
        <v>1232</v>
      </c>
      <c r="D58" s="5" t="n">
        <v>1249</v>
      </c>
      <c r="E58" s="5" t="n">
        <v>1232</v>
      </c>
      <c r="F58" s="7" t="n">
        <v>1233</v>
      </c>
    </row>
    <row r="59" spans="1:6">
      <c r="A59" s="4" t="s">
        <v>142</v>
      </c>
      <c r="D59" s="5" t="n">
        <v>301</v>
      </c>
      <c r="E59" s="5" t="n">
        <v>269</v>
      </c>
    </row>
    <row r="60" spans="1:6">
      <c r="A60" s="4" t="s">
        <v>144</v>
      </c>
      <c r="D60" s="7" t="n">
        <v>218</v>
      </c>
      <c r="E60" s="7" t="n">
        <v>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02:06Z</dcterms:created>
  <dcterms:modified xmlns:dcterms="http://purl.org/dc/terms/" xmlns:xsi="http://www.w3.org/2001/XMLSchema-instance" xsi:type="dcterms:W3CDTF">2018-10-31T17:02:06Z</dcterms:modified>
</cp:coreProperties>
</file>